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PRODUCT REVENUE" sheetId="10" state="visible" r:id="rId10"/>
    <sheet xmlns:r="http://schemas.openxmlformats.org/officeDocument/2006/relationships" name="NET LOSS PER SHARE" sheetId="11" state="visible" r:id="rId11"/>
    <sheet xmlns:r="http://schemas.openxmlformats.org/officeDocument/2006/relationships" name="INVENTORIES"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LICENSE AGREEMENTS AND COMMITM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OTHER BENEFITS" sheetId="19" state="visible" r:id="rId19"/>
    <sheet xmlns:r="http://schemas.openxmlformats.org/officeDocument/2006/relationships" name="BUSINESS REALIGNMENT AND RESTRU"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PRODUCT REVENUE (Tables)" sheetId="27" state="visible" r:id="rId27"/>
    <sheet xmlns:r="http://schemas.openxmlformats.org/officeDocument/2006/relationships" name="NET LOSS PER SHARE (Tables)" sheetId="28" state="visible" r:id="rId28"/>
    <sheet xmlns:r="http://schemas.openxmlformats.org/officeDocument/2006/relationships" name="INVENTORIES (Tables)" sheetId="29" state="visible" r:id="rId29"/>
    <sheet xmlns:r="http://schemas.openxmlformats.org/officeDocument/2006/relationships" name="INTANGIBLE ASSETS, NET (Tables)" sheetId="30" state="visible" r:id="rId30"/>
    <sheet xmlns:r="http://schemas.openxmlformats.org/officeDocument/2006/relationships" name="ACCRUED LIABILITIES (Tables)" sheetId="31" state="visible" r:id="rId31"/>
    <sheet xmlns:r="http://schemas.openxmlformats.org/officeDocument/2006/relationships" name="LICENSE AGREEMENTS AND COMMIT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BASIS OF PRESENTATION - Accumul" sheetId="35" state="visible" r:id="rId35"/>
    <sheet xmlns:r="http://schemas.openxmlformats.org/officeDocument/2006/relationships" name="BASIS OF PRESENTATION - Cash an"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NET PRODUCT REVENUE - Disaggreg" sheetId="48" state="visible" r:id="rId48"/>
    <sheet xmlns:r="http://schemas.openxmlformats.org/officeDocument/2006/relationships" name="NET PRODUCT REVENUE - Concentra" sheetId="49" state="visible" r:id="rId49"/>
    <sheet xmlns:r="http://schemas.openxmlformats.org/officeDocument/2006/relationships" name="NET PRODUCT REVENUE - Receivabl" sheetId="50" state="visible" r:id="rId50"/>
    <sheet xmlns:r="http://schemas.openxmlformats.org/officeDocument/2006/relationships" name="NET PRODUCT REVENUE - Reserves " sheetId="51" state="visible" r:id="rId51"/>
    <sheet xmlns:r="http://schemas.openxmlformats.org/officeDocument/2006/relationships" name="NET LOSS PER SHARE - Basic and " sheetId="52" state="visible" r:id="rId52"/>
    <sheet xmlns:r="http://schemas.openxmlformats.org/officeDocument/2006/relationships" name="NET LOSS PER SHARE - Anti-dilut" sheetId="53" state="visible" r:id="rId53"/>
    <sheet xmlns:r="http://schemas.openxmlformats.org/officeDocument/2006/relationships" name="INVENTORIES (Details)" sheetId="54" state="visible" r:id="rId54"/>
    <sheet xmlns:r="http://schemas.openxmlformats.org/officeDocument/2006/relationships" name="INTANGIBLE ASSETS, NET (Details" sheetId="55" state="visible" r:id="rId55"/>
    <sheet xmlns:r="http://schemas.openxmlformats.org/officeDocument/2006/relationships" name="ACCRUED LIABILITIES (Details)" sheetId="56" state="visible" r:id="rId56"/>
    <sheet xmlns:r="http://schemas.openxmlformats.org/officeDocument/2006/relationships" name="LICENSE AGREEMENTS AND COMMIT_3" sheetId="57" state="visible" r:id="rId57"/>
    <sheet xmlns:r="http://schemas.openxmlformats.org/officeDocument/2006/relationships" name="LICENSE AGREEMENTS AND COMMIT_4" sheetId="58" state="visible" r:id="rId58"/>
    <sheet xmlns:r="http://schemas.openxmlformats.org/officeDocument/2006/relationships" name="LICENSE AGREEMENTS AND COMMIT_5" sheetId="59" state="visible" r:id="rId59"/>
    <sheet xmlns:r="http://schemas.openxmlformats.org/officeDocument/2006/relationships" name="LICENSE AGREEMENTS AND COMMIT_6" sheetId="60" state="visible" r:id="rId60"/>
    <sheet xmlns:r="http://schemas.openxmlformats.org/officeDocument/2006/relationships" name="LICENSE AGREEMENTS AND COMMIT_7" sheetId="61" state="visible" r:id="rId61"/>
    <sheet xmlns:r="http://schemas.openxmlformats.org/officeDocument/2006/relationships" name="LICENSE AGREEMENTS AND COMMIT_8" sheetId="62" state="visible" r:id="rId62"/>
    <sheet xmlns:r="http://schemas.openxmlformats.org/officeDocument/2006/relationships" name="LICENSE AGREEMENTS AND COMMIT_9" sheetId="63" state="visible" r:id="rId63"/>
    <sheet xmlns:r="http://schemas.openxmlformats.org/officeDocument/2006/relationships" name="LICENSE AGREEMENTS AND COMMI_10" sheetId="64" state="visible" r:id="rId64"/>
    <sheet xmlns:r="http://schemas.openxmlformats.org/officeDocument/2006/relationships" name="LICENSE AGREEMENTS AND COMMI_11" sheetId="65" state="visible" r:id="rId65"/>
    <sheet xmlns:r="http://schemas.openxmlformats.org/officeDocument/2006/relationships" name="STOCKHOLDERS' EQUITY - Authoriz" sheetId="66" state="visible" r:id="rId66"/>
    <sheet xmlns:r="http://schemas.openxmlformats.org/officeDocument/2006/relationships" name="STOCK-BASED COMPENSATION - 2015" sheetId="67" state="visible" r:id="rId67"/>
    <sheet xmlns:r="http://schemas.openxmlformats.org/officeDocument/2006/relationships" name="STOCK-BASED COMPENSATION - 2018" sheetId="68" state="visible" r:id="rId68"/>
    <sheet xmlns:r="http://schemas.openxmlformats.org/officeDocument/2006/relationships" name="STOCK-BASED COMPENSATION - Stoc" sheetId="69" state="visible" r:id="rId69"/>
    <sheet xmlns:r="http://schemas.openxmlformats.org/officeDocument/2006/relationships" name="STOCK-BASED COMPENSATION - Unre" sheetId="70" state="visible" r:id="rId70"/>
    <sheet xmlns:r="http://schemas.openxmlformats.org/officeDocument/2006/relationships" name="STOCK-BASED COMPENSATION - RSUs" sheetId="71" state="visible" r:id="rId71"/>
    <sheet xmlns:r="http://schemas.openxmlformats.org/officeDocument/2006/relationships" name="STOCK-BASED COMPENSATION - PRSU" sheetId="72" state="visible" r:id="rId72"/>
    <sheet xmlns:r="http://schemas.openxmlformats.org/officeDocument/2006/relationships" name="STOCK-BASED COMPENSATION - PR_2" sheetId="73" state="visible" r:id="rId73"/>
    <sheet xmlns:r="http://schemas.openxmlformats.org/officeDocument/2006/relationships" name="STOCK-BASED COMPENSATION - St_2" sheetId="74" state="visible" r:id="rId74"/>
    <sheet xmlns:r="http://schemas.openxmlformats.org/officeDocument/2006/relationships" name="STOCK-BASED COMPENSATION - St_3" sheetId="75" state="visible" r:id="rId75"/>
    <sheet xmlns:r="http://schemas.openxmlformats.org/officeDocument/2006/relationships" name="STOCK-BASED COMPENSATION - St_4" sheetId="76" state="visible" r:id="rId76"/>
    <sheet xmlns:r="http://schemas.openxmlformats.org/officeDocument/2006/relationships" name="INCOME TAXES - Loss before inco" sheetId="77" state="visible" r:id="rId77"/>
    <sheet xmlns:r="http://schemas.openxmlformats.org/officeDocument/2006/relationships" name="INCOME TAXES - Current and defe" sheetId="78" state="visible" r:id="rId78"/>
    <sheet xmlns:r="http://schemas.openxmlformats.org/officeDocument/2006/relationships" name="INCOME TAXES - Reconciliation o" sheetId="79" state="visible" r:id="rId79"/>
    <sheet xmlns:r="http://schemas.openxmlformats.org/officeDocument/2006/relationships" name="INCOME TAXES - Deferred assets " sheetId="80" state="visible" r:id="rId80"/>
    <sheet xmlns:r="http://schemas.openxmlformats.org/officeDocument/2006/relationships" name="INCOME TAXES - Net Operating Lo" sheetId="81" state="visible" r:id="rId81"/>
    <sheet xmlns:r="http://schemas.openxmlformats.org/officeDocument/2006/relationships" name="OTHER BENEFITS (Details)" sheetId="82" state="visible" r:id="rId82"/>
    <sheet xmlns:r="http://schemas.openxmlformats.org/officeDocument/2006/relationships" name="BUSINESS REALIGNMENT AND REST_2"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650</t>
        </is>
      </c>
      <c r="C8" s="4" t="inlineStr">
        <is>
          <t xml:space="preserve"> </t>
        </is>
      </c>
      <c r="D8" s="4" t="inlineStr">
        <is>
          <t xml:space="preserve"> </t>
        </is>
      </c>
    </row>
    <row r="9">
      <c r="A9" s="4" t="inlineStr">
        <is>
          <t>Entity Registrant Name</t>
        </is>
      </c>
      <c r="B9" s="4" t="inlineStr">
        <is>
          <t>Y-mAbs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4619612</t>
        </is>
      </c>
      <c r="C11" s="4" t="inlineStr">
        <is>
          <t xml:space="preserve"> </t>
        </is>
      </c>
      <c r="D11" s="4" t="inlineStr">
        <is>
          <t xml:space="preserve"> </t>
        </is>
      </c>
    </row>
    <row r="12">
      <c r="A12" s="4" t="inlineStr">
        <is>
          <t>Entity Address, Address Line One</t>
        </is>
      </c>
      <c r="B12" s="4" t="inlineStr">
        <is>
          <t>202 Carnegie Center</t>
        </is>
      </c>
      <c r="C12" s="4" t="inlineStr">
        <is>
          <t xml:space="preserve"> </t>
        </is>
      </c>
      <c r="D12" s="4" t="inlineStr">
        <is>
          <t xml:space="preserve"> </t>
        </is>
      </c>
    </row>
    <row r="13">
      <c r="A13" s="4" t="inlineStr">
        <is>
          <t>Entity Address, Address Line Two</t>
        </is>
      </c>
      <c r="B13" s="4" t="inlineStr">
        <is>
          <t>Suite 301</t>
        </is>
      </c>
      <c r="C13" s="4" t="inlineStr">
        <is>
          <t xml:space="preserve"> </t>
        </is>
      </c>
      <c r="D13" s="4" t="inlineStr">
        <is>
          <t xml:space="preserve"> </t>
        </is>
      </c>
    </row>
    <row r="14">
      <c r="A14" s="4" t="inlineStr">
        <is>
          <t>Entity Address, City or Town</t>
        </is>
      </c>
      <c r="B14" s="4" t="inlineStr">
        <is>
          <t>Princet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40</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885-8505</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YMA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0</v>
      </c>
    </row>
    <row r="33">
      <c r="A33" s="4" t="inlineStr">
        <is>
          <t>Entity Common Stock, Shares Outstanding</t>
        </is>
      </c>
      <c r="B33" s="4" t="inlineStr">
        <is>
          <t xml:space="preserve"> </t>
        </is>
      </c>
      <c r="C33" s="6" t="n">
        <v>45218177</v>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Location</t>
        </is>
      </c>
      <c r="B36" s="4" t="inlineStr">
        <is>
          <t>Florham Park, New Jersey</t>
        </is>
      </c>
      <c r="C36" s="4" t="inlineStr">
        <is>
          <t xml:space="preserve"> </t>
        </is>
      </c>
      <c r="D36" s="4" t="inlineStr">
        <is>
          <t xml:space="preserve"> </t>
        </is>
      </c>
    </row>
    <row r="37">
      <c r="A37" s="4" t="inlineStr">
        <is>
          <t>Entity Central Index Key</t>
        </is>
      </c>
      <c r="B37" s="4" t="inlineStr">
        <is>
          <t>0001722964</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PRODUCT REVENUE</t>
        </is>
      </c>
      <c r="B1" s="2" t="inlineStr">
        <is>
          <t>12 Months Ended</t>
        </is>
      </c>
    </row>
    <row r="2">
      <c r="B2" s="2" t="inlineStr">
        <is>
          <t>Dec. 31, 2024</t>
        </is>
      </c>
    </row>
    <row r="3">
      <c r="A3" s="3" t="inlineStr">
        <is>
          <t>NET PRODUCT REVENUE</t>
        </is>
      </c>
      <c r="B3" s="4" t="inlineStr">
        <is>
          <t xml:space="preserve"> </t>
        </is>
      </c>
    </row>
    <row r="4">
      <c r="A4" s="4" t="inlineStr">
        <is>
          <t>NET PRODUCT REVENUE</t>
        </is>
      </c>
      <c r="B4" s="4" t="inlineStr">
        <is>
          <t>NOTE 4—NET PRODUCT REVENUE The Company’s net product revenue was generated from sales of DANYELZA and consists of the following (in thousands): ​ ​ ​ ​ ​ ​ ​ ​ ​ Year ended December 31, ​ 2024 ​ 2023 ​ ​ ​ ​ ​ ​ ​ Net product revenue by geographical location: ​ ​ ​ ​ ​ ​ United States ​ $ 65,981 ​ $ 67,814 International: ​ ​ ​ ​ ​ ​ Western Europe ​ ​ 2,091 ​ ​ 8,621 Eastern Asia ​ ​ 7,456 ​ ​ 5,503 Latin America ​ ​ 4,716 ​ ​ 1,481 Western Asia ​ ​ 4,051 ​ ​ — Other regions ​ ​ 890 ​ ​ 900 Total international ​ ​ 19,204 ​ ​ 16,505 Total net product revenue ​ $ 85,185 ​ $ 84,319 ​ The Company recognized royalty revenue from the distribution partners of $7,018,000 and $4,453,000 in the years ended December 31, 2024 and 2023, respectively. Product sales to certain distribution partners that accounted for more than 10% of total net product revenue for the years ended December 31, 2024 and 2023 consists of the following: ​ ​ ​ ​ ​ ​ ​ ​ ​ ​ Year ended December 31, ​ 2024 ​ 2023 ​ ​ ​ ​ ​ ​ ​ McKesson ​ 41 % ​ 46 % Cardinal Health ​ 20 ​ ​ 13 ​ Cencora ​ 16 ​ ​ 22 ​ WEP ​ 2 ​ ​ 10 ​ ​ Revenue from product sales is recorded as net of applicable provisions for rebates, chargebacks, discounts, distribution-related fees and other sales-related deductions. Accruals for chargebacks and discounts are recorded as a direct reduction to accounts receivable. Accruals for rebates, distribution-related fees without contractual right of offset and other sales-related deductions are recorded within accrued liabilities. As of December 31, 2024, the Company had recorded accounts receivable allowances of approximately $626,000 and accrued liabilities of $1,759,000 related to product sales. As of December 31, 2023, the Company had recorded accounts receivable allowances of approximately $492,000 and accrued liabilities of $2,309,000 related to product sales. An analysis of the change in reserves for discounts and allowances is summarized as follows (in thousands): ​ ​ ​ ​ ​ ​ ​ ​ ​ ​ ​ ​ ​ ​ ​ Contractual ​ ​ ​ ​ ​ ​ ​ Allowances and ​ ​ ​ ​ ​ ​ ​ Discounts ​ Government Rebates Returns ​ Total ​ ​ Balance December 31, 2023 $ 41 ​ $ 2,694 ​ $ 66 ​ $ 2,801 Current provisions relating to sales in current year ​ 403 ​ ​ 12,791 ​ ​ 128 ​ ​ 13,322 Payments/credits received in current year ​ (356) ​ ​ (12,457) ​ ​ (97) ​ ​ (12,910) Change in estimate related to sales in the prior year ​ — ​ ​ (828) ​ ​ — ​ ​ (828) Balance December 31, 2024 $ 88 ​ $ 2,200 ​ $ 97 ​ $ 2,385 ​ During the year ended December 31, 2024, the Company recorded a change in estimate related to assessed Medicaid claims data experience and reserves for historical earned periods. The change in estimate resulted in a benefit of $828,000 for the year ended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NOTE 5—NET LOSS PER SHARE The calculations of basic and diluted net loss per share are as follows (in thousands, except per share amounts): ​ ​ ​ ​ ​ ​ ​ ​ ​ ​ Year ended December 31, ​ ​ 2024 ​ 2023 ​ ​ ​ ​ ​ ​ ​ ​ ​ Net loss (numerator) ​ $ (29,666) ​ $ (21,427) ​ Weighted-average shares (denominator), basic and diluted ​ 44,329 ​ 43,645 ​ Basic and diluted net loss per share ​ $ (0.67) ​ $ (0.49) ​ ​ Potentially dilutive securities excluded from the computation of diluted earnings per share relate to stock options and unvested restricted share units outstanding totaled 10,575,661 shares and 9,658,737 shares as of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6—INVENTORIES Inventories consist of the following (in thousands): ​ ​ ​ ​ ​ ​ ​ ​ December 31, 2024 ​ December 31, 2023 ​ ​ ​ ​ ​ ​ Raw Material ​ $ 150 ​ $ — Work In Progress ​ ​ 22,560 ​ ​ 14,021 Finished Goods ​ ​ 2,276 ​ ​ 2,992 Total Inventories ​ $ 24,986 ​ $ 17,013 ​ ​ ​ ​ ​ ​ ​ ​ Inventories are classified on the Consolidated Balance Sheets in each respective period (in thousands): ​ ​ ​ ​ ​ ​ ​ ​ December 31, 2024 ​ December 31, 2023 ​ ​ ​ ​ ​ ​ ​ CURRENT ASSETS ​ ​ ​ ​ ​ ​ Inventories ​ $ 7,214 ​ $ 5,065 Total recorded in Current Assets ​ ​ 7,214 ​ ​ 5,065 ​ ​ ​ ​ ​ ​ ​ NONCURRENT ASSETS ​ ​ ​ ​ ​ ​ Inventories, long-term ​ ​ 17,772 ​ ​ 11,948 Total recorded in Noncurrent Assets ​ ​ 17,772 ​ ​ 11,948 Total Inventories ​ $ 24,986 ​ $ 17,013 ​ As of December 31, 2024 and 2023, the Company has classified $17,772,000 and $11,948,000, respectively, of raw materials and work in progress inventories as noncurrent assets based on the Company’s current demand schedule and expectation that such inventories will be utilized after one year from the balance sheet date. Changes in noncurrent assets are reflected on the Consolidated Statements of Cash Flows within the caption of inventories, long-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NOTE 7— INTANGIBLE ASSETS, NET The Company’s intangible assets, net related to capitalized milestone payments made following FDA and other regulatory approvals, and commercialization of DANYELZA. The Company’s intangible assets, net as of December 31, 2024 and December 31, 2023 are as follows (in thousands). ​ ​ ​ ​ ​ ​ ​ ​ ​ ​ ​ ​ ​ ​ ​ ​ December 31, 2024 ​ December 31, 2023 ​ Gross ​ Net ​ Gross ​ Net ​ Carrying Accumulated Carrying ​ Carrying Accumulated Carrying ​ Amount Amortization Amount ​ Amount Amortization Amount DANYELZA $ 3,300 $ 1,024 $ 2,276 ​ $ 3,300 $ 669 $ 2,631 ​ In October 2024, following the approval of Patent Term Extension, the patent for DANYELZA was extended to February 2034. Intangible assets are now being amortized on a straight-line based over a remaining useful life of approximately 9.4 years. Amortization expenses were $355,000 for the years ended December 31, 2024 and 2023. Annual amortization expense is expected to be $248,000 each year for five-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t>
        </is>
      </c>
      <c r="B3" s="4" t="inlineStr">
        <is>
          <t xml:space="preserve"> </t>
        </is>
      </c>
    </row>
    <row r="4">
      <c r="A4" s="4" t="inlineStr">
        <is>
          <t>ACCRUED LIABILITIES</t>
        </is>
      </c>
      <c r="B4" s="4" t="inlineStr">
        <is>
          <t>NOTE 8—ACCRUED LIABILITIES Accrued liabilities as of December 31, 2024 and December 31, 2023 are as follows (in thousands): ​ ​ ​ ​ ​ ​ ​ ​ ​ December 31, December 31, ​ 2024 ​ 2023 ​ ​ ​ ​ ​ ​ ​ Accrued licensing, milestone and royalty payments ​ $ 5,016 ​ $ 3,452 Accrued clinical costs ​ 1,386 ​ 597 Accrued compensation and board fees ​ 4,444 ​ 3,858 Accrued manufacturing costs ​ ​ 1,528 ​ ​ 2,531 Accrued sales reserves ​ ​ 1,759 ​ ​ 2,309 Accrued business realignment and restructuring expense ​ ​ 1,447 ​ ​ — Other ​ 826 ​ 419 Total ​ $ 16,406 ​ $ 13,1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GREEMENTS AND COMMITMENTS</t>
        </is>
      </c>
      <c r="B1" s="2" t="inlineStr">
        <is>
          <t>12 Months Ended</t>
        </is>
      </c>
    </row>
    <row r="2">
      <c r="B2" s="2" t="inlineStr">
        <is>
          <t>Dec. 31, 2024</t>
        </is>
      </c>
    </row>
    <row r="3">
      <c r="A3" s="3" t="inlineStr">
        <is>
          <t>LICENSE AGREEMENTS AND COMMITMENTS</t>
        </is>
      </c>
      <c r="B3" s="4" t="inlineStr">
        <is>
          <t xml:space="preserve"> </t>
        </is>
      </c>
    </row>
    <row r="4">
      <c r="A4" s="4" t="inlineStr">
        <is>
          <t>LICENSE AGREEMENTS AND COMMITMENTS</t>
        </is>
      </c>
      <c r="B4" s="4" t="inlineStr">
        <is>
          <t xml:space="preserve">NOTE 9—LICENSE AGREEMENTS AND COMMITMENTS The Company has entered into three license agreements and certain other agreements with Memorial Sloan Kettering Cancer Center (“MSK”). The license agreements include the MSK License Agreement, dated August 20, 2015, between the Company and MSK (the “MSK License”), the CD33 License Agreement, dated November 13, 2017, between the Company and MSK (the “CD33 License”), and the amendment to the MSK License Agreement, dated November 8, 2024, between the Company and MSK (the “Amendment to MSK License”). Through the Settlement and Assumption and Assignment of the MSK License and Y-mAbs Sublicense Agreement, dated December 2, 2019, among MabVax Therapeutics Holdings, Inc. and MabVax Therapeutics, Inc., (together “MabVax"), the Company and MSK (the “SAAA”), the Company has established a direct license with MSK relating to the GD2-GD3 Vaccine, which was originally sublicensed by the Company in 2018 from MabVax. In addition, the Company entered into a license agreement, dated April 15, 2020, with MSK and Massachusetts Institute of Technology (“MIT”) (the “SADA License Agreement”). These license agreements with MSK and MIT grant the Company certain patent rights and intellectual property rights, and in consideration thereof, the Company agreed to make certain payments and issue shares of the Company’s common stock to MSK and MIT. Certain payments are contingent milestone and royalty payments, as disclosed in the table below. Amounts disclosed in NOTE 8—ACCRUED LIABILITIES MSK License The MSK License relates to intellectual property for DANYELZA and requires the Company to pay to MSK mid to high single-digit royalties based on annual net sales of licensed products or the performance of licensed services by the Company and the Company’s affiliates and sublicensees. The Company is required to pay annual minimum royalties of $80,000 over the royalty term, which amounts are non-refundable but are creditable against royalty payments otherwise due thereunder. The Company is also obligated to pay to MSK certain clinical, regulatory and sales-based milestone payments under the MSK License, which payments become due at the earlier of completion of the related milestone activity or the date indicated in the MSK License even if the related milestone activity is not achieved. On November 8, 2024, the Company entered into an amendment with MSK where the Company has agreed to return the licensed patent rights related to omburtamab, and related drug substance inventory and regulatory work products to MSK in order to facilitate the continued development of the project under MSK’s control and expense. The Company has decided to stop developing a pharmaceutical product comprising the antibody omburtamab, 131 177 To the extent the Company enters into sublicense arrangements, the Company is required to pay to MSK a percentage of certain payments that the Company receives from sublicensees of the rights licensed to the Company by MSK, which percentage will be based upon the date the Company receives such payments or the achievement of certain clinical milestones. The Company has entered into sublicenses and distribution agreements related to DANYELZA under the MSK License with Takeda Israel, Swixx and SciClone in 2020, with Adium in 2021, WEP in 2022, INPHARMUS and Nobelpharma. in 2024. The terms of the MSK License provide that MSK is entitled to receive 40% of the income generated from the sale of first PRV, and 33% of any income generated from the sale of any subsequent PRV or the sale of other comparable incentives provided by any non-U.S. jurisdiction. The Company sold the first PRV in connection with DANYELZA, and collected the proceeds in January 2021. The MSK License will expire, on a country by country basis, and on a licensed product by licensed product or licensed service by licensed service basis, on the later of (i) the expiration of the last to expire of the patents and patent applications covering such licensed product or service in such country, (ii) the expiration of any market exclusivity period granted by a regulatory authority for such licensed product or service in such country, or (iii) 15 years from the first commercial sale of such licensed product or service in such country. MSK may terminate the MSK License upon prior written notice in the event of our uncured material breach, or upon prior written notice if such breach is of a payment obligation. MSK may also terminate the MSK License upon written notice in the event of our bankruptcy or insolvency or our conviction of a felony relating to the licensed products, or if the Company challenges the validity or enforceability of any licensed patent right. In addition, the Company has the right to terminate the MSK License in its entirety at will upon prior written notice to MSK, but if the Company has commenced the commercialization of licensed products and/or licensed services the Company can only terminate at will if the Company ceases all development and commercialization of such licensed products and/or licensed services. The Company’s failure to meet certain conditions under the MSK License could cause the related license to such licensed product to be canceled and could result in termination of the MSK License by MSK. SADA License Pursuant to the SADA License Agreement, the Company was granted an exclusive worldwide, sublicensable license to MSK’s and MIT’s rights to certain patent and intellectual property to develop, make, and commercialize licensed products and to perform services for all therapeutic and diagnostic uses in the field of cancer diagnostics and cancer treatments using the Self-Assembly DisAssembly Pretargeted RadioImmuno Therapy, or SADA PRIT, technology platform. The SADA License Agreement requires the Company to pay MSK and MIT mid to high single-digit royalties based on annual net sales of licensed products or the performance of licensed services by the Company and the Company’s affiliates and sublicensees. The Company is obligated to pay non-refundable annual minimum royalties of $40,000, increasing to $60,000 once a patent has been issued, over the royalty term, commencing on the tenth anniversary of the license agreement. The Company is also obligated to pay MSK and MIT certain clinical, regulatory and sales-based milestone payments under the SADA License Agreement. Certain clinical and regulatory milestone payments become due at the earlier of completion of the related milestone activity or the date indicated in the SADA License Agreement even if the related milestone activity is not achieved. In addition, to the extent the Company enters into sublicense arrangements, the Company is obligated to pay to MSK and MIT a percentage of certain payments received from sublicensees of the rights licensed to us by MSK and MIT, which percentage will be based upon the achievement of certain clinical milestones. The Company has not entered into any sublicenses related to the SADA License Agreement. For each of the constructs previously generated by MSK using the SADA PRIT Technology and sold for the Company by a sublicensee, the Company may pay sales milestones up to $60,000,000, in total, based on the achievement of various levels of cumulative net sales made by the sublicensee. The Company did not recognize any expenses related to milestones under the SADA License Agreement during the year ended December 31, 2024. The Company made a payment of $1,000,000 in the year ended December 31, 2024 as required under the terms and conditions of the agreement. The Company recognized an expense of $4,125,000 related to clinical milestones under the SADA License Agreement during the year ended December 31, 2023, as the Company determined certain time-based clinical milestones within the agreement are probable based on the availability of necessary data and the assessment of clinical progress. The Company made a payment of $605,000 in the year ended December 31, 2023, related to achievement of the milestone for dosing the first patient in the Phase 1 trial of GD2-SADA in April 2023. Failure by the Company to meet certain conditions under the arrangement could cause the related license to such licensed products to be canceled and could result in termination of the entire arrangement with MSK and MIT. In addition, the Company may terminate the SADA License Agreement with prior written notice. Summary of Significant License Agreements and Related Commitments The below table represents the maximum clinical, regulatory or sales-based milestones as reflected within the significant license agreements, certain of which have been paid in prior periods or are accrued as presented in the table below (in thousands): ​ ​ ​ ​ ​ ​ ​ ​ ​ ​ ​ Maximum Maximum Maximum ​ ​ Clinical ​ Regulatory ​ Sales-based Agreements ​ Milestones ​ Milestones ​ Milestones MSK ​ ​ $ 2,450 ​ ​ $ 8,100 ​ ​ $ 20,000 SADA ​ ​ 4,730 ​ ​ 18,125 ​ ​ 23,750 ​ The below table represents all obligations pertaining to the significant license agreements that have been paid, expensed or accrued as of and for the years ended December 31, 2024 and 2023, respectively (in thousands): ​ ​ ​ ​ ​ ​ ​ ​ ​ ​ ​ ​ ​ ​ ​ ​ ​ ​ ​ ​ ​ ​ ​ ​ ​ ​ ​ Cash paid Cash paid Expense Expense ​ Accrued Accrued Accrued Accrued ​ ​ twelve ​ twelve ​ twelve ​ twelve ​ liabilities liabilities liabilities liabilities ​ ​ months ​ months ​ months ​ months ​ current ​ non-current ​ current ​ non-current ​ ​ ​ ended ​ ended ​ ended ​ ended ​ as of ​ as of ​ as of ​ as of ​ ​ ​ December 31, ​ December 31, ​ December 31, ​ December 31, ​ December 31, ​ December 31, ​ December 31, ​ December 31, ​ Agreements ​ 2024 ​ 2023 ​ 2024 ​ 2023 ​ 2024 ​ 2024 ​ 2023 ​ 2023 ​ MSK ​ $ 5,264 ​ $ 6,027 ​ $ 5,653 ​ $ 5,158 ​ $ 3,291 ​ $ 1,500 ​ $ 2,452 ​ $ 1,950 ​ SADA ​ ​ 1,000 ​ ​ 605 ​ ​ — ​ ​ 4,125 ​ ​ 1,425 ​ ​ 1,700 ​ ​ 1,000 ​ ​ 3,125 ​ ​ Minimum royalties and certain clinical, regulatory and sales milestones that become due based upon the passage of time under the MSK License Agreement, and the SADA License Agreement are excluded from the above table as the Company does not consider such obligations to be probable as of December 31, 2024 and December 31, 2023. Research and development is inherently uncertain and should such research and development fail, the MSK License Agreement and the SADA License Agreement are cancelable at the Company’s option. The Company will also consider the development risk and each party’s termination rights under the respective agreement when considering whether any clinical or regulatory-based milestone payments, certain of which also contain time-based payment requirements, are probable. The Company records milestones in the period in which the contingent liability is probable and the amount is reasonably estimable. Contractual Agreements with Former Chief Financial Officer On July 16, 2024, the Company entered into a separation agreement with the Company’s former Chief Financial Officer and a consultancy agreement with Investeringsselskabet GH ApS, pursuant to which the Company’s former Chief Financial Officer is providing consulting services to the Company. The terms of the separation agreement resulted in modifications to the vesting and expiration terms of the individual’s outstanding equity awards, which resulted in a non-cash stock-based compensation expense of $718,000 recorded within selling, general, and administrative on the Consolidated Statements of Net Loss and Comprehensive Loss for the year ended December 31, 2024 as there is no longer a service condition related to such awards. Under the terms of the consultancy agreement, which commenced on August 1, 2024, the Company is obligated to pay approximately $520,000 over a one-year period starting from the commencement of the agreement. The Company recognized the expenses related to the consultancy agreement within selling, general, and administrative on the Consolidated Statements of Net Loss and Comprehensive Loss for the year ended December 31, 2024 as the Company does not expect any substantive service to be performed under the consultancy agreement. Lease Agreements In September 2024, the Company entered into a lease agreement for office space in Princeton, New Jersey to which the Company plans to transition the Company’s headquarters location in the first half of 2025. The term of the lease is for ten years and nine months from the date the Company begins to occupy the premises, whereby the first nine months are rent free. Fixed rent payable under the lease ranges from approximately $362,000 in the first year after the free rent period concludes to $411,000 in the last year of the lease, with annual escalation. Rent is payable in equal monthly installments ranging from approximately $30,000 to $34,000 for each respective year. Pursuant to the lease agreement, the Company has two options to extend the lease for an additional five-year period per each option. At lease inception, the Company concluded the renewal option was not reasonably certain of being exercised. The Company has the option to terminate the lease before its expiration under limited circumstances. The lease agreement did not result in any financial impact for the year ended December 31, 2024 as the leased space has not been made available for use; therefore, the commencement date had not occurred as of December 31, 2024. As part of the lease agreement, the Company was offered temporary office space for free before the lease commences. In February 2019, the Company entered into a lease agreement in connection with the Company’s 4,548 square feet laboratory in New Jersey. In December 2019, the Company expanded the space with an additional 235 square feet. The original term of the lease was three years from the date the Company occupied the premises and the lease has been amended twice extending the term to February 2027. Fixed rent payable under the lease is approximately $177,000 per annum and is payable in equal monthly installments of approximately $15,000 per month until February 2025. The fixed rent payable will increase to $182,000 per annum from February 2025 to February 2026, and will further increase to approximately $188,000 per annum payable in equal monthly installments of approximately $16,000 per month, from February 2026 to the end of the lease term. In January 2018, the Company entered into a lease agreement in connection with the Company’s former corporate headquarters in New York. The term of the lease was six years from the date the Company began to occupy the premises and the lease was to expire in April 2024. In August 2023, the Company entered into a lease amendment to extend the term to April 2025. Fixed rent payable under the lease is approximately In February 2018, the Company entered into a lease agreement for certain office space in Denmark, which has been amended several times. The lease was renewed on November 1, 2021 with a four-year term that expires in November 2025. The lease is payable in monthly installments of approximately $41,000. In January 2023, the Company modified the lease by reducing the amount of space subject to the lease. The lease modification resulted in an immaterial charge in the year ended December 31, 2023. Operating lease expenses for the years ended December 31, 2024 and 2023, respectively, were as follows (in thousands): ​ ​ ​ ​ ​ ​ ​ Year ended December 31, ​ 2024 ​ 2023 Operating lease expenses by type of expense ​ ​ ​ ​ ​ Research and development $ 620 ​ $ 780 Selling, general and administrative ​ 362 ​ ​ 253 Total operating lease expenses $ 982 ​ $ 1,033 ​ Cash paid for amounts included in the measurement of lease liabilities was $989,000 and $1,057,000 for the years ended December 31, 2024 and 2023, respectively, and were included in net cash used in operating activities in the Company’s Consolidated Statements of Cash Flows. Maturities of operating lease liabilities as of December 31, 2024 and 2023, respectively, were as follows (in thousands): ​ ​ ​ ​ ​ ​ ​ ​ ​ ​ ​ ​ December 31, 2024 ​ December 31, 2023 Years ending December 31, ​ ​ ​ ​ ​ ​ 2024 ​ ​ — ​ ​ 996 2025 ​ ​ 670 ​ ​ 526 2026 ​ ​ 187 ​ ​ — 2027 ​ ​ 16 ​ ​ — Total lease payments ​ ​ 873 ​ ​ 1,522 Less: Imputed interest ​ ​ (53) ​ ​ (103) Total operating lease liabilities as of period end ​ $ 820 ​ $ 1,419 ​ Operating lease liabilities are based on the net present value of the remaining lease payments over the remaining lease term. In determining the present value of lease payments, the Company estimates the incremental borrowing rate based on the information available at the lease commencement date. As of December 31, 2024, the weighted average remaining lease term is 1.39 years and the weighted average discount rate used to determine the operating lease liability is 8.5%. As of December 31, 2023, the weighted average remaining lease term was 1.61 years and the weighted average discount rate used to determine the operating lease liability was 8.3%. Legal Matters Donoghue vs. Y-mAbs Therapeutics, Inc., and Gad ​ The Company was named a nominal defendant in a lawsuit filed in the U.S. District Court, Southern District of New York, on August 25, 2021, by one of the Company’s stockholders, Deborah Donoghue (Case No. 1:21-cv-07182). The lawsuit asserted claims against Mr. Thomas Gad, the Company’s Chief Business Officer, and Vice Chairman of the Company’s board of directors, and sought to compel Mr. Gad to disgorge alleged short swing profits stemming from a certain transaction involving the Company’s common stock undertaken by Mr. Gad on March 10, 2021 together with appropriate interest and costs of the lawsuit. On December 17, 2021, Mr. Gad filed a Motion to Dismiss the lawsuit. On August 8, 2022, the Court denied Mr. Gad’s Motion to Dismiss based on the record at the time. The parties have since completed documentary discovery and depositions. On February 1, 2024, both the Plaintiff and Mr. Gad filed their respective motions for summary judgment. On August 5, 2024 the Court denied Plaintiff’s motion for summary judgement, granted Mr. Gad’s motion for summary judgement and terminated the case. On August 26, 2024, Plaintiff filed a notice of appeal. The Company shall participate in the remaining appeal as a nominal party only, as it did in the underlying action and mediation. Plaintiff/Appellant’s appeal brief was filed on December 9, 2024. The named defendants have until March 31, 2025 to file their response. ​ In re Y-mAbs Therapeutics, Inc. Securities Litigation On January 18, 2023, a putative class-action lawsuit was filed against the Company and certain of the Company’s current and former officers for alleged violations of the U.S. federal securities laws in the United States District Court, Southern District of New York (Case No.: 1:23-cv-00431). On June 26, 2024, without admitting any liability, the remaining defendants entered into a Stipulation and Agreement of Settlement (“Stipulation”) that would resolve the lawsuit upon Court approval. As part of the Settlement, in exchange for a full release of all claims, the Company agreed to make payment of $19,650,000. The Company recorded settlement amount of $3,625,000, net against the insurance proceeds of $16,025,000, within selling, general and administrative expense on the Consolidated Statements of Net Loss and Comprehensive Loss for the year ended December 31, 2024. On October 28, 2024, the Court approved the settlement and entered a final judgement and order of dismissal with prejudice on October 29, 2024. The Company considered the case to be closed as of December 31, 2024. Hazelton vs. Y-mAbs Therapeutics Inc., and Gad, et al. ​ The Company was a nominal defendant in a lawsuit filed in the Court of Chancery of the State of Delaware, on February 8, 2023, by a purported stockholder, Jeffrey Hazelton (Case No. 2023-0147-LWW). Complaint purported to bring claims on behalf of the Company against current and former members of the Company’s board of directors for allegedly awarding themselves excessive compensation for fiscal years 2020 and 2021, and sought, among other things, recovery of alleged excessive compensation, an order directing the Company to undertake certain corporate governance reforms, and an award of costs and expenses, including attorneys’ fees. On July 22, 2024, the parties executed a settlement agreement. As part of the resolution, the Company agreed to: (i) cancel 5,000 shares of stock options issued to each of the Company’s non-employee directors as compensation for the years 2020 and 2021, for a total of 60,000 options; (ii) amend the Company’s Compensation Committee Charter to provide that the Compensation Committee shall meet at least quarterly, or more frequently as necessary, to undertake its duties; and (iii) disclose in the annual proxy statements the constituents of the Company’s peer group and relevant financial and business metrics considered in establishing the peer group, including market capitalization, and a reasonably detailed description of the process for determining and approving such peer group. The Company also agreed to p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0—STOCKHOLDERS’ EQUITY Authorized Stock As of December 31, 2024 and 2023, the Company had authorized a total of 105,500,000 shares, 100,000,000 of which are common stock, par value $0.0001 per share, and 5,500,000 of which are preferred stock, par value $0.0001 per share, respectively. Common Stock Each share of common stock is entitled to one vote. Common stockholders are entitled to receive dividends, as may be declared by the board of directors, if any, subject to preferential dividend rights of the preferred stock, none of which have been issued. The Company had issued 44,988,313 shares and 43,672,112 shares of common stock as of December 31, 2024 and 2023, respectively.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11—STOCK-BASED COMPENSATION 2015 Equity Incentive Plan The Company’s board of directors and stockholders approved and adopted the Amended and Restated 2015 Equity Incentive Plan (the “2015 Plan”), which provided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to the Company’s employees, directors and consultants and the Company’s subsidiary corporations’ employees and consultants. A total of 4,500,000 shares of the Company’s common stock were reserved for issuance pursuant to the 2015 Plan. Options granted under the 2015 Plan vest according to the schedule specified in the grant agreements, which is generally a four-year period and generally become immediately exercisable upon the occurrence of a change in control, as defined. Upon the 2018 Equity Incentive Plan (the “2018 Plan”) becoming effective in September 2018, no further grants are allowed under the 2015 Plan. However, options outstanding under the 2015 Plan continue to be governed by the 2015 Plan. 2018 Equity Incentive Plan The Company’s board of directors and stockholders approved and adopted the 2018 Equity Incentive Plan (the “2018 Plan”) in September 2018. The 2018 Plan provides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including performance-based restricted stock units (“PRSUs”), to the Company’s employees, directors and consultants and the Company’s parent and subsidiary corporations’ employees and consultants. A total of 5,500,000 shares of the Company’s common stock, inclusive of the awards previously granted under the 2015 Equity Incentive Plan were initially reserved for issuance pursuant to the 2018 Plan. In addition, the number of shares available for issuance under the 2018 Plan will also include an annual increase on the first day of each fiscal year beginning in 2019 and ending in 2028, equal to 4% of the outstanding shares of common stock as of the last day of the Company’s immediately preceding fiscal year or by a lesser amount determined by the board of directors. As of December 31, 2024, the Company had 2,621,432 shares available for grant under the 2018 Equity Incentive Plan. Options granted under the 2018 Plan vest according to the schedule, which generally ranges from one to four years , specified in the grant agreements, and generally become immediately exercisable upon the occurrence of a change in control, as defined in the Plan Agreement. Stock-Based Compensation Expense During the years ended December 31, 2024 and 2023, respectively, the Company recognized the following stock-based compensation expense (in thousands): ​ ​ ​ ​ ​ ​ ​ ​ ​ Year ended December 31, ​ ​ 2024 ​ 2023 Stock-based compensation by type of award ​ ​ ​ ​ ​ ​ Restricted stock units (excluding PRSUs) ​ $ 2,087 ​ $ 696 PRSUs ​ 350 ​ — Stock options ​ ​ 12,122 ​ ​ 13,757 Total stock-based compensation expense ​ $ 14,559 ​ $ 14,453 ​ ​ ​ ​ ​ Stock-based compensation by type of expense ​ ​ ​ ​ ​ ​ Research and development expenses ​ $ 5,459 ​ $ 8,410 Selling, general and administrative expenses ​ ​ 9,100 ​ ​ 6,043 Total stock-based compensation expense ​ $ 14,559 ​ $ 14,453 ​ The expense for the year ended December 31, 2024 was inclusive of a modification and acceleration of stock-based compensation of $718,000 related to the resignation of the Company’s former Chief Financial Officer as described in NOTE 9—LICENSE AGREEMENTS AND COMMITMENTS NOTE 14— BUSINESS REALIGNMENT AND RESTRUCTURING CHARGE Unrecognized Stock-Based Compensation Expense The following table sets forth the Company’s unrecognized stock-based compensation expense as of December 31, 2024, by type of award and the weighted-average period over which the Company expects to recognize the expense (in thousands): ​ ​ ​ ​ ​ ​ ​ ​ ​ December 31, 2024 ​ ​ Unrecognized ​ Weighted average ​ ​ compensation expense ​ recognition period (years) Type of award ​ ​ ​ ​ ​ ​ Restricted stock units (excluding PRSUs) ​ $ 3,645 ​ ​ 1.7 PRSUs ​ 307 ​ ​ 1.1 Stock options ​ ​ 20,498 ​ ​ 2.7 Total unrecognized stock-based compensation expense ​ $ 24,450 ​ ​ ​ ​ Restricted Stock Unit (Excluding PRSU) Activity The following table summarizes restricted stock units issued and outstanding: ​ ​ ​ ​ ​ ​ ​ ​ ​ ​ ​ ​ ​ Weighted ​ ​ ​ ​ Weighted ​ average ​ ​ ​ ​ average ​ remaining ​ ​ ​ ​ grant ​ vesting ​ ​ Restricted Stock Units ​ price ​ life (years) Outstanding as of December 31, 2023 ​ 351,407 ​ $ 5.06 1.99 Granted ​ 471,439 ​ ​ 11.17 Vested ​ (127,897) ​ ​ 5.57 ​ Forfeited ​ (97,314) ​ ​ 8.54 ​ ​ Outstanding as of December 31, 2024 ​ 597,635 ​ $ 9.20 1.71 ​ During the year ended December 31, 2024, 20,970 shares of RSUs were granted to non-executive directors, which will vest on the earlier of the first Performance-Based Restricted Stock Unit (PRSU) Activity The following table summarizes PRSUs issued and outstanding: ​ ​ ​ ​ ​ ​ ​ ​ ​ ​ ​ ​ ​ ​ Weighted ​ ​ ​ ​ Weighted ​ average ​ ​ ​ ​ average ​ remaining ​ ​ Performance ​ grant ​ vesting ​ ​ Restricted Stock Units ​ price ​ life (years) Outstanding as of December 31, 2023 ​ — ​ $ — ​ — Granted ​ 54,000 ​ ​ 12.19 ​ Vested ​ — ​ ​ — ​ ​ Forfeited ​ — ​ ​ — ​ ​ Outstanding as of December 31, 2024 ​ 54,000 ​ $ 12.19 ​ 1.12 ​ The PRSUs for 54,000 shares issued in the year ended December 31, 2024 vest in three equal tranches over a three-year period. The assumptions that the Company used to determine the fair value of the PRSUs granted in the year ended December 31, 2024 using a Monte-Carlo simulation model were as follows: ​ ​ ​ ​ ​ ​ Year ended December 31, ​ ​ 2024 ​ ​ ​ Risk-free interest rate 4.2 % Expected volatility 101.0 % Expected dividend yield — % ​ The Company did not issue any PRSUs in the year ended December 31, 2023. All unvested outstanding PRSUs are expected to vest as of December 31, 2024. Stock Options The following table summarizes common stock options issued and outstanding: ​ ​ ​ ​ ​ ​ ​ ​ ​ ​ ​ ​ ​ ​ ​ ​ ​ ​ Weighted ​ ​ ​ ​ Weighted ​ Aggregate ​ average ​ ​ ​ ​ average ​ intrinsic ​ remaining ​ ​ ​ ​ exercise ​ value ​ contractual ​ ​ Options ​ price ​ (in thousands) ​ life (years) Outstanding as of December 31, 2023 9,307,330 ​ $ 17.26 ​ $ 10,012 ​ 6.44 Granted 2,302,924 ​ ​ 11.38 ​ ​ ​ ​ ​ Exercised ​ (1,188,304) ​ ​ 3.63 ​ ​ ​ ​ ​ Forfeited/cancelled ​ (497,924) ​ ​ 12.73 ​ ​ ​ ​ ​ Outstanding as of December 31, 2024 9,924,026 ​ $ 17.75 ​ $ 8,086 ​ 6.54 Exercisable as of December 31, 2024 6,333,988 ​ $ 22.33 ​ $ 5,022 ​ 5.31 ​ Options granted during the years ended December 31, 2024 have a maximum contractual term of ten years. Outstanding options consist of vested and expected to vest options. All unvested outstanding options are expected to vest as of December 31, 2024, subject to the impact of the business realignment announced in January 2025. During the year ended December 31, 2024, 2,187,754 options were granted and have a vesting schedule in which 25% vest on the first third first NOTE 9—LICENSE AGREEMENTS AND COMMITMENTS The weighted average fair value of stock options granted for the year ended December 31, 2024 and 2023 was $8.39 and $3.86, respectively. The total intrinsic value of stock options exercised during 2024 and 2023 was $11,366,000 and $215,000, respectively. The assumptions that the Company used to determine the fair value of the stock options granted to employees and directors in the years ended December 31, 2024 and 2023, respectively are set forth in the table below and presented on a weighted average basis. There were no significant changes to the inputs included in the Black-Scholes option pricing model during the year ended December 31, 2024. ​ ​ ​ ​ ​ ​ ​ ​ ​ Year ended December 31, ​ ​ 2024 ​ 2023 ​ ​ ​ Risk-free interest rate 4.1 % ​ 3.9 % Expected term (in years) 6.2 ​ ​ 6.2 ​ Expected volatility 84.4 % ​ 82.9 % Expected dividend yield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2—INCOME TAXES Domestic and foreign loss before income taxes are as follows (in thousands): ​ ​ ​ ​ ​ ​ ​ ​ ​ For The Year Ended December 31, ​ ​ 2024 ​ 2023 United States ​ $ (28,030) ​ $ (17,232) Foreign ​ (1,782) ​ (3,634) Total ​ $ (29,812) ​ $ (20,866) ​ The Company's current income tax benefit was $146,000 and income tax provision was $561,000 during the year ended December 31, 2024 and 2023, respectively. Current and deferred income taxes (tax benefits) are as follows (in thousands): ​ ​ ​ ​ ​ ​ ​ ​ ​ For The Year Ended December 31, ​ 2024 ​ 2023 Current income tax ​ ​ ​ ​ ​ ​ Federal ​ $ (94) ​ $ 200 State ​ ​ (52) ​ ​ 361 Foreign ​ ​ — ​ ​ — Total current income taxes (tax benefits) ​ ​ (146) ​ ​ 561 Deferred income tax ​ ​ ​ ​ ​ ​ Federal ​ ​ — ​ ​ — State ​ ​ — ​ ​ — Foreign ​ ​ — ​ ​ — Total deferred income taxes (tax benefits) ​ ​ — ​ ​ — Total income taxes (tax benefits) ​ $ (146) ​ $ 561 ​ The difference between income taxes expected at the U.S. federal statutory income tax rate of 21% for tax years ended December 31, 2024 and 2023, respectively, and income taxes provided are set forth below (in thousands): ​ ​ ​ ​ ​ ​ ​ ​ For The Year Ended December 31, ​ ​ 2024 ​ 2023 Taxes on income at U.S. federal statutory rate ​ $ (6,258) ​ $ (4,382) State and local taxes, net of federal tax effects ​ (984) ​ (411) Effect of rate change ​ 2,396 ​ (2,127) Foreign tax rate differential ​ (75) ​ (110) Valuation allowance ​ 2,231 ​ 6,407 Tax credits ​ (394) ​ (135) Deferred adjustments ​ ​ (107) ​ ​ 439 Shared based compensation ​ ​ 1,323 ​ ​ 1,011 Return to provision ​ ​ 1,809 ​ ​ — Other ​ (87) ​ (131) Total ​ $ (146) ​ $ 561 ​ Significant components of the Company’s net deferred tax assets/(liabilities) are as follows (in thousands): ​ ​ ​ ​ ​ ​ ​ ​ December 31, 2024 December 31, 2023 Deferred tax assets/(liabilities): ​ ​ Acquired intangibles ​ $ 3,216 ​ $ 3,702 Unrealized foreign exchange loss ​ 449 ​ (87) Accrued royalty ​ 842 ​ 671 Stock-based compensation ​ 12,857 ​ 11,603 Net operating loss carryforwards ​ 83,233 ​ 83,237 Tax credit carryforwards ​ 16,431 ​ 16,336 Right-of-use asset ​ ​ (437) ​ ​ (507) Lease liabilities ​ ​ 455 ​ ​ 515 Capitalized research and experimentation ​ ​ 33,613 ​ ​ 33,088 Inventory capitalization ​ ​ 231 ​ ​ — Other ​ 301 ​ 402 Total deferred tax assets/(liabilities) ​ 151,191 ​ 148,960 Valuation allowance ​ (151,191) ​ (148,960) Net deferred tax assets/(liabilities) ​ $ — ​ $ — ​ The Company maintains a full valuation allowance on U.S. and foreign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the Company’s evaluation, the Company considered cumulative losses historically and in recent years and its forecasted losses in the near term as significant negative evidence. Based upon review of available positive and negative evidence, the Company determined that the negative evidence outweighed the positive evidence and a full valuation allowance on the Company’s U.S. and foreign deferred tax assets will be maintained. The Company will continue to assess the realizability of the Company’s deferred tax assets and will adjust the valuation allowance as needed. As of December 31, 2024, the Company had U.S. federal and various state net operating loss (“NOL”) carryforwards of approximately $239,939,000 and $194,117,000, respectively. The Company also had U.S. federal tax credit carryforwards of $16,431,000 as of December 31, 2024. The federal NOL of approximately $239,939,000 can be carried forward indefinitely but is limited to offset 80% of taxable income. The state and local jurisdiction NOLs and tax credit carryforwards will begin to expire in 2030. The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of 1986 (“IRC”). The Company has performed an analysis of the Company’s Section 382 ownership changes through December 31, 2023. Due to the large annual limitation, the Company believes that it is more likely than not that none of the net operating loss carryforwards will expire as a result of the limitation from the ownership change under Section 382. The Company also has Danish NOL carryforwards of $24,444,000 which have an indefinite carryforward period. The Company recognizes income tax benefits for tax positions determined more likely than not to be sustained upon examination, based on the technical merits of the positions. As of December 31, 2024 and 2023, the Company has determined that there were no uncertain tax positions. The Company’s tax returns for the years 2018 to 2023 are all open for tax examination by U.S. federal and state, and the Danish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BENEFITS</t>
        </is>
      </c>
      <c r="B1" s="2" t="inlineStr">
        <is>
          <t>12 Months Ended</t>
        </is>
      </c>
    </row>
    <row r="2">
      <c r="B2" s="2" t="inlineStr">
        <is>
          <t>Dec. 31, 2024</t>
        </is>
      </c>
    </row>
    <row r="3">
      <c r="A3" s="3" t="inlineStr">
        <is>
          <t>OTHER BENEFITS</t>
        </is>
      </c>
      <c r="B3" s="4" t="inlineStr">
        <is>
          <t xml:space="preserve"> </t>
        </is>
      </c>
    </row>
    <row r="4">
      <c r="A4" s="4" t="inlineStr">
        <is>
          <t>OTHER BENEFITS</t>
        </is>
      </c>
      <c r="B4" s="4" t="inlineStr">
        <is>
          <t>NOTE 13—OTHER BENEFITS The Company has adopted a defined contribution 401(k) savings plan (the “401(k) plan”) covering all U.S. employees. Participants may elect to defer a percentage of their pretax or after-tax compensation to the 401(k) plan, subject to defined limitations. The plan allows for a discretionary match by the Company. The Company made no matching contributions to the plan for the years ended December 31, 2024 and 2023, respectively. ​ The Company has established a retirement program for employees of the Danish subsidiary pursuant to which all such employees can contribute an amount at their election from their base compensation and may receive contributions from our Danish subsidiary. The Danish subsidiary made no contributions during the years ended December 31, 2024 and 2023, respectively. In addition, health insurance benefits for our Danish employees are fully paid for by such employees. The Company’s Danish subsidiary does not incur any costs for these health insurance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7234</v>
      </c>
      <c r="C3" s="5" t="n">
        <v>78637</v>
      </c>
    </row>
    <row r="4">
      <c r="A4" s="4" t="inlineStr">
        <is>
          <t>Accounts receivable, net</t>
        </is>
      </c>
      <c r="B4" s="6" t="n">
        <v>19688</v>
      </c>
      <c r="C4" s="6" t="n">
        <v>22454</v>
      </c>
    </row>
    <row r="5">
      <c r="A5" s="4" t="inlineStr">
        <is>
          <t>Inventories</t>
        </is>
      </c>
      <c r="B5" s="6" t="n">
        <v>7214</v>
      </c>
      <c r="C5" s="6" t="n">
        <v>5065</v>
      </c>
    </row>
    <row r="6">
      <c r="A6" s="4" t="inlineStr">
        <is>
          <t>Other current assets</t>
        </is>
      </c>
      <c r="B6" s="6" t="n">
        <v>4373</v>
      </c>
      <c r="C6" s="6" t="n">
        <v>4955</v>
      </c>
    </row>
    <row r="7">
      <c r="A7" s="4" t="inlineStr">
        <is>
          <t>Total current assets</t>
        </is>
      </c>
      <c r="B7" s="6" t="n">
        <v>98509</v>
      </c>
      <c r="C7" s="6" t="n">
        <v>111111</v>
      </c>
    </row>
    <row r="8">
      <c r="A8" s="4" t="inlineStr">
        <is>
          <t>Property and equipment, net</t>
        </is>
      </c>
      <c r="B8" s="6" t="n">
        <v>42</v>
      </c>
      <c r="C8" s="6" t="n">
        <v>224</v>
      </c>
    </row>
    <row r="9">
      <c r="A9" s="4" t="inlineStr">
        <is>
          <t>Operating lease right-of-use assets</t>
        </is>
      </c>
      <c r="B9" s="6" t="n">
        <v>817</v>
      </c>
      <c r="C9" s="6" t="n">
        <v>1412</v>
      </c>
    </row>
    <row r="10">
      <c r="A10" s="4" t="inlineStr">
        <is>
          <t>Intangible assets, net</t>
        </is>
      </c>
      <c r="B10" s="6" t="n">
        <v>2276</v>
      </c>
      <c r="C10" s="6" t="n">
        <v>2631</v>
      </c>
    </row>
    <row r="11">
      <c r="A11" s="4" t="inlineStr">
        <is>
          <t>Other assets</t>
        </is>
      </c>
      <c r="B11" s="6" t="n">
        <v>488</v>
      </c>
      <c r="C11" s="6" t="n">
        <v>543</v>
      </c>
    </row>
    <row r="12">
      <c r="A12" s="4" t="inlineStr">
        <is>
          <t>Inventories, long-term</t>
        </is>
      </c>
      <c r="B12" s="6" t="n">
        <v>17772</v>
      </c>
      <c r="C12" s="6" t="n">
        <v>11948</v>
      </c>
    </row>
    <row r="13">
      <c r="A13" s="4" t="inlineStr">
        <is>
          <t>TOTAL ASSETS</t>
        </is>
      </c>
      <c r="B13" s="6" t="n">
        <v>119904</v>
      </c>
      <c r="C13" s="6" t="n">
        <v>127869</v>
      </c>
    </row>
    <row r="14">
      <c r="A14" s="3" t="inlineStr">
        <is>
          <t>LIABILITIES</t>
        </is>
      </c>
      <c r="B14" s="4" t="inlineStr">
        <is>
          <t xml:space="preserve"> </t>
        </is>
      </c>
      <c r="C14" s="4" t="inlineStr">
        <is>
          <t xml:space="preserve"> </t>
        </is>
      </c>
    </row>
    <row r="15">
      <c r="A15" s="4" t="inlineStr">
        <is>
          <t>Accounts payable</t>
        </is>
      </c>
      <c r="B15" s="6" t="n">
        <v>6662</v>
      </c>
      <c r="C15" s="6" t="n">
        <v>6060</v>
      </c>
    </row>
    <row r="16">
      <c r="A16" s="4" t="inlineStr">
        <is>
          <t>Accrued liabilities</t>
        </is>
      </c>
      <c r="B16" s="6" t="n">
        <v>16406</v>
      </c>
      <c r="C16" s="6" t="n">
        <v>13166</v>
      </c>
    </row>
    <row r="17">
      <c r="A17" s="4" t="inlineStr">
        <is>
          <t>Operating lease liabilities, current portion</t>
        </is>
      </c>
      <c r="B17" s="6" t="n">
        <v>630</v>
      </c>
      <c r="C17" s="6" t="n">
        <v>902</v>
      </c>
    </row>
    <row r="18">
      <c r="A18" s="4" t="inlineStr">
        <is>
          <t>Total current liabilities</t>
        </is>
      </c>
      <c r="B18" s="6" t="n">
        <v>23698</v>
      </c>
      <c r="C18" s="6" t="n">
        <v>20128</v>
      </c>
    </row>
    <row r="19">
      <c r="A19" s="4" t="inlineStr">
        <is>
          <t>Accrued milestones</t>
        </is>
      </c>
      <c r="B19" s="6" t="n">
        <v>3200</v>
      </c>
      <c r="C19" s="6" t="n">
        <v>5375</v>
      </c>
    </row>
    <row r="20">
      <c r="A20" s="4" t="inlineStr">
        <is>
          <t>Operating lease liabilities, long-term portion</t>
        </is>
      </c>
      <c r="B20" s="6" t="n">
        <v>190</v>
      </c>
      <c r="C20" s="6" t="n">
        <v>517</v>
      </c>
    </row>
    <row r="21">
      <c r="A21" s="4" t="inlineStr">
        <is>
          <t>Other liabilities</t>
        </is>
      </c>
      <c r="B21" s="6" t="n">
        <v>812</v>
      </c>
      <c r="C21" s="6" t="n">
        <v>864</v>
      </c>
    </row>
    <row r="22">
      <c r="A22" s="4" t="inlineStr">
        <is>
          <t>TOTAL LIABILITIES</t>
        </is>
      </c>
      <c r="B22" s="6" t="n">
        <v>27900</v>
      </c>
      <c r="C22" s="6" t="n">
        <v>26884</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500,000 shares authorized and none issued at December 31, 2024 and December 31, 2023</t>
        </is>
      </c>
      <c r="B25" s="4" t="inlineStr">
        <is>
          <t xml:space="preserve"> </t>
        </is>
      </c>
      <c r="C25" s="4" t="inlineStr">
        <is>
          <t xml:space="preserve"> </t>
        </is>
      </c>
    </row>
    <row r="26">
      <c r="A26" s="4" t="inlineStr">
        <is>
          <t>Common stock, $0.0001 par value, 100,000,000 shares authorized at December 31, 2024 and December 31, 2023; 44,988,313 and 43,672,112 shares issued and outstanding at December 31, 2024 and December 31, 2023, respectively</t>
        </is>
      </c>
      <c r="B26" s="6" t="n">
        <v>4</v>
      </c>
      <c r="C26" s="6" t="n">
        <v>4</v>
      </c>
    </row>
    <row r="27">
      <c r="A27" s="4" t="inlineStr">
        <is>
          <t>Additional paid-in capital</t>
        </is>
      </c>
      <c r="B27" s="6" t="n">
        <v>576872</v>
      </c>
      <c r="C27" s="6" t="n">
        <v>558002</v>
      </c>
    </row>
    <row r="28">
      <c r="A28" s="4" t="inlineStr">
        <is>
          <t>Accumulated other comprehensive income</t>
        </is>
      </c>
      <c r="B28" s="6" t="n">
        <v>2264</v>
      </c>
      <c r="C28" s="6" t="n">
        <v>449</v>
      </c>
    </row>
    <row r="29">
      <c r="A29" s="4" t="inlineStr">
        <is>
          <t>Accumulated deficit</t>
        </is>
      </c>
      <c r="B29" s="6" t="n">
        <v>-487136</v>
      </c>
      <c r="C29" s="6" t="n">
        <v>-457470</v>
      </c>
    </row>
    <row r="30">
      <c r="A30" s="4" t="inlineStr">
        <is>
          <t>TOTAL STOCKHOLDERS' EQUITY</t>
        </is>
      </c>
      <c r="B30" s="6" t="n">
        <v>92004</v>
      </c>
      <c r="C30" s="6" t="n">
        <v>100985</v>
      </c>
    </row>
    <row r="31">
      <c r="A31" s="4" t="inlineStr">
        <is>
          <t>TOTAL LIABILITIES AND STOCKHOLDERS' EQUITY</t>
        </is>
      </c>
      <c r="B31" s="5" t="n">
        <v>119904</v>
      </c>
      <c r="C31" s="5" t="n">
        <v>127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REALIGNMENT AND RESTRUCTURING CHARGE</t>
        </is>
      </c>
      <c r="B1" s="2" t="inlineStr">
        <is>
          <t>12 Months Ended</t>
        </is>
      </c>
    </row>
    <row r="2">
      <c r="B2" s="2" t="inlineStr">
        <is>
          <t>Dec. 31, 2024</t>
        </is>
      </c>
    </row>
    <row r="3">
      <c r="A3" s="3" t="inlineStr">
        <is>
          <t>RESTRUCTURING CHARGE</t>
        </is>
      </c>
      <c r="B3" s="4" t="inlineStr">
        <is>
          <t xml:space="preserve"> </t>
        </is>
      </c>
    </row>
    <row r="4">
      <c r="A4" s="4" t="inlineStr">
        <is>
          <t>RESTRUCTURING CHARGE</t>
        </is>
      </c>
      <c r="B4" s="4" t="inlineStr">
        <is>
          <t>NOTE 14 — BUSINESS REALIGNMENT AND RESTRUCTURING CHARGE On January 9, 2025, following Board approval, the Company announced a business realignment plan designed to optimize the Company’s operations by realigning dedicated internal resources to two business units, with the goal of increasing operational flexibility and speed, and accelerating clinical development programs within the Company’s radiopharmaceutical platform. The Company is expecting to complete the business realignment plan through 2026. In connection with this business realignment, the Company expects a reduction in the current workforce by up to approximately 13%, depending on whether a number of the impacted employees accept newly created positions. Severance benefits were primarily related to written arrangements in place with certain employees. In addition, affected employees will be offered separation benefits in exchange for their execution of a severance agreement and general release. As a result of the reduction in the workforce and realignment plan, the Company incurred restructuring expense of approximately $2,585,000, which related to severance benefits of $2,076,000 and acceleration of stock-based compensation of $509,000. The Company research and development selling, general, and administrative ​ On January 4, 2023, following Board approval, the Company announced a strategic restructuring plan designed to extend cash resources and prioritize resources for the commercialization and potential label extension of DANYELZA and the development of the SADA PRIT technology platform. The Company completed the restructuring in May 2023, which resulted in an approximately 35% reduction to the Company’s workforce. Affected employees were offered separation benefits, including severance and outplacement services along with temporary healthcare coverage assistance. As a result, during the year ended December 31, 2023, the Company recognized restructuring expenses research and development selling, general, and administrativ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9666</v>
      </c>
      <c r="C4" s="5" t="n">
        <v>-2142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information related to our clinical trials and product, product candidates, and technology or our Information Systems and Data. We have a multi-stakeholder team to help identify, assess, and manage the Company’s cybersecurity threats and risks, comprised of representatives from our third-party IT administrator, and from our Legal and Compliance, and Finance departments. This team, along with our third-party IT service providers, identifies and assesses risks from cybersecurity threats by monitoring and evaluating our threat environment using various methods including, for example, using automated monitoring tools, subscribing to analysis and services that identify cybersecurity threats, conducting scans of the threat environment, conducting internal and external review of certain data and systems, and having third parties conduct periodic assessments of our threat environment. We continue to invest in talent and infrastructure in our IT department to manage IT operations and mitigate cyber risk. Depending on the environment, we implement and maintain various technical, physical, and organizational measures, processes, standards and policies designed to manage and mitigate material risks from cybersecurity threats to our Information Systems and Data, including, for example maintaining an incident response policy and incident detection and response procedures, disaster recovery and business continuity plans and an IT contingency policy, encrypting certain data, conducting risk assessments for certain data and systems, implementing certain network security, physical and access controls, monitoring our systems, providing periodic training to employees and using tools such as penetration testing tools. Our assessment and management of material risks from cybersecurity threats are integrated into the Company’s overall risk management processes. For example, our IT and Legal and Compliance departments work with management to prioritize our risk management processes and mitigate cybersecurity threats that are more likely to lead to a material impact to our business. We use third-party service providers to assist us from time to time to identify, assess, and manage material risks from cybersecurity threats, including for example, our third-party IT service provider, cybersecurity consultants, outside legal counsel, software providers, and penetration testing firms. ​ We use third-party service providers to perform a variety of functions throughout our business, including hosting providers, CROs, and CMOs. We have a vendor management program to manage cybersecurity risks associated with our use of these providers. The program includes, as appropriate, risk assessments of vendors, reviewing our vendors’ information security program, reports, audits, and imposing relevant contractual obligations on our vendo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assessment and management of material risks from cybersecurity threats are integrated into the Company’s overall risk management processes. For example, our IT and Legal and Compliance departments work with management to prioritize our risk management processes and mitigate cybersecurity threats that are more likely to lead to a material impact to our busin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committee is responsible for overseeing the Company’s cybersecurity risk management processes, including oversight and mitigation of risks from cybersecurity threa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Our cybersecurity incident response policy is designed to escalate certain cybersecurity incidents to members of management depending on the circumstances, including our CFO and our President and Chief Executive Officer, as appropriate and provides for our management team to work with the Company’s incident response team to help the Company mitigate and remediate cybersecurity incidents of which they are notified. In addition, the Company’s incident response policy includes </t>
        </is>
      </c>
    </row>
    <row r="13">
      <c r="A13" s="4" t="inlineStr">
        <is>
          <t>Cybersecurity Risk Role of Management [Text Block]</t>
        </is>
      </c>
      <c r="B13" s="4" t="inlineStr">
        <is>
          <t xml:space="preserve">Our cybersecurity risk assessment and management processes are implemented and maintained by certain individuals in Company management, including our Senior Director of IT, and our Chief Financial Officer, and Treasurer, or the CFO. Our Senior Director of IT is currently responsible for integrating cybersecurity risk considerations into the Company’s overall risk management strategy, and communicating key priorities to relevant personnel. Our CFO has the overall IT and cybersecurity responsibility and is currently responsible for approving IT and cybersecurity related policies, processes, and procedures, approving related activities and budgets, helping prepare for cybersecurity incidents, and reviewing security assessments and other security-related reports. Our cybersecurity incident response policy is designed to escalate certain cybersecurity incidents to members of management depending on the circumstances, including our CFO and our President and Chief Executive Officer, as appropriate and provides for our management team to work with the Company’s incident response team to help the Company mitigate and remediate cybersecurity incidents of which they are notified. In addition, the Company’s incident response policy includ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ybersecurity risk assessment and management processes are implemented and maintained by certain individuals in Company management, including our Senior Director of IT, and our Chief Financial Officer, and Treasurer, or the CFO. </t>
        </is>
      </c>
    </row>
    <row r="16">
      <c r="A16" s="4" t="inlineStr">
        <is>
          <t>Cybersecurity Risk Management Expertise of Management Responsible [Text Block]</t>
        </is>
      </c>
      <c r="B16" s="4" t="inlineStr">
        <is>
          <t xml:space="preserve">Our Senior Director of IT is currently responsible for integrating cybersecurity risk considerations into the Company’s overall risk management strategy, and communicating key priorities to relevant personnel. Our CFO has the overall IT and cybersecurity responsibility and is currently responsible for approving IT and cybersecurity related policies, processes, and procedures, approving related activities and budgets, helping prepare for cybersecurity incidents, and reviewing security assessments and other security-related reports. </t>
        </is>
      </c>
    </row>
    <row r="17">
      <c r="A17" s="4" t="inlineStr">
        <is>
          <t>Cybersecurity Risk Process for Informing Management or Committees Responsible [Text Block]</t>
        </is>
      </c>
      <c r="B17" s="4" t="inlineStr">
        <is>
          <t xml:space="preserve">Our cybersecurity incident response policy is designed to escalate certain cybersecurity incidents to members of management depending on the circumstances, including our CFO and our President and Chief Executive Officer, as appropriate and provides for our management team to work with the Company’s incident response team to help the Company mitigate and remediate cybersecurity incidents of which they are notified. In addition, the Company’s incident response policy include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net product revenues, the accrual for research and development expenses, the accrual of milestone and royalty payments, the valuation of stock options, restricted stock units, performance restricted stock units and asset impairments. Estimates are periodically reviewed in light of changes in circumstances, facts and experience. Changes in estimates are recorded in the period in which they become known. Actual results could differ from those estimates.</t>
        </is>
      </c>
    </row>
    <row r="5">
      <c r="A5" s="4" t="inlineStr">
        <is>
          <t>Cash and Cash Equivalents</t>
        </is>
      </c>
      <c r="B5" s="4" t="inlineStr">
        <is>
          <t xml:space="preserve">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 loss on the cash and cash equivalents. The carrying amount of cash and cash equivalents approximates its fair value due to its short-term and liquid nature. The Company’s cash and cash equivalents are held at a large major federal, national bank. The Company maintains cash balances in excess of insured limits. The Company monitors the financial performance, credit ratings and liquidity of the money market fund to timely assess and respond to any changes in the asset values of the fund. The Company does not anticipate any loss with respect to such cash balances. </t>
        </is>
      </c>
    </row>
    <row r="6">
      <c r="A6" s="4" t="inlineStr">
        <is>
          <t>Accounts Receivable, Net</t>
        </is>
      </c>
      <c r="B6" s="4" t="inlineStr">
        <is>
          <t>Accounts Receivable, Net The Company’s accounts receivable, net balance consists of amounts due from sales of our approved product, DANYELZA. Receivables from product sales are recorded net of allowances which generally include chargebacks, doubtful accounts, rebates, returns, and discounts. The allowance is based primarily on assessment of specific identifiable customer accounts considered at risk or uncollectible, as well as an analysis of current receivables aging and expected future write-offs. The Company has not historically experienced any significant credit losses. All customer accounts are actively managed, and no losses are currently expected. The Company has not experienced any write-offs related to customer accounts receivables and has not reversed any allowances during the years ended December 31, 2024 and 2023. The Company recognized a $520,000 allowance for credit loss in the year ended December 31, 2024. There is no allowance for doubtful accounts in the year ended December 31, 2023.</t>
        </is>
      </c>
    </row>
    <row r="7">
      <c r="A7" s="4" t="inlineStr">
        <is>
          <t>Concentration of Credit Risk</t>
        </is>
      </c>
      <c r="B7" s="4" t="inlineStr">
        <is>
          <t>Concentration of Credit Risk The Company’s product sales are made through arrangements primarily with three national U.S. specialty distributors. As of December 31, 2024, the net accounts receivable balances from such distributors totaled 73% of the Company’s outstanding accounts receivable. See Note 4 – Net Product Revenue</t>
        </is>
      </c>
    </row>
    <row r="8">
      <c r="A8" s="4" t="inlineStr">
        <is>
          <t>Inventories</t>
        </is>
      </c>
      <c r="B8" s="4" t="inlineStr">
        <is>
          <t>Inventories The Company values the inventories at the lower of cost or net realizable value on a first-in, first-out basis. The Company’s inventory cost includes amounts related to materials, third-party contract manufacturing, third-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ies. Amounts in inventories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y at the receipt of FDA approval. The Company performs an assessment of the recoverability of capitalized inventories during each reporting period, and writes down any excess and obsolete inventories to their estimated realizable value in the period in which the write-off occurs. Such write-off, should they occur, are recorded within cost of goods sold. The determination of whether inventory costs will be realizable requires estimates by management. The Company had inventory write-offs totaling $578,000 and $831,000 in the years ended December 31, 2024 and 2023, respectively, which were each recorded in cost of goods sold on the Consolidated Statements of Net Loss and Comprehensive Loss.</t>
        </is>
      </c>
    </row>
    <row r="9">
      <c r="A9" s="4" t="inlineStr">
        <is>
          <t>Fair Value Measurements</t>
        </is>
      </c>
      <c r="B9" s="4" t="inlineStr">
        <is>
          <t>Fair Value Measurements Certain assets and liabilities are carried at fair value under GAAP.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cash equivalents, which are measured at fair value on a recurring basis (in thousands): ​ ​ ​ ​ ​ ​ ​ ​ ​ ​ ​ ​ ​ ​ ​ Fair Value Measurements as of December 31, 2024 ​ Level 1 Level 2 Level 3 Total Cash equivalents: ​ ​ ​ ​ ​ ​ ​ ​ ​ ​ ​ ​ Money market funds ​ $ — ​ $ 64,120 ​ $ — ​ $ 64,120 Total ​ $ — ​ $ 64,120 ​ $ — ​ $ 64,120 ​ ​ ​ ​ ​ ​ ​ ​ ​ ​ ​ ​ ​ ​ ​ ​ Fair Value Measurements as of December 31, 2023 ​ Level 1 Level 2 Level 3 Total Cash equivalents: ​ ​ ​ ​ ​ ​ ​ ​ ​ ​ ​ ​ Money market funds ​ $ — ​ $ 75,501 ​ $ — ​ $ 75,501 Total ​ $ — ​ $ 75,501 ​ $ — ​ $ 75,501 ​ During the years ended December 31, 2024 and 2023, there were no transfers between Level 1, Level 2 and Level 3.</t>
        </is>
      </c>
    </row>
    <row r="10">
      <c r="A10" s="4" t="inlineStr">
        <is>
          <t>Operating Lease Right-of-Use Assets and Operating Lease Liabilities</t>
        </is>
      </c>
      <c r="B10" s="4" t="inlineStr">
        <is>
          <t>Operating Lease Right-of-Use Assets and Operating Lease Liabilities The Company determines if an arrangement includes a lease at inception.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the Company would have to pay on a collateralized basis to borrow an amount equal to the lease payments under similar terms. The Company’s leases may include options to extend or terminate a lease which are included in the lease term when it is reasonably certain that the Company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the Company will not recognize right-of-use assets or liabilities. The Company also elects the practical expedient to not separate lease and non-lease components for all of our leases. See the Lease Agreements section in NOTE 9—LICENSE AGREEMENTS AND COMMITMENTS</t>
        </is>
      </c>
    </row>
    <row r="11">
      <c r="A11" s="4" t="inlineStr">
        <is>
          <t>Revenue Recognition</t>
        </is>
      </c>
      <c r="B11" s="4" t="inlineStr">
        <is>
          <t>Revenue Recognition To determine revenue recognition for product revenue and license revenue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with a customer under ASC 606, including when it is probable that the Company will collect the consideration the Company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nder the practical expedient permitted under Topic 606, the Company expenses incremental costs of obtaining a contract as and when incurred if the expected amortization period of the assets is one year or less. If there are multiple distinct performance obligations, the Company allocates the transaction price to each distinct performance obligation based on its relative standalone selling pri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the Company identifies a bundle of goods or services that is distinct. The standalone selling price is generally determined based on the prices charged to customers. Net product revenue The Company recognizes revenue from sales of DANYELZA at a point in time when customer is deemed to have obtained control of the product, which generally occurs upon receipt at the end-user hospital for sales in the United States, and upon delivery to the distributors for sales in the international territories. The amount of revenue the Company recognizes from sales of DANYELZA varies due to rebates, chargebacks and discounts provided under governmental and other programs, distribution-related fees and other sales-related deductions. In order to determine those deductions, the Company estimates, utilizing the expected value method, the amount of revenue that the Company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and the Company reviews these estimates quarterly. If actual results vary from the Company’s original estimates, the Company will adjust these estimates quarterly, which would affect net product revenue and earnings in the period such variances occur. ● Rebates and chargebacks The Company contracts with United States governmental agencies to ensure that DANYELZA will be eligible for coverage under the various programs administered by the agencies. The Company estimates the rebates and chargebacks to be provided and deducts these estimated amounts from gross product revenues. These reserves are recorded in the same period the revenue is recognized, resulting in a reduction of product revenue and the establishment of accrued liabilities for the rebates and a reduction of accounts receivable for the chargebacks. The Company develops estimates for rebates and chargebacks based upon (i) the Company’s contracts with these agencies, (ii) the government-mandated discounts applicable to government-funded programs, and (iii) information obtained from hospitals and third-party consultants regarding the payor mix. The Company’s liability for these rebates and chargebacks mainly consists of claims for which invoices have not yet been received and paid. The Company does not maintain material levels of inventories in the wholesale or retail channel. ● Discounts and distribution-related fees The Company provides invoice discounts on DANYELZA sales to distributors for prompt payment and fees for distribution services and invoice discounts reduce the original accounts receivable balances. The payment terms for sales to distributors generally include a 2% discount for prompt payment or fees for distribution services which are based on contractual rates agreed with the respective distributors. Based on historical data and experiences with the distributors, the Company expects the distributors to earn these discounts and fees and deduct the full amount of these discounts and fees from the Company’s gross product revenue at the time such revenues are recognized. ● Returns The Company offers customers limited product return rights for damaged, defective, or expiring products. The Company estimates returns on sales of DANYELZA mainly based on information provided to the Company from the hospitals and distributors. The return reserves are recorded in the same period the related revenue is recognized, resulting in a reduction of product revenue and accounts receivable. In December 2022, the Company announced a distribution agreement with WEP Clinical Ltd., or WEP, in connection with an early access program for DANYELZA in Europe. There are no regulatory-based or sales-based milestone payments or royalty arrangements under this distribution agreement. The Company recognizes revenue when WEP obtains control of the product upon delivery. The Company invoices WEP based on the terms of the distribution agreement, where a portion is billed upon shipment of product and the unbilled portion is billed at a later date based on terms of the distribution agreement. The Company has an unconditional right to the unbilled portion of the receivable and the Company estimates that the receivable will be collected within one year and therefore has recorded the balance at December 31, 2024, within accounts receivable on the Consolidated Balance Sheets. The unbilled accounts receivable from WEP was immaterial as of December 31, 2024. In May 2024, the Company entered into an exclusive named patient program license and distribution agreement with INPHARMUS İLAÇ SANAYİ TİCARET ANONİM ŞİRKETİ, or INPHARMUS, formerly TRPharm for the distribution of DANYELZA in Turkey. There are no regulatory or sales-based milestone payments or royalties under this distribution agreement. In January 2025 the Company entered into an amendment with INPHARMUS to expand the defined territories in the agreement to include certain countries in the Persian Gulf. License revenue The Company’s license agreements include regulatory-based milestone payments and sales-based milestone payments, in addition to royalties. The Company determines whether the achievement of each regulatory-based milestone is constrained as they are contingent upon regulatory approvals, which are not within the control of the Company and therefore not deemed probable until the regulatory approval is obtained. The Company expects that the sales-based milestones and royalty payments will be recognized when the milestone is achieved or the related sales occur. The Company re-evaluates the transaction price each quarter and as uncertain events are resolved or other changes in circumstances occur, the Company assesses whether this resolves the constraint and it is appropriate to recognize revenue. In December 2020, the Company entered into a development and commercialization arrangement with SciClone Pharmaceuticals International Ltd., or SciClone, for certain indications of DANYELZA and omburtamab for Greater China, including Mainland China, Taiwan, Hong Kong and Macau. Based on the terms of the agreement, the Company may receive regulatory-based milestone payments up to $40,000,000, of which $15,000,000 has already been recognized and received in December 2022 for the conditional approval of DANYELZA in China, and sales-based milestone payments up to $60,000,000 and is entitled to royalties based upon the net sales generated by SciClone related to the product indications in the territory. The Company expects that the remaining regulatory-based and sales-based milestones will be recognized when each milestone is achieved. In December 2024, the Company entered into the first amendment to the development and commercialization agreement with SciClone, which provides for a reduced royalty rate for future qualified sale made by SciClone. The amendment did not have material impact on consolidated financial statements as of December 31, 2024. In November 2020, the Company entered into an exclusive license and distribution agreement for DANYELZA and omburtamab with Takeda Israel, a wholly owned subsidiary of Takeda Pharmaceutical Company Limited covering the State of Israel, West Bank and Gaza Strip. Based on the terms of the arrangement, the Company may receive regulatory-based milestone payments up to $750,000, of which $250,000 has already been recognized, and sales-based milestone payments up to $500,000 and is entitled to royalties based upon the net sales generated by Takeda related to the product in the territory. The Company expects that the remaining regulatory-based and sales-based milestones will be recognized when the milestone is achieved, or the related sales occur. In December 2020, the Company entered into a distribution agreement for DANYELZA and omburtamab with Swixx BioPharma AG for the Eastern European territories Bosnia &amp; Herzegovina, Bulgaria, Croatia, Czech Republic, Estonia, Hungary, Latvia, Lithuania, Poland, Romania, Russia, Serbia, Slovakia and Slovenia. In February 2025, the Company entered into an amended agreement with Swixx to remove Russia from its covered territories. There are no regulatory-based or sales-based milestone payments or royalty arrangements under this distribution agreement. In May 2021, the Company entered into an exclusive distribution agreement with Adium Pharma S.A. (“Adium”) for Adium to be the exclusive distributor in Latin America of DANYELZA. Under the terms of the agreement, the Company may receive regulatory-based milestone payments up to $3,000,000, of which $1,000,000 was received in April 2022 upon the submission of the updated FDA BLA dossier for DANYELZA. In addition, the Company is entitled to royalties based upon DANYELZA net sales generated by Adium in Latin America. The agreement with Adium does not contain a regulatory-based milestone related to the Brazilian Health Regulatory Agency’s approval for marketing authorization, which was granted during the three months ended June 30, 2023. During the year ended December 31, 2023, the Company recognized $500,000 in regulatory-based license revenue from Adium pursuant to the distribution agreement in connection with the September 2023 achievement of marketing authorization for DANYELZA in Mexico. In January 2024, the Company accepted the price approval for the first product in Brazil from the Brazilian Medicines Market Regulation Chamber, or CMED, and received In May 2024, the Company entered into an exclusive named patient program license and distribution agreement with INPHARMUS İLAÇ SANAYİ TİCARET ANONİM ŞİRKETİ, or INPHARMUS, formerly TRPharm for the distribution of DANYELZA in Turkey. There are no regulatory or sales-based milestone payments or royalties under this distribution agreement. In January 2025 the Company entered into an amendment with INPHARMUS to expand the defined territories in the agreement to include certain countries in the Persian Gulf. There are no regulatory-based or sales-based milestone payments or royalty arrangements under this distribution agreement. In October 2024, the Company entered into a license agreement with Nobelpharma Co., Ltd., or Nobelpharma, for DANYELZA within Japan. As part of the agreement, the Company received a non-refundable one-time payment of $2,000,000 upon execution of the agreement in November 2024. The Company considered the license to be distinct from other promises within the arrangement based on the rights and know-how transferred and anticipated lack of significant involvement required from the joint steering committee. Accordingly, the full transaction price of $2,000,000 was recognized upon transferring of the license and know-how to Nobelpharma. Further, the Company is entitled to receive up to $31,000,000 in regulatory-based and sales-based milestone payments in addition to royalty payments on commercial sales of DANYELZA, if successfully approved and commercialized in Japan. The Company expects that the remaining regulatory-based and sales-based milestones will be recognized when each milestone is achieved. The Company also considered that the pricing terms for the cost-plus manufacturing and supply terms, included within the arrangement, did not represent a material right to Nobelpharma at inception as the terms reflected stand-alone selling price for similar goods or services.</t>
        </is>
      </c>
    </row>
    <row r="12">
      <c r="A12" s="4" t="inlineStr">
        <is>
          <t>Segment Information</t>
        </is>
      </c>
      <c r="B12" s="4" t="inlineStr">
        <is>
          <t>Segment Information As of December 31, 2024, the Company has managed the business as one reportable segment, which is engaged solely in operations related to the discovery, development, distribution and commercialization of novel antibody-based therapeutic products for the treatment of cancer. The majority of the Company’s revenue were generated in the United States, with additional revenue from Western Europe, Latin America and other parts of the world. The Company has multiple customers with more than 10% net product revenue for the years ended December 31, 2024 and 2023, respectively. Refer to Note 4 – Net Product Revenue The accounting policies of the segment are the same as those described in Note 3 – Summary of Significant Accounting Policies In addition to the significant expense categories included within consolidated net income/(loss) presented on the Company’s Consolidated Statements of Net Loss and Comprehensive Loss, see below for disaggregated amounts that comprise research and development expenses: ​ ​ ​ ​ ​ ​ ​ ​ ​ ​ December 31, ​ ​ 2024 2023 ​ ​ ​ Outsourced manufacturing ​ $ 11,142 ​ $ 13,731 Clinical trials ​ ​ 10,042 ​ 6,934 Outsourced research and supplies ​ ​ 368 ​ 949 Milestones and license acquisition costs ​ ​ (375) ​ ​ 4,125 Personnel costs ​ ​ 15,322 ​ 14,043 Professional and consulting fees ​ ​ 1,796 ​ 1,685 Stock-based compensation ​ ​ 5,233 ​ 6,252 Information technology expenses ​ ​ 2,420 ​ ​ 2,442 Other ​ ​ 3,042 ​ 4,058 Total research and development ​ $ 48,990 ​ $ 54,219 ​ The chief operating decision maker uses consolidated net income/(loss) to evaluate the profitability generated from segment assets in deciding whether to reinvest in DANYELZA or into other parts of the entity, such as other product candidates. Consolidated net income/(loss) is used to monitor the budget versus actual results. The monitoring of budgeted versus actual results is used in assessing the performance of the segment and in establishing management compensation.</t>
        </is>
      </c>
    </row>
    <row r="13">
      <c r="A13" s="4" t="inlineStr">
        <is>
          <t>Property and Equipment</t>
        </is>
      </c>
      <c r="B13" s="4" t="inlineStr">
        <is>
          <t>Property and Equipment Property and equipment are stated at cost less accumulated depreciation. Depreciation expense is recognized using the straight-line method over the estimated useful life of each asset as follows: ​ ​ ​ ​ ​ Estimated Useful Life Furniture and fixtures 5 years Machinery and equipment ​ 5 years Leasehold improvements Shorter of life of lease or 15 years ​ Depreciation expense on property and equipment was $180,000 and $386,000 for the years ended December 31, 2024 and 2023, respectively. Upon retirement or sale, the cost of assets disposed of and the related accumulated depreciation are removed from the accounts and any resulting gain or loss is included in loss from operations. Expenditures for repairs and maintenance are expensed as incurred.</t>
        </is>
      </c>
    </row>
    <row r="14">
      <c r="A14" s="4" t="inlineStr">
        <is>
          <t>Impairment of Long-Lived Assets</t>
        </is>
      </c>
      <c r="B14" s="4" t="inlineStr">
        <is>
          <t xml:space="preserve">Impairment of Long-Lived Assets The Company reviews the recorded values of long-lived assets for impairment whenever events or changes in business circumstance indicate that the carrying amount of an asset or group of assets may not be fully recoverable. If an indicator of impairment exists, the Company compares the projected undiscounted cash flows generated by the asset to the long-lived assets carrying amount. If the projected undiscounted cash flows of the long-lived assets are less than the carrying amount, the long-lived assets are written down to the fair value of in the period in which the impairment occurs. The Company did not have impairment of long-lived assets for the years ended December 31, 2024 and 2023, respectively. </t>
        </is>
      </c>
    </row>
    <row r="15">
      <c r="A15" s="4" t="inlineStr">
        <is>
          <t>Provision for Income Taxes</t>
        </is>
      </c>
      <c r="B15" s="4" t="inlineStr">
        <is>
          <t>Provision for Income Taxes The Company accounts for income taxes under the asset and liability approach for the financial accounting and reporting of income taxes. 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intains a full valuation allowance on deferred tax assets based on cumulative historical and expected losses. If the Company achieves profitability, the Company will consider the continued need for such a full valuation allowance. Tax returns are prepared and filed based on the Company’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provision for income taxes for financial reporting purposes, the Company establishes a reserve for uncertain tax positions unless such positions are determined to be more likely than not of being sustained upon examination based on their technical merits. The Company considers many factors when evaluating and estimating tax positions and tax benefits, which may require periodic adjustments and which may not accurately anticipate actual outcomes. Accordingly, the Company will report a liability for unrecognized tax benefits resulting from any uncertain tax positions taken or expected to be taken on a tax return. The Company’s policy is to recognize, when applicable, interest and penalties on uncertain tax positions as part of income tax expense. In accordance with guidance issued by Financial Accounting Standards Board (“FASB”), companies should make and disclose a policy election as to whether they will recognize deferred taxes for basis differences expected to reverse as Global Intangible Low-Taxed Income (“GILTI”) or whether they will account for GILTI as period costs if and when incurred. The Company has elected to recognize the resulting tax with respect to the GILTI provision as a period cost. No costs were incurred by the Company through December 31, 2024 as a result of GILTI.</t>
        </is>
      </c>
    </row>
    <row r="16">
      <c r="A16" s="4" t="inlineStr">
        <is>
          <t>Research and Development</t>
        </is>
      </c>
      <c r="B16" s="4" t="inlineStr">
        <is>
          <t xml:space="preserve">Research and Development Research and development costs are charged to operations when incurred and are included in operating expenses. Research and development costs consist principally of compensation cost for the Company’s employees and consultants that perform research activities, the fees paid to maintain licenses, the payments to third-party CMOs and CROs for manufacturing and services performed for products in development, and consumables and other materials used in research and development. The Company records accruals for estimated ongoing research and development costs. When evaluating the adequacy of accrued liabilities, we analyze progress of the studies or clinical trials, including the phase or completion of events, invoices received and contracted costs. Actual results could differ from our estimates. Additionally, the Company is obligated to make certain royalty and clinical, regulatory and sales-based milestone payments in accordance with the contractual terms of the MSK License, CD33 License, MabVax Sublicense, and SADA License based upon the resolution of certain contingencies. The Company records the clinical and regulatory milestone payments when the achievement of the milestones or payment of the milestones is deemed probable, and the amount of the payment is reasonably estimable. As it relates to clinical and regulatory milestone payments under the licensing arrangements, those may become due and payable with the passage of time whether or not the milestones have actually been met. When evaluating whether milestones should be recognized under the licensing arrangements, the Company relies on the collective clinical experience within the organization to determine the likelihood of achievement, as well as the current stage of the compounds under development, estimates of the progress of the Company’s preclinical studies and clinical trials, completion of milestone events per underlying agreements, the time expected to complete certain development activities, each party’s termination right under the license agreements, invoices received and contracted costs when evaluating whether the clinical milestones should be recognized in each reporting period. The Company reviews estimates each period and determines whether to make revisions to such estimates as necessary. </t>
        </is>
      </c>
    </row>
    <row r="17">
      <c r="A17" s="4" t="inlineStr">
        <is>
          <t>Selling, General and Administrative</t>
        </is>
      </c>
      <c r="B17" s="4" t="inlineStr">
        <is>
          <t xml:space="preserve">Selling, General and Administrative The Company expenses selling, general, and administrative costs as incurred. Selling, general and administrative costs consist primarily of salaries, bonus, benefits, and stock-based compensation expenses for personnel in executive, commercial, finance and administrative functions. Other significant costs include costs of commercialization of DANYELZA, costs of legal matters and insurance. Advertising and promotion costs are included in selling, general, and administrative expenses and were immaterial in the years ended December 31, 2024 and 2023, respectively. Advertising and product promotion costs are expensed as incurred. </t>
        </is>
      </c>
    </row>
    <row r="18">
      <c r="A18" s="4" t="inlineStr">
        <is>
          <t>Stock-Based Compensation</t>
        </is>
      </c>
      <c r="B18" s="4" t="inlineStr">
        <is>
          <t>Stock-Based Compensation The Company measures stock options granted to employees and directors based on the fair value on the date of the grant and recognizes compensation expense of those awards, over the requisite service period, which for employees and directors is the vesting period of the respective award. Forfeitures are accounted for as they occur. The Company issues stock options with only service based and records the expense for these awards using the straight-line method over the requisite service period. The fair value of each stock option grant is estimated on the grant date using the Black Scholes option pricing model. The Company’s public trading commenced in September 2018, and, as a result, there is limited available historical volatility experience. Therefore, the Company estimates expected stock volatility based on the weighting of the Company’s historical volatility with the historical volatility of a group of publicly traded peer companies, and the Company expects to continue to do so until there is adequate historical data regarding the volatility of the Company’s traded stock prices. The expected term of the Company’s stock options has been determined utilizing the “simplified” method for awards as the Company has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The exercise price of options granted under the plans must at least be equal to the fair market value of the Company’s common stock on the date of grant. The term of an incentive stock option may not exceed 10 years, except that with respect to any participant who owns more than 10% of the voting power of all classes of the Company’s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8 Plan vest according to the schedule, which generally ranges from one The fair value of restricted stock units is determined at the grant-date price of the Company’s common stock. The fair value of performance-based restricted stock units (“PRSU”) is determined using a Monte-Carlo simulation model. The vesting of each tranche of the award depends on the fulfillment of both a service condition and the achievement of a stock price hurdle at the end of each tranche’s performance period, based on an average of the closing stock price over the 30</t>
        </is>
      </c>
    </row>
    <row r="19">
      <c r="A19" s="4" t="inlineStr">
        <is>
          <t>Comprehensive Loss</t>
        </is>
      </c>
      <c r="B19" s="4" t="inlineStr">
        <is>
          <t>Comprehensive Loss Comprehensive loss includes net loss as well as other changes in stockholders’ equity that result from transactions and economic events other than those with shareholders. The difference between net loss and comprehensive loss for the period presented in the accompanying consolidated financial statements was due to foreign currency translation.</t>
        </is>
      </c>
    </row>
    <row r="20">
      <c r="A20" s="4" t="inlineStr">
        <is>
          <t>Foreign Currency</t>
        </is>
      </c>
      <c r="B20" s="4" t="inlineStr">
        <is>
          <t>Foreign Currency The consolidated financial statements of the Company’s international subsidiary with a functional currency other than the U.S. dollar is translated into U.S. dollars using period-end exchange rates for assets and liabilities, historical exchange rates for stockholders’ equity and average exchange rates during the period for operating results. Translation gains and losses are included in Accumulated Other Comprehensive Income/(Loss) in the Consolidated Statement of Net Loss and Comprehensive Loss. The Company recognized foreign currency translation gains of $1,815,000 and foreign currency translation losses of $882,000 for the years ended December 31, 2024 and 2023, respectively. Foreign currency transaction gains and losses are included in interest and other income/(loss), net, in the consolidated statements of net loss and comprehensive loss. The Company recorded a foreign currency transaction loss of $2,041,000 and a foreign currency transaction gain of $524,000 for the years ended December 31, 2024, and 2023, respectively.</t>
        </is>
      </c>
    </row>
    <row r="21">
      <c r="A21" s="4" t="inlineStr">
        <is>
          <t>Earnings Per Share</t>
        </is>
      </c>
      <c r="B21" s="4" t="inlineStr">
        <is>
          <t>Earnings Per Share Basic net loss per share (“EPS”) is calculated by dividing net income or loss attributable to common stockholders by the weighted average common stock outstanding. Diluted EPS is calculated by adjusting weighted average common shares outstanding for the dilutive effect of common stock options and restricted stock units. In periods in which a net loss is recorded, no effect is given to potentially dilutive securities, since the effect would be antidilutive. Similarly, securities that could potentially dilute basic EPS in the future are not included in the computation of diluted EPS because to do so would have been antidilutive.</t>
        </is>
      </c>
    </row>
    <row r="22">
      <c r="A22" s="4" t="inlineStr">
        <is>
          <t>Recently Issued Accounting Pronouncements</t>
        </is>
      </c>
      <c r="B22" s="4" t="inlineStr">
        <is>
          <t>Recently Issued Accounting Pronouncements From time to time, new accounting pronouncements are issued by the Financial Accounting Standards Board, or FASB, and are adopted by the Company as of the specific effective date. The Company adopted ASU 2023-07, Segment reporting (Topic 280), effective January 1, 2024. ASU 2023-07 addresses improvement of reportable segment disclosure requirements. The adoption of this new standard did not have a material impact on the Company’s consolidated financial statements. In November 2024, the FASB issued ASU 2024-03, Disaggregation of Income Statement Expenses (Subtopic 220-40). ASU 2024-03 requires disclosures about specific types of expenses included in the expense captions presented on the face of the income statement and disclosures about selling expenses. ASU 2024-03 is required to be adopted by the Company for annual reporting periods beginning after December 15, 2026 and interim reporting periods beginning after December 15, 2027. The requirements will be applied prospectively with the option for retrospective application. Early adoption is permitted. The Company is evaluating the impact of this update on the Company's future disclosures. In December 2023, the FASB issued ASU 2023-09, Improvement to income tax disclosures (Topic 740). ASU 2023-09 addresses annual disclosures related to the income tax rate reconciliation and the income taxes paid within the tax note. ASU 2023-09 requires consistent categories and greater disaggregation of information in the income tax rate reconciliation as well as a disaggregation of taxes paid by jurisdiction for the income taxes paid. ASU 2023-09 is required to be adopted by the Company for annual periods beginning after December 15, 2024. Early adoption is permitted for annual consolidated financial statements that have not yet been issued or made available for issuance. The Company is evaluating the impact of this update on the Company’s disclosures. The Company has evaluated all other accounting pronouncements and accounting standard updates recently issued but not yet adopted and believes that these pronouncements will not have a material impact on the Company’s consolidated financial state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ash equivalents measured at fair value on recurring basis</t>
        </is>
      </c>
      <c r="B4" s="4" t="inlineStr">
        <is>
          <t>The following tables present the Company’s fair value hierarchy for cash equivalents, which are measured at fair value on a recurring basis (in thousands): ​ ​ ​ ​ ​ ​ ​ ​ ​ ​ ​ ​ ​ ​ ​ Fair Value Measurements as of December 31, 2024 ​ Level 1 Level 2 Level 3 Total Cash equivalents: ​ ​ ​ ​ ​ ​ ​ ​ ​ ​ ​ ​ Money market funds ​ $ — ​ $ 64,120 ​ $ — ​ $ 64,120 Total ​ $ — ​ $ 64,120 ​ $ — ​ $ 64,120 ​ ​ ​ ​ ​ ​ ​ ​ ​ ​ ​ ​ ​ ​ ​ ​ Fair Value Measurements as of December 31, 2023 ​ Level 1 Level 2 Level 3 Total Cash equivalents: ​ ​ ​ ​ ​ ​ ​ ​ ​ ​ ​ ​ Money market funds ​ $ — ​ $ 75,501 ​ $ — ​ $ 75,501 Total ​ $ — ​ $ 75,501 ​ $ — ​ $ 75,501</t>
        </is>
      </c>
    </row>
    <row r="5">
      <c r="A5" s="4" t="inlineStr">
        <is>
          <t>Schedule of segment research and development expenses</t>
        </is>
      </c>
      <c r="B5" s="4" t="inlineStr">
        <is>
          <t>​ ​ ​ ​ ​ ​ ​ ​ ​ ​ December 31, ​ ​ 2024 2023 ​ ​ ​ Outsourced manufacturing ​ $ 11,142 ​ $ 13,731 Clinical trials ​ ​ 10,042 ​ 6,934 Outsourced research and supplies ​ ​ 368 ​ 949 Milestones and license acquisition costs ​ ​ (375) ​ ​ 4,125 Personnel costs ​ ​ 15,322 ​ 14,043 Professional and consulting fees ​ ​ 1,796 ​ 1,685 Stock-based compensation ​ ​ 5,233 ​ 6,252 Information technology expenses ​ ​ 2,420 ​ ​ 2,442 Other ​ ​ 3,042 ​ 4,058 Total research and development ​ $ 48,990 ​ $ 54,219</t>
        </is>
      </c>
    </row>
    <row r="6">
      <c r="A6" s="4" t="inlineStr">
        <is>
          <t>Schedule of property and equipment</t>
        </is>
      </c>
      <c r="B6" s="4" t="inlineStr">
        <is>
          <t>​ ​ ​ ​ ​ Estimated Useful Life Furniture and fixtures 5 years Machinery and equipment ​ 5 years Leasehold improvements Shorter of life of lease or 1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PRODUCT REVENUE (Tables)</t>
        </is>
      </c>
      <c r="B1" s="2" t="inlineStr">
        <is>
          <t>12 Months Ended</t>
        </is>
      </c>
    </row>
    <row r="2">
      <c r="B2" s="2" t="inlineStr">
        <is>
          <t>Dec. 31, 2024</t>
        </is>
      </c>
    </row>
    <row r="3">
      <c r="A3" s="3" t="inlineStr">
        <is>
          <t>NET PRODUCT REVENUE</t>
        </is>
      </c>
      <c r="B3" s="4" t="inlineStr">
        <is>
          <t xml:space="preserve"> </t>
        </is>
      </c>
    </row>
    <row r="4">
      <c r="A4" s="4" t="inlineStr">
        <is>
          <t>Schedule of product revenue by geographic location</t>
        </is>
      </c>
      <c r="B4" s="4" t="inlineStr">
        <is>
          <t>The Company’s net product revenue was generated from sales of DANYELZA and consists of the following (in thousands): ​ ​ ​ ​ ​ ​ ​ ​ ​ Year ended December 31, ​ 2024 ​ 2023 ​ ​ ​ ​ ​ ​ ​ Net product revenue by geographical location: ​ ​ ​ ​ ​ ​ United States ​ $ 65,981 ​ $ 67,814 International: ​ ​ ​ ​ ​ ​ Western Europe ​ ​ 2,091 ​ ​ 8,621 Eastern Asia ​ ​ 7,456 ​ ​ 5,503 Latin America ​ ​ 4,716 ​ ​ 1,481 Western Asia ​ ​ 4,051 ​ ​ — Other regions ​ ​ 890 ​ ​ 900 Total international ​ ​ 19,204 ​ ​ 16,505 Total net product revenue ​ $ 85,185 ​ $ 84,319</t>
        </is>
      </c>
    </row>
    <row r="5">
      <c r="A5" s="4" t="inlineStr">
        <is>
          <t>Schedule of product sales to certain customers that accounted for more than 10% of total product revenue, net</t>
        </is>
      </c>
      <c r="B5" s="4" t="inlineStr">
        <is>
          <t>​ ​ ​ ​ ​ ​ ​ ​ ​ ​ Year ended December 31, ​ 2024 ​ 2023 ​ ​ ​ ​ ​ ​ ​ McKesson ​ 41 % ​ 46 % Cardinal Health ​ 20 ​ ​ 13 ​ Cencora ​ 16 ​ ​ 22 ​ WEP ​ 2 ​ ​ 10 ​</t>
        </is>
      </c>
    </row>
    <row r="6">
      <c r="A6" s="4" t="inlineStr">
        <is>
          <t>Schedule of change in reserves for discounts and allowances</t>
        </is>
      </c>
      <c r="B6" s="4" t="inlineStr">
        <is>
          <t>An analysis of the change in reserves for discounts and allowances is summarized as follows (in thousands): ​ ​ ​ ​ ​ ​ ​ ​ ​ ​ ​ ​ ​ ​ ​ Contractual ​ ​ ​ ​ ​ ​ ​ Allowances and ​ ​ ​ ​ ​ ​ ​ Discounts ​ Government Rebates Returns ​ Total ​ ​ Balance December 31, 2023 $ 41 ​ $ 2,694 ​ $ 66 ​ $ 2,801 Current provisions relating to sales in current year ​ 403 ​ ​ 12,791 ​ ​ 128 ​ ​ 13,322 Payments/credits received in current year ​ (356) ​ ​ (12,457) ​ ​ (97) ​ ​ (12,910) Change in estimate related to sales in the prior year ​ — ​ ​ (828) ​ ​ — ​ ​ (828) Balance December 31, 2024 $ 88 ​ $ 2,200 ​ $ 97 ​ $ 2,3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loss per share</t>
        </is>
      </c>
      <c r="B4" s="4" t="inlineStr">
        <is>
          <t>The calculations of basic and diluted net loss per share are as follows (in thousands, except per share amounts): ​ ​ ​ ​ ​ ​ ​ ​ ​ ​ Year ended December 31, ​ ​ 2024 ​ 2023 ​ ​ ​ ​ ​ ​ ​ ​ ​ Net loss (numerator) ​ $ (29,666) ​ $ (21,427) ​ Weighted-average shares (denominator), basic and diluted ​ 44,329 ​ 43,645 ​ Basic and diluted net loss per share ​ $ (0.67) ​ $ (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Inventories consist of the following (in thousands): ​ ​ ​ ​ ​ ​ ​ ​ December 31, 2024 ​ December 31, 2023 ​ ​ ​ ​ ​ ​ Raw Material ​ $ 150 ​ $ — Work In Progress ​ ​ 22,560 ​ ​ 14,021 Finished Goods ​ ​ 2,276 ​ ​ 2,992 Total Inventories ​ $ 24,986 ​ $ 17,013 ​ ​ ​ ​ ​ ​ ​ ​ Inventories are classified on the Consolidated Balance Sheets in each respective period (in thousands): ​ ​ ​ ​ ​ ​ ​ ​ December 31, 2024 ​ December 31, 2023 ​ ​ ​ ​ ​ ​ ​ CURRENT ASSETS ​ ​ ​ ​ ​ ​ Inventories ​ $ 7,214 ​ $ 5,065 Total recorded in Current Assets ​ ​ 7,214 ​ ​ 5,065 ​ ​ ​ ​ ​ ​ ​ NONCURRENT ASSETS ​ ​ ​ ​ ​ ​ Inventories, long-term ​ ​ 17,772 ​ ​ 11,948 Total recorded in Noncurrent Assets ​ ​ 17,772 ​ ​ 11,948 Total Inventories ​ $ 24,986 ​ $ 17,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6" t="n">
        <v>5500000</v>
      </c>
      <c r="C4" s="6" t="n">
        <v>5500000</v>
      </c>
    </row>
    <row r="5">
      <c r="A5" s="4" t="inlineStr">
        <is>
          <t>Preferred stock, shares issued</t>
        </is>
      </c>
      <c r="B5" s="6" t="n">
        <v>0</v>
      </c>
      <c r="C5" s="6" t="n">
        <v>0</v>
      </c>
    </row>
    <row r="6">
      <c r="A6" s="4" t="inlineStr">
        <is>
          <t>Common stock, par value (in dollars per share)</t>
        </is>
      </c>
      <c r="B6" s="7" t="n">
        <v>0.0001</v>
      </c>
      <c r="C6" s="7" t="n">
        <v>0.0001</v>
      </c>
    </row>
    <row r="7">
      <c r="A7" s="4" t="inlineStr">
        <is>
          <t>Common stock, authorized shares</t>
        </is>
      </c>
      <c r="B7" s="6" t="n">
        <v>100000000</v>
      </c>
      <c r="C7" s="6" t="n">
        <v>100000000</v>
      </c>
    </row>
    <row r="8">
      <c r="A8" s="4" t="inlineStr">
        <is>
          <t>Common stock, shares issued</t>
        </is>
      </c>
      <c r="B8" s="6" t="n">
        <v>44988313</v>
      </c>
      <c r="C8" s="6" t="n">
        <v>43672112</v>
      </c>
    </row>
    <row r="9">
      <c r="A9" s="4" t="inlineStr">
        <is>
          <t>Common stock, shares outstanding</t>
        </is>
      </c>
      <c r="B9" s="6" t="n">
        <v>44988313</v>
      </c>
      <c r="C9" s="6" t="n">
        <v>43672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The Company’s intangible assets, net as of December 31, 2024 and December 31, 2023 are as follows (in thousands). ​ ​ ​ ​ ​ ​ ​ ​ ​ ​ ​ ​ ​ ​ ​ ​ December 31, 2024 ​ December 31, 2023 ​ Gross ​ Net ​ Gross ​ Net ​ Carrying Accumulated Carrying ​ Carrying Accumulated Carrying ​ Amount Amortization Amount ​ Amount Amortization Amount DANYELZA $ 3,300 $ 1,024 $ 2,276 ​ $ 3,300 $ 669 $ 2,6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t>
        </is>
      </c>
      <c r="B3" s="4" t="inlineStr">
        <is>
          <t xml:space="preserve"> </t>
        </is>
      </c>
    </row>
    <row r="4">
      <c r="A4" s="4" t="inlineStr">
        <is>
          <t>Schedule of accrued liabilities</t>
        </is>
      </c>
      <c r="B4" s="4" t="inlineStr">
        <is>
          <t>Accrued liabilities as of December 31, 2024 and December 31, 2023 are as follows (in thousands): ​ ​ ​ ​ ​ ​ ​ ​ ​ December 31, December 31, ​ 2024 ​ 2023 ​ ​ ​ ​ ​ ​ ​ Accrued licensing, milestone and royalty payments ​ $ 5,016 ​ $ 3,452 Accrued clinical costs ​ 1,386 ​ 597 Accrued compensation and board fees ​ 4,444 ​ 3,858 Accrued manufacturing costs ​ ​ 1,528 ​ ​ 2,531 Accrued sales reserves ​ ​ 1,759 ​ ​ 2,309 Accrued business realignment and restructuring expense ​ ​ 1,447 ​ ​ — Other ​ 826 ​ 419 Total ​ $ 16,406 ​ $ 13,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AGREEMENTS AND COMMITMENTS (Tables)</t>
        </is>
      </c>
      <c r="B1" s="2" t="inlineStr">
        <is>
          <t>12 Months Ended</t>
        </is>
      </c>
    </row>
    <row r="2">
      <c r="B2" s="2" t="inlineStr">
        <is>
          <t>Dec. 31, 2024</t>
        </is>
      </c>
    </row>
    <row r="3">
      <c r="A3" s="3" t="inlineStr">
        <is>
          <t>LICENSE AGREEMENTS AND COMMITMENTS</t>
        </is>
      </c>
      <c r="B3" s="4" t="inlineStr">
        <is>
          <t xml:space="preserve"> </t>
        </is>
      </c>
    </row>
    <row r="4">
      <c r="A4" s="4" t="inlineStr">
        <is>
          <t>Schedules of maximum clinical, regulatory or sales-based milestones and obligations pertaining to the significant license agreements that have been paid, expensed or accrued</t>
        </is>
      </c>
      <c r="B4" s="4" t="inlineStr">
        <is>
          <t>The below table represents the maximum clinical, regulatory or sales-based milestones as reflected within the significant license agreements, certain of which have been paid in prior periods or are accrued as presented in the table below (in thousands): ​ ​ ​ ​ ​ ​ ​ ​ ​ ​ ​ Maximum Maximum Maximum ​ ​ Clinical ​ Regulatory ​ Sales-based Agreements ​ Milestones ​ Milestones ​ Milestones MSK ​ ​ $ 2,450 ​ ​ $ 8,100 ​ ​ $ 20,000 SADA ​ ​ 4,730 ​ ​ 18,125 ​ ​ 23,750 ​ The below table represents all obligations pertaining to the significant license agreements that have been paid, expensed or accrued as of and for the years ended December 31, 2024 and 2023, respectively (in thousands): ​ ​ ​ ​ ​ ​ ​ ​ ​ ​ ​ ​ ​ ​ ​ ​ ​ ​ ​ ​ ​ ​ ​ ​ ​ ​ ​ Cash paid Cash paid Expense Expense ​ Accrued Accrued Accrued Accrued ​ ​ twelve ​ twelve ​ twelve ​ twelve ​ liabilities liabilities liabilities liabilities ​ ​ months ​ months ​ months ​ months ​ current ​ non-current ​ current ​ non-current ​ ​ ​ ended ​ ended ​ ended ​ ended ​ as of ​ as of ​ as of ​ as of ​ ​ ​ December 31, ​ December 31, ​ December 31, ​ December 31, ​ December 31, ​ December 31, ​ December 31, ​ December 31, ​ Agreements ​ 2024 ​ 2023 ​ 2024 ​ 2023 ​ 2024 ​ 2024 ​ 2023 ​ 2023 ​ MSK ​ $ 5,264 ​ $ 6,027 ​ $ 5,653 ​ $ 5,158 ​ $ 3,291 ​ $ 1,500 ​ $ 2,452 ​ $ 1,950 ​ SADA ​ ​ 1,000 ​ ​ 605 ​ ​ — ​ ​ 4,125 ​ ​ 1,425 ​ ​ 1,700 ​ ​ 1,000 ​ ​ 3,125 ​</t>
        </is>
      </c>
    </row>
    <row r="5">
      <c r="A5" s="4" t="inlineStr">
        <is>
          <t>Schedule of operating lease expenses</t>
        </is>
      </c>
      <c r="B5" s="4" t="inlineStr">
        <is>
          <t>Operating lease expenses for the years ended December 31, 2024 and 2023, respectively, were as follows (in thousands): ​ ​ ​ ​ ​ ​ ​ Year ended December 31, ​ 2024 ​ 2023 Operating lease expenses by type of expense ​ ​ ​ ​ ​ Research and development $ 620 ​ $ 780 Selling, general and administrative ​ 362 ​ ​ 253 Total operating lease expenses $ 982 ​ $ 1,033</t>
        </is>
      </c>
    </row>
    <row r="6">
      <c r="A6" s="4" t="inlineStr">
        <is>
          <t>Maturities of operating lease liabilities</t>
        </is>
      </c>
      <c r="B6" s="4" t="inlineStr">
        <is>
          <t>Maturities of operating lease liabilities as of December 31, 2024 and 2023, respectively, were as follows (in thousands): ​ ​ ​ ​ ​ ​ ​ ​ ​ ​ ​ ​ December 31, 2024 ​ December 31, 2023 Years ending December 31, ​ ​ ​ ​ ​ ​ 2024 ​ ​ — ​ ​ 996 2025 ​ ​ 670 ​ ​ 526 2026 ​ ​ 187 ​ ​ — 2027 ​ ​ 16 ​ ​ — Total lease payments ​ ​ 873 ​ ​ 1,522 Less: Imputed interest ​ ​ (53) ​ ​ (103) Total operating lease liabilities as of period end ​ $ 820 ​ $ 1,4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wards</t>
        </is>
      </c>
      <c r="B3" s="4" t="inlineStr">
        <is>
          <t xml:space="preserve"> </t>
        </is>
      </c>
    </row>
    <row r="4">
      <c r="A4" s="4" t="inlineStr">
        <is>
          <t>Schedule of stock-based compensation expense</t>
        </is>
      </c>
      <c r="B4" s="4" t="inlineStr">
        <is>
          <t>During the years ended December 31, 2024 and 2023, respectively, the Company recognized the following stock-based compensation expense (in thousands): ​ ​ ​ ​ ​ ​ ​ ​ ​ Year ended December 31, ​ ​ 2024 ​ 2023 Stock-based compensation by type of award ​ ​ ​ ​ ​ ​ Restricted stock units (excluding PRSUs) ​ $ 2,087 ​ $ 696 PRSUs ​ 350 ​ — Stock options ​ ​ 12,122 ​ ​ 13,757 Total stock-based compensation expense ​ $ 14,559 ​ $ 14,453 ​ ​ ​ ​ ​ Stock-based compensation by type of expense ​ ​ ​ ​ ​ ​ Research and development expenses ​ $ 5,459 ​ $ 8,410 Selling, general and administrative expenses ​ ​ 9,100 ​ ​ 6,043 Total stock-based compensation expense ​ $ 14,559 ​ $ 14,453</t>
        </is>
      </c>
    </row>
    <row r="5">
      <c r="A5" s="4" t="inlineStr">
        <is>
          <t>Schedule of unrecognized stock-based compensation expense and weighted-average period that the Company expects to recognize expense</t>
        </is>
      </c>
      <c r="B5" s="4" t="inlineStr">
        <is>
          <t>The following table sets forth the Company’s unrecognized stock-based compensation expense as of December 31, 2024, by type of award and the weighted-average period over which the Company expects to recognize the expense (in thousands): ​ ​ ​ ​ ​ ​ ​ ​ ​ December 31, 2024 ​ ​ Unrecognized ​ Weighted average ​ ​ compensation expense ​ recognition period (years) Type of award ​ ​ ​ ​ ​ ​ Restricted stock units (excluding PRSUs) ​ $ 3,645 ​ ​ 1.7 PRSUs ​ 307 ​ ​ 1.1 Stock options ​ ​ 20,498 ​ ​ 2.7 Total unrecognized stock-based compensation expense ​ $ 24,450 ​ ​ ​</t>
        </is>
      </c>
    </row>
    <row r="6">
      <c r="A6" s="4" t="inlineStr">
        <is>
          <t>Schedule of common stock options issued and outstanding</t>
        </is>
      </c>
      <c r="B6" s="4" t="inlineStr">
        <is>
          <t>​ ​ ​ ​ ​ ​ ​ ​ ​ ​ ​ ​ ​ ​ ​ ​ ​ ​ Weighted ​ ​ ​ ​ Weighted ​ Aggregate ​ average ​ ​ ​ ​ average ​ intrinsic ​ remaining ​ ​ ​ ​ exercise ​ value ​ contractual ​ ​ Options ​ price ​ (in thousands) ​ life (years) Outstanding as of December 31, 2023 9,307,330 ​ $ 17.26 ​ $ 10,012 ​ 6.44 Granted 2,302,924 ​ ​ 11.38 ​ ​ ​ ​ ​ Exercised ​ (1,188,304) ​ ​ 3.63 ​ ​ ​ ​ ​ Forfeited/cancelled ​ (497,924) ​ ​ 12.73 ​ ​ ​ ​ ​ Outstanding as of December 31, 2024 9,924,026 ​ $ 17.75 ​ $ 8,086 ​ 6.54 Exercisable as of December 31, 2024 6,333,988 ​ $ 22.33 ​ $ 5,022 ​ 5.31</t>
        </is>
      </c>
    </row>
    <row r="7">
      <c r="A7" s="4" t="inlineStr">
        <is>
          <t>Schedule of assumptions used to determine fair value of stock options granted</t>
        </is>
      </c>
      <c r="B7" s="4" t="inlineStr">
        <is>
          <t>​ ​ ​ ​ ​ ​ ​ ​ ​ Year ended December 31, ​ ​ 2024 ​ 2023 ​ ​ ​ Risk-free interest rate 4.1 % ​ 3.9 % Expected term (in years) 6.2 ​ ​ 6.2 ​ Expected volatility 84.4 % ​ 82.9 % Expected dividend yield — % ​ — % ​</t>
        </is>
      </c>
    </row>
    <row r="8">
      <c r="A8" s="4" t="inlineStr">
        <is>
          <t>Restricted Stock Units (RSUs), Excluding PRSUs</t>
        </is>
      </c>
      <c r="B8" s="4" t="inlineStr">
        <is>
          <t xml:space="preserve"> </t>
        </is>
      </c>
    </row>
    <row r="9">
      <c r="A9" s="3" t="inlineStr">
        <is>
          <t>Share-Based Compensation Awards</t>
        </is>
      </c>
      <c r="B9" s="4" t="inlineStr">
        <is>
          <t xml:space="preserve"> </t>
        </is>
      </c>
    </row>
    <row r="10">
      <c r="A10" s="4" t="inlineStr">
        <is>
          <t>Schedule of restricted stock units issued and outstanding</t>
        </is>
      </c>
      <c r="B10" s="4" t="inlineStr">
        <is>
          <t>​ ​ ​ ​ ​ ​ ​ ​ ​ ​ ​ ​ ​ Weighted ​ ​ ​ ​ Weighted ​ average ​ ​ ​ ​ average ​ remaining ​ ​ ​ ​ grant ​ vesting ​ ​ Restricted Stock Units ​ price ​ life (years) Outstanding as of December 31, 2023 ​ 351,407 ​ $ 5.06 1.99 Granted ​ 471,439 ​ ​ 11.17 Vested ​ (127,897) ​ ​ 5.57 ​ Forfeited ​ (97,314) ​ ​ 8.54 ​ ​ Outstanding as of December 31, 2024 ​ 597,635 ​ $ 9.20 1.71</t>
        </is>
      </c>
    </row>
    <row r="11">
      <c r="A11" s="4" t="inlineStr">
        <is>
          <t>Performance-based Restricted Stock Unit (PRSUs)</t>
        </is>
      </c>
      <c r="B11" s="4" t="inlineStr">
        <is>
          <t xml:space="preserve"> </t>
        </is>
      </c>
    </row>
    <row r="12">
      <c r="A12" s="3" t="inlineStr">
        <is>
          <t>Share-Based Compensation Awards</t>
        </is>
      </c>
      <c r="B12" s="4" t="inlineStr">
        <is>
          <t xml:space="preserve"> </t>
        </is>
      </c>
    </row>
    <row r="13">
      <c r="A13" s="4" t="inlineStr">
        <is>
          <t>Schedule of restricted stock units issued and outstanding</t>
        </is>
      </c>
      <c r="B13" s="4" t="inlineStr">
        <is>
          <t>​ ​ ​ ​ ​ ​ ​ ​ ​ ​ ​ ​ ​ ​ Weighted ​ ​ ​ ​ Weighted ​ average ​ ​ ​ ​ average ​ remaining ​ ​ Performance ​ grant ​ vesting ​ ​ Restricted Stock Units ​ price ​ life (years) Outstanding as of December 31, 2023 ​ — ​ $ — ​ — Granted ​ 54,000 ​ ​ 12.19 ​ Vested ​ — ​ ​ — ​ ​ Forfeited ​ — ​ ​ — ​ ​ Outstanding as of December 31, 2024 ​ 54,000 ​ $ 12.19 ​ 1.12</t>
        </is>
      </c>
    </row>
    <row r="14">
      <c r="A14" s="4" t="inlineStr">
        <is>
          <t>Schedule of assumptions used to determine fair value of stock awards</t>
        </is>
      </c>
      <c r="B14" s="4" t="inlineStr">
        <is>
          <t>​ ​ ​ ​ ​ ​ Year ended December 31, ​ ​ 2024 ​ ​ ​ Risk-free interest rate 4.2 % Expected volatility 101.0 % Expected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omestic and foreign loss before income taxes</t>
        </is>
      </c>
      <c r="B4" s="4" t="inlineStr">
        <is>
          <t>Domestic and foreign loss before income taxes are as follows (in thousands): ​ ​ ​ ​ ​ ​ ​ ​ ​ For The Year Ended December 31, ​ ​ 2024 ​ 2023 United States ​ $ (28,030) ​ $ (17,232) Foreign ​ (1,782) ​ (3,634) Total ​ $ (29,812) ​ $ (20,866)</t>
        </is>
      </c>
    </row>
    <row r="5">
      <c r="A5" s="4" t="inlineStr">
        <is>
          <t>Schedule of components of provision for (benefit from) income taxes</t>
        </is>
      </c>
      <c r="B5" s="4" t="inlineStr">
        <is>
          <t>Current and deferred income taxes (tax benefits) are as follows (in thousands): ​ ​ ​ ​ ​ ​ ​ ​ ​ For The Year Ended December 31, ​ 2024 ​ 2023 Current income tax ​ ​ ​ ​ ​ ​ Federal ​ $ (94) ​ $ 200 State ​ ​ (52) ​ ​ 361 Foreign ​ ​ — ​ ​ — Total current income taxes (tax benefits) ​ ​ (146) ​ ​ 561 Deferred income tax ​ ​ ​ ​ ​ ​ Federal ​ ​ — ​ ​ — State ​ ​ — ​ ​ — Foreign ​ ​ — ​ ​ — Total deferred income taxes (tax benefits) ​ ​ — ​ ​ — Total income taxes (tax benefits) ​ $ (146) ​ $ 561</t>
        </is>
      </c>
    </row>
    <row r="6">
      <c r="A6" s="4" t="inlineStr">
        <is>
          <t>Schedule of difference between incomes taxes expected at U.S. federal statutory income tax rate and income taxes</t>
        </is>
      </c>
      <c r="B6" s="4" t="inlineStr">
        <is>
          <t>The difference between income taxes expected at the U.S. federal statutory income tax rate of 21% for tax years ended December 31, 2024 and 2023, respectively, and income taxes provided are set forth below (in thousands): ​ ​ ​ ​ ​ ​ ​ ​ For The Year Ended December 31, ​ ​ 2024 ​ 2023 Taxes on income at U.S. federal statutory rate ​ $ (6,258) ​ $ (4,382) State and local taxes, net of federal tax effects ​ (984) ​ (411) Effect of rate change ​ 2,396 ​ (2,127) Foreign tax rate differential ​ (75) ​ (110) Valuation allowance ​ 2,231 ​ 6,407 Tax credits ​ (394) ​ (135) Deferred adjustments ​ ​ (107) ​ ​ 439 Shared based compensation ​ ​ 1,323 ​ ​ 1,011 Return to provision ​ ​ 1,809 ​ ​ — Other ​ (87) ​ (131) Total ​ $ (146) ​ $ 561</t>
        </is>
      </c>
    </row>
    <row r="7">
      <c r="A7" s="4" t="inlineStr">
        <is>
          <t>Schedule of significant components of net deferred tax assets/(liabilities)</t>
        </is>
      </c>
      <c r="B7" s="4" t="inlineStr">
        <is>
          <t>Significant components of the Company’s net deferred tax assets/(liabilities) are as follows (in thousands): ​ ​ ​ ​ ​ ​ ​ ​ December 31, 2024 December 31, 2023 Deferred tax assets/(liabilities): ​ ​ Acquired intangibles ​ $ 3,216 ​ $ 3,702 Unrealized foreign exchange loss ​ 449 ​ (87) Accrued royalty ​ 842 ​ 671 Stock-based compensation ​ 12,857 ​ 11,603 Net operating loss carryforwards ​ 83,233 ​ 83,237 Tax credit carryforwards ​ 16,431 ​ 16,336 Right-of-use asset ​ ​ (437) ​ ​ (507) Lease liabilities ​ ​ 455 ​ ​ 515 Capitalized research and experimentation ​ ​ 33,613 ​ ​ 33,088 Inventory capitalization ​ ​ 231 ​ ​ — Other ​ 301 ​ 402 Total deferred tax assets/(liabilities) ​ 151,191 ​ 148,960 Valuation allowance ​ (151,191) ​ (148,960) Net deferred tax assets/(liabilities)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Accumulated deficit (Details) - USD ($) $ in Thousands</t>
        </is>
      </c>
      <c r="B1" s="2" t="inlineStr">
        <is>
          <t>Dec. 31, 2024</t>
        </is>
      </c>
      <c r="C1" s="2" t="inlineStr">
        <is>
          <t>Dec. 31, 2023</t>
        </is>
      </c>
    </row>
    <row r="2">
      <c r="A2" s="3" t="inlineStr">
        <is>
          <t>BASIS OF PRESENTATION</t>
        </is>
      </c>
      <c r="B2" s="4" t="inlineStr">
        <is>
          <t xml:space="preserve"> </t>
        </is>
      </c>
      <c r="C2" s="4" t="inlineStr">
        <is>
          <t xml:space="preserve"> </t>
        </is>
      </c>
    </row>
    <row r="3">
      <c r="A3" s="4" t="inlineStr">
        <is>
          <t>Accumulated deficit</t>
        </is>
      </c>
      <c r="B3" s="5" t="n">
        <v>-487136</v>
      </c>
      <c r="C3" s="5" t="n">
        <v>-4574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Cash and cash equivalents (Details) - USD ($) $ in Thousands</t>
        </is>
      </c>
      <c r="B1" s="2" t="inlineStr">
        <is>
          <t>12 Months Ended</t>
        </is>
      </c>
    </row>
    <row r="2">
      <c r="B2" s="2" t="inlineStr">
        <is>
          <t>Dec. 31, 2024</t>
        </is>
      </c>
      <c r="C2" s="2" t="inlineStr">
        <is>
          <t>Dec. 31, 2023</t>
        </is>
      </c>
    </row>
    <row r="3">
      <c r="A3" s="3" t="inlineStr">
        <is>
          <t>BASIS OF PRESENTATION</t>
        </is>
      </c>
      <c r="B3" s="4" t="inlineStr">
        <is>
          <t xml:space="preserve"> </t>
        </is>
      </c>
      <c r="C3" s="4" t="inlineStr">
        <is>
          <t xml:space="preserve"> </t>
        </is>
      </c>
    </row>
    <row r="4">
      <c r="A4" s="4" t="inlineStr">
        <is>
          <t>Cash and cash equivalents</t>
        </is>
      </c>
      <c r="B4" s="5" t="n">
        <v>67234</v>
      </c>
      <c r="C4" s="5" t="n">
        <v>78637</v>
      </c>
    </row>
    <row r="5">
      <c r="A5" s="4" t="inlineStr">
        <is>
          <t>Substantial Doubt about Going Concern, within One Year</t>
        </is>
      </c>
      <c r="B5" s="4" t="inlineStr">
        <is>
          <t>false</t>
        </is>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Net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mount of write-offs</t>
        </is>
      </c>
      <c r="B4" s="5" t="n">
        <v>0</v>
      </c>
      <c r="C4" s="5" t="n">
        <v>0</v>
      </c>
    </row>
    <row r="5">
      <c r="A5" s="4" t="inlineStr">
        <is>
          <t>Allowance for credit loss</t>
        </is>
      </c>
      <c r="B5" s="5" t="n">
        <v>520</v>
      </c>
      <c r="C5"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 of Credit Risk (Details) - Credit Concentration Risk - Accounts Receivable - Three Customers</t>
        </is>
      </c>
      <c r="B1" s="2" t="inlineStr">
        <is>
          <t>12 Months Ended</t>
        </is>
      </c>
    </row>
    <row r="2">
      <c r="B2" s="2" t="inlineStr">
        <is>
          <t>Dec. 31, 2024 customer</t>
        </is>
      </c>
    </row>
    <row r="3">
      <c r="A3" s="3" t="inlineStr">
        <is>
          <t>Concentration risk</t>
        </is>
      </c>
      <c r="B3" s="4" t="inlineStr">
        <is>
          <t xml:space="preserve"> </t>
        </is>
      </c>
    </row>
    <row r="4">
      <c r="A4" s="4" t="inlineStr">
        <is>
          <t>Number of customers</t>
        </is>
      </c>
      <c r="B4" s="6" t="n">
        <v>3</v>
      </c>
    </row>
    <row r="5">
      <c r="A5" s="4" t="inlineStr">
        <is>
          <t>Concentration risk percentage (as a percent)</t>
        </is>
      </c>
      <c r="B5" s="9" t="n">
        <v>0.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ies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Inventory write-offs</t>
        </is>
      </c>
      <c r="B4" s="5" t="n">
        <v>578</v>
      </c>
      <c r="C4" s="5" t="n">
        <v>8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87685</v>
      </c>
      <c r="C4" s="5" t="n">
        <v>84819</v>
      </c>
    </row>
    <row r="5">
      <c r="A5" s="4" t="inlineStr">
        <is>
          <t>COST OF GOODS SOLD</t>
        </is>
      </c>
      <c r="B5" s="6" t="n">
        <v>15001</v>
      </c>
      <c r="C5" s="6" t="n">
        <v>11366</v>
      </c>
    </row>
    <row r="6">
      <c r="A6" s="4" t="inlineStr">
        <is>
          <t>GROSS PROFIT</t>
        </is>
      </c>
      <c r="B6" s="6" t="n">
        <v>72684</v>
      </c>
      <c r="C6" s="6" t="n">
        <v>73453</v>
      </c>
    </row>
    <row r="7">
      <c r="A7" s="3" t="inlineStr">
        <is>
          <t>OPERATING COSTS AND EXPENSES</t>
        </is>
      </c>
      <c r="B7" s="4" t="inlineStr">
        <is>
          <t xml:space="preserve"> </t>
        </is>
      </c>
      <c r="C7" s="4" t="inlineStr">
        <is>
          <t xml:space="preserve"> </t>
        </is>
      </c>
    </row>
    <row r="8">
      <c r="A8" s="4" t="inlineStr">
        <is>
          <t>License royalties</t>
        </is>
      </c>
      <c r="B8" s="6" t="n">
        <v>250</v>
      </c>
      <c r="C8" s="6" t="n">
        <v>50</v>
      </c>
    </row>
    <row r="9">
      <c r="A9" s="4" t="inlineStr">
        <is>
          <t>Research and development</t>
        </is>
      </c>
      <c r="B9" s="6" t="n">
        <v>48990</v>
      </c>
      <c r="C9" s="6" t="n">
        <v>54219</v>
      </c>
    </row>
    <row r="10">
      <c r="A10" s="4" t="inlineStr">
        <is>
          <t>Selling, general, and administrative</t>
        </is>
      </c>
      <c r="B10" s="6" t="n">
        <v>54645</v>
      </c>
      <c r="C10" s="6" t="n">
        <v>44856</v>
      </c>
    </row>
    <row r="11">
      <c r="A11" s="4" t="inlineStr">
        <is>
          <t>Total operating costs and expenses</t>
        </is>
      </c>
      <c r="B11" s="6" t="n">
        <v>103885</v>
      </c>
      <c r="C11" s="6" t="n">
        <v>99125</v>
      </c>
    </row>
    <row r="12">
      <c r="A12" s="4" t="inlineStr">
        <is>
          <t>Loss from operations</t>
        </is>
      </c>
      <c r="B12" s="6" t="n">
        <v>-31201</v>
      </c>
      <c r="C12" s="6" t="n">
        <v>-25672</v>
      </c>
    </row>
    <row r="13">
      <c r="A13" s="3" t="inlineStr">
        <is>
          <t>OTHER INCOME, NET</t>
        </is>
      </c>
      <c r="B13" s="4" t="inlineStr">
        <is>
          <t xml:space="preserve"> </t>
        </is>
      </c>
      <c r="C13" s="4" t="inlineStr">
        <is>
          <t xml:space="preserve"> </t>
        </is>
      </c>
    </row>
    <row r="14">
      <c r="A14" s="4" t="inlineStr">
        <is>
          <t>Interest and other income</t>
        </is>
      </c>
      <c r="B14" s="6" t="n">
        <v>1389</v>
      </c>
      <c r="C14" s="6" t="n">
        <v>4806</v>
      </c>
    </row>
    <row r="15">
      <c r="A15" s="4" t="inlineStr">
        <is>
          <t>LOSS BEFORE INCOME TAXES</t>
        </is>
      </c>
      <c r="B15" s="6" t="n">
        <v>-29812</v>
      </c>
      <c r="C15" s="6" t="n">
        <v>-20866</v>
      </c>
    </row>
    <row r="16">
      <c r="A16" s="4" t="inlineStr">
        <is>
          <t>(Benefits)/provision for income taxes</t>
        </is>
      </c>
      <c r="B16" s="6" t="n">
        <v>-146</v>
      </c>
      <c r="C16" s="6" t="n">
        <v>561</v>
      </c>
    </row>
    <row r="17">
      <c r="A17" s="4" t="inlineStr">
        <is>
          <t>NET LOSS</t>
        </is>
      </c>
      <c r="B17" s="6" t="n">
        <v>-29666</v>
      </c>
      <c r="C17" s="6" t="n">
        <v>-21427</v>
      </c>
    </row>
    <row r="18">
      <c r="A18" s="3" t="inlineStr">
        <is>
          <t>Other comprehensive income/(loss)</t>
        </is>
      </c>
      <c r="B18" s="4" t="inlineStr">
        <is>
          <t xml:space="preserve"> </t>
        </is>
      </c>
      <c r="C18" s="4" t="inlineStr">
        <is>
          <t xml:space="preserve"> </t>
        </is>
      </c>
    </row>
    <row r="19">
      <c r="A19" s="4" t="inlineStr">
        <is>
          <t>Foreign currency translation</t>
        </is>
      </c>
      <c r="B19" s="6" t="n">
        <v>1815</v>
      </c>
      <c r="C19" s="6" t="n">
        <v>-882</v>
      </c>
    </row>
    <row r="20">
      <c r="A20" s="4" t="inlineStr">
        <is>
          <t>COMPREHENSIVE LOSS</t>
        </is>
      </c>
      <c r="B20" s="5" t="n">
        <v>-27851</v>
      </c>
      <c r="C20" s="5" t="n">
        <v>-22309</v>
      </c>
    </row>
    <row r="21">
      <c r="A21" s="4" t="inlineStr">
        <is>
          <t>Net loss per share attributable to common stockholders, basic (in dollars per share)</t>
        </is>
      </c>
      <c r="B21" s="8" t="n">
        <v>-0.67</v>
      </c>
      <c r="C21" s="8" t="n">
        <v>-0.49</v>
      </c>
    </row>
    <row r="22">
      <c r="A22" s="4" t="inlineStr">
        <is>
          <t>Net loss per share attributable to common stockholders, diluted (in dollars per share)</t>
        </is>
      </c>
      <c r="B22" s="8" t="n">
        <v>-0.67</v>
      </c>
      <c r="C22" s="8" t="n">
        <v>-0.49</v>
      </c>
    </row>
    <row r="23">
      <c r="A23" s="4" t="inlineStr">
        <is>
          <t>Weighted average common shares outstanding, basic (in shares)</t>
        </is>
      </c>
      <c r="B23" s="6" t="n">
        <v>44328962</v>
      </c>
      <c r="C23" s="6" t="n">
        <v>43645388</v>
      </c>
    </row>
    <row r="24">
      <c r="A24" s="4" t="inlineStr">
        <is>
          <t>Weighted average common shares outstanding, diluted (in shares)</t>
        </is>
      </c>
      <c r="B24" s="6" t="n">
        <v>44328962</v>
      </c>
      <c r="C24" s="6" t="n">
        <v>43645388</v>
      </c>
    </row>
    <row r="25">
      <c r="A25" s="4" t="inlineStr">
        <is>
          <t>Produc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85185</v>
      </c>
      <c r="C27" s="5" t="n">
        <v>84319</v>
      </c>
    </row>
    <row r="28">
      <c r="A28" s="4" t="inlineStr">
        <is>
          <t>Licens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2500</v>
      </c>
      <c r="C30" s="5" t="n">
        <v>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Level 1 to Level 2 Transfers</t>
        </is>
      </c>
      <c r="B4" s="5" t="n">
        <v>0</v>
      </c>
      <c r="C4" s="5" t="n">
        <v>0</v>
      </c>
    </row>
    <row r="5">
      <c r="A5" s="4" t="inlineStr">
        <is>
          <t>Level 2 to Level 1 Transfers</t>
        </is>
      </c>
      <c r="B5" s="6" t="n">
        <v>0</v>
      </c>
      <c r="C5" s="6" t="n">
        <v>0</v>
      </c>
    </row>
    <row r="6">
      <c r="A6" s="4" t="inlineStr">
        <is>
          <t>Transfers into Level 3</t>
        </is>
      </c>
      <c r="B6" s="6" t="n">
        <v>0</v>
      </c>
      <c r="C6" s="6" t="n">
        <v>0</v>
      </c>
    </row>
    <row r="7">
      <c r="A7" s="4" t="inlineStr">
        <is>
          <t>Transfers out of Level 3</t>
        </is>
      </c>
      <c r="B7" s="6" t="n">
        <v>0</v>
      </c>
      <c r="C7" s="6" t="n">
        <v>0</v>
      </c>
    </row>
    <row r="8">
      <c r="A8" s="4" t="inlineStr">
        <is>
          <t>Recurring</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sh equivalents</t>
        </is>
      </c>
      <c r="B10" s="6" t="n">
        <v>64120</v>
      </c>
      <c r="C10" s="6" t="n">
        <v>75501</v>
      </c>
    </row>
    <row r="11">
      <c r="A11" s="4" t="inlineStr">
        <is>
          <t>Recurring | Money market fund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equivalents</t>
        </is>
      </c>
      <c r="B13" s="6" t="n">
        <v>64120</v>
      </c>
      <c r="C13" s="6" t="n">
        <v>75501</v>
      </c>
    </row>
    <row r="14">
      <c r="A14" s="4" t="inlineStr">
        <is>
          <t>Recurring | Level 2</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ash equivalents</t>
        </is>
      </c>
      <c r="B16" s="6" t="n">
        <v>64120</v>
      </c>
      <c r="C16" s="6" t="n">
        <v>75501</v>
      </c>
    </row>
    <row r="17">
      <c r="A17" s="4" t="inlineStr">
        <is>
          <t>Recurring | Level 2 | Money market fund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sh equivalents</t>
        </is>
      </c>
      <c r="B19" s="5" t="n">
        <v>64120</v>
      </c>
      <c r="C19" s="5" t="n">
        <v>755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perating Leases (Details) $ in Thousands</t>
        </is>
      </c>
      <c r="B1" s="2" t="inlineStr">
        <is>
          <t>Dec. 31, 2024 USD ($)</t>
        </is>
      </c>
    </row>
    <row r="2">
      <c r="A2" s="3" t="inlineStr">
        <is>
          <t>SUMMARY OF SIGNIFICANT ACCOUNTING POLICIES</t>
        </is>
      </c>
      <c r="B2" s="4" t="inlineStr">
        <is>
          <t xml:space="preserve"> </t>
        </is>
      </c>
    </row>
    <row r="3">
      <c r="A3" s="4" t="inlineStr">
        <is>
          <t>Residual value guarantees</t>
        </is>
      </c>
      <c r="B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s>
  <sheetData>
    <row r="1">
      <c r="A1" s="1" t="inlineStr">
        <is>
          <t>SUMMARY OF SIGNIFICANT ACCOUNTING POLICIES - Revenue Recognition - License revenue (Details) - USD ($) $ in Thousands</t>
        </is>
      </c>
      <c r="B1" s="2" t="inlineStr">
        <is>
          <t>1 Months Ended</t>
        </is>
      </c>
      <c r="E1" s="2" t="inlineStr">
        <is>
          <t>12 Months Ended</t>
        </is>
      </c>
    </row>
    <row r="2">
      <c r="B2" s="2" t="inlineStr">
        <is>
          <t>Oct. 31, 2024</t>
        </is>
      </c>
      <c r="C2" s="2" t="inlineStr">
        <is>
          <t>Jan. 31, 2024</t>
        </is>
      </c>
      <c r="D2" s="2" t="inlineStr">
        <is>
          <t>Apr. 30, 2022</t>
        </is>
      </c>
      <c r="E2" s="2" t="inlineStr">
        <is>
          <t>Dec. 31, 2024</t>
        </is>
      </c>
      <c r="F2" s="2" t="inlineStr">
        <is>
          <t>Dec. 31, 2023</t>
        </is>
      </c>
      <c r="G2" s="2" t="inlineStr">
        <is>
          <t>Dec. 31, 2022</t>
        </is>
      </c>
      <c r="H2" s="2" t="inlineStr">
        <is>
          <t>Dec. 31, 2020</t>
        </is>
      </c>
      <c r="I2" s="2" t="inlineStr">
        <is>
          <t>Feb. 28, 2025</t>
        </is>
      </c>
      <c r="J2" s="2" t="inlineStr">
        <is>
          <t>Jan. 31, 2025</t>
        </is>
      </c>
      <c r="K2" s="2" t="inlineStr">
        <is>
          <t>May 31, 2024</t>
        </is>
      </c>
      <c r="L2" s="2" t="inlineStr">
        <is>
          <t>May 31, 2021</t>
        </is>
      </c>
      <c r="M2" s="2" t="inlineStr">
        <is>
          <t>Nov. 30, 2020</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5" t="n">
        <v>87685</v>
      </c>
      <c r="F4" s="5" t="n">
        <v>8481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cense and distribution agreement | INPHARM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ximum regulatory-based or sales-based milestone payments or royalty arrangeme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row>
    <row r="8">
      <c r="A8" s="4" t="inlineStr">
        <is>
          <t>Distribution agreement, Amendment | INPHARMU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regulatory-based or sales-based milestone payments or royalty arrangeme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4" t="inlineStr">
        <is>
          <t xml:space="preserve"> </t>
        </is>
      </c>
      <c r="M10" s="4" t="inlineStr">
        <is>
          <t xml:space="preserve"> </t>
        </is>
      </c>
    </row>
    <row r="11">
      <c r="A11" s="4" t="inlineStr">
        <is>
          <t>Produ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t>
        </is>
      </c>
      <c r="B13" s="4" t="inlineStr">
        <is>
          <t xml:space="preserve"> </t>
        </is>
      </c>
      <c r="C13" s="4" t="inlineStr">
        <is>
          <t xml:space="preserve"> </t>
        </is>
      </c>
      <c r="D13" s="4" t="inlineStr">
        <is>
          <t xml:space="preserve"> </t>
        </is>
      </c>
      <c r="E13" s="6" t="n">
        <v>85185</v>
      </c>
      <c r="F13" s="6" t="n">
        <v>8431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duct | Distribution agreement | WE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regulatory-based or sales-based milestone payments or royalty arrangements receivabl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c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t>
        </is>
      </c>
      <c r="B19" s="4" t="inlineStr">
        <is>
          <t xml:space="preserve"> </t>
        </is>
      </c>
      <c r="C19" s="4" t="inlineStr">
        <is>
          <t xml:space="preserve"> </t>
        </is>
      </c>
      <c r="D19" s="4" t="inlineStr">
        <is>
          <t xml:space="preserve"> </t>
        </is>
      </c>
      <c r="E19" s="5" t="n">
        <v>2500</v>
      </c>
      <c r="F19" s="6" t="n">
        <v>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cense | Development and commercialization agreement | SciCl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5" t="n">
        <v>1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regulatory-based milestone payme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sales-based milestone payme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cense | License and distribution agreement | Takeda Isra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regulatory-based milestone payme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750</v>
      </c>
    </row>
    <row r="29">
      <c r="A29" s="4" t="inlineStr">
        <is>
          <t>Maximum sales-based milestone payme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00</v>
      </c>
    </row>
    <row r="30">
      <c r="A30" s="4" t="inlineStr">
        <is>
          <t>License | License agreement | Nobelpharma Co.,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t>
        </is>
      </c>
      <c r="B32" s="5" t="n">
        <v>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n-refundable amount received</t>
        </is>
      </c>
      <c r="B33" s="6" t="n">
        <v>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product and commercial milestone payments receivable</t>
        </is>
      </c>
      <c r="B34" s="5" t="n">
        <v>3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cense | Distribution agreement | Swixx BioPharma AG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regulatory-based or sales-based milestone payments or royalty arrangement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4" t="inlineStr">
        <is>
          <t xml:space="preserve"> </t>
        </is>
      </c>
      <c r="L37" s="4" t="inlineStr">
        <is>
          <t xml:space="preserve"> </t>
        </is>
      </c>
      <c r="M37" s="4" t="inlineStr">
        <is>
          <t xml:space="preserve"> </t>
        </is>
      </c>
    </row>
    <row r="38">
      <c r="A38" s="4" t="inlineStr">
        <is>
          <t>License | Distribution agreement | Adi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enue</t>
        </is>
      </c>
      <c r="B40" s="4" t="inlineStr">
        <is>
          <t xml:space="preserve"> </t>
        </is>
      </c>
      <c r="C40" s="5" t="n">
        <v>500</v>
      </c>
      <c r="D40" s="5" t="n">
        <v>1000</v>
      </c>
      <c r="E40" s="4" t="inlineStr">
        <is>
          <t xml:space="preserve"> </t>
        </is>
      </c>
      <c r="F40" s="5" t="n">
        <v>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regulatory-based milestone payment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000</v>
      </c>
      <c r="M41" s="4" t="inlineStr">
        <is>
          <t xml:space="preserve"> </t>
        </is>
      </c>
    </row>
  </sheetData>
  <mergeCells count="3">
    <mergeCell ref="A1:A2"/>
    <mergeCell ref="B1:D1"/>
    <mergeCell ref="E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Segment Information (Details) $ in Thousand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Total research and development</t>
        </is>
      </c>
      <c r="B5" s="5" t="n">
        <v>48990</v>
      </c>
      <c r="C5" s="5" t="n">
        <v>54219</v>
      </c>
    </row>
    <row r="6">
      <c r="A6" s="4" t="inlineStr">
        <is>
          <t>Single reportable segment</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Outsourced manufacturing</t>
        </is>
      </c>
      <c r="B8" s="6" t="n">
        <v>11142</v>
      </c>
      <c r="C8" s="6" t="n">
        <v>13731</v>
      </c>
    </row>
    <row r="9">
      <c r="A9" s="4" t="inlineStr">
        <is>
          <t>Clinical trials</t>
        </is>
      </c>
      <c r="B9" s="6" t="n">
        <v>10042</v>
      </c>
      <c r="C9" s="6" t="n">
        <v>6934</v>
      </c>
    </row>
    <row r="10">
      <c r="A10" s="4" t="inlineStr">
        <is>
          <t>Outsourced research and supplies</t>
        </is>
      </c>
      <c r="B10" s="6" t="n">
        <v>368</v>
      </c>
      <c r="C10" s="6" t="n">
        <v>949</v>
      </c>
    </row>
    <row r="11">
      <c r="A11" s="4" t="inlineStr">
        <is>
          <t>Milestones and license acquisition costs</t>
        </is>
      </c>
      <c r="B11" s="6" t="n">
        <v>-375</v>
      </c>
      <c r="C11" s="6" t="n">
        <v>4125</v>
      </c>
    </row>
    <row r="12">
      <c r="A12" s="4" t="inlineStr">
        <is>
          <t>Personnel costs</t>
        </is>
      </c>
      <c r="B12" s="6" t="n">
        <v>15322</v>
      </c>
      <c r="C12" s="6" t="n">
        <v>14043</v>
      </c>
    </row>
    <row r="13">
      <c r="A13" s="4" t="inlineStr">
        <is>
          <t>Professional and consulting fees</t>
        </is>
      </c>
      <c r="B13" s="6" t="n">
        <v>1796</v>
      </c>
      <c r="C13" s="6" t="n">
        <v>1685</v>
      </c>
    </row>
    <row r="14">
      <c r="A14" s="4" t="inlineStr">
        <is>
          <t>Stock-based compensation</t>
        </is>
      </c>
      <c r="B14" s="6" t="n">
        <v>5233</v>
      </c>
      <c r="C14" s="6" t="n">
        <v>6252</v>
      </c>
    </row>
    <row r="15">
      <c r="A15" s="4" t="inlineStr">
        <is>
          <t>Information technology expenses</t>
        </is>
      </c>
      <c r="B15" s="6" t="n">
        <v>2420</v>
      </c>
      <c r="C15" s="6" t="n">
        <v>2442</v>
      </c>
    </row>
    <row r="16">
      <c r="A16" s="4" t="inlineStr">
        <is>
          <t>Other</t>
        </is>
      </c>
      <c r="B16" s="6" t="n">
        <v>3042</v>
      </c>
      <c r="C16" s="6" t="n">
        <v>4058</v>
      </c>
    </row>
    <row r="17">
      <c r="A17" s="4" t="inlineStr">
        <is>
          <t>Total research and development</t>
        </is>
      </c>
      <c r="B17" s="5" t="n">
        <v>48990</v>
      </c>
      <c r="C17" s="5" t="n">
        <v>542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Depreciation expense</t>
        </is>
      </c>
      <c r="B4" s="5" t="n">
        <v>180</v>
      </c>
      <c r="C4" s="5" t="n">
        <v>386</v>
      </c>
    </row>
    <row r="5">
      <c r="A5" s="3" t="inlineStr">
        <is>
          <t>Asset Impairment</t>
        </is>
      </c>
      <c r="B5" s="4" t="inlineStr">
        <is>
          <t xml:space="preserve"> </t>
        </is>
      </c>
      <c r="C5" s="4" t="inlineStr">
        <is>
          <t xml:space="preserve"> </t>
        </is>
      </c>
    </row>
    <row r="6">
      <c r="A6" s="4" t="inlineStr">
        <is>
          <t>Impairment of long-lived assets</t>
        </is>
      </c>
      <c r="B6" s="5" t="n">
        <v>0</v>
      </c>
      <c r="C6" s="5" t="n">
        <v>0</v>
      </c>
    </row>
    <row r="7">
      <c r="A7" s="4" t="inlineStr">
        <is>
          <t>Furniture and fixture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Estimated Useful Life</t>
        </is>
      </c>
      <c r="B9" s="4" t="inlineStr">
        <is>
          <t>5 years</t>
        </is>
      </c>
      <c r="C9" s="4" t="inlineStr">
        <is>
          <t xml:space="preserve"> </t>
        </is>
      </c>
    </row>
    <row r="10">
      <c r="A10" s="4" t="inlineStr">
        <is>
          <t>Machinery and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Leasehold improvements | Maximum</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Estimated Useful Life</t>
        </is>
      </c>
      <c r="B15" s="4" t="inlineStr">
        <is>
          <t>15 years</t>
        </is>
      </c>
      <c r="C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vision for Income Taxes (Details) $ in Thousand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Cost incurred as a result of GILTI</t>
        </is>
      </c>
      <c r="B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4</t>
        </is>
      </c>
    </row>
    <row r="3">
      <c r="A3" s="4" t="inlineStr">
        <is>
          <t>2018 Plan</t>
        </is>
      </c>
      <c r="B3" s="4" t="inlineStr">
        <is>
          <t xml:space="preserve"> </t>
        </is>
      </c>
    </row>
    <row r="4">
      <c r="A4" s="3" t="inlineStr">
        <is>
          <t>Share-Based Compensation Awards</t>
        </is>
      </c>
      <c r="B4" s="4" t="inlineStr">
        <is>
          <t xml:space="preserve"> </t>
        </is>
      </c>
    </row>
    <row r="5">
      <c r="A5" s="4" t="inlineStr">
        <is>
          <t>Consecutive trading days</t>
        </is>
      </c>
      <c r="B5" s="4" t="inlineStr">
        <is>
          <t>30 days</t>
        </is>
      </c>
    </row>
    <row r="6">
      <c r="A6" s="4" t="inlineStr">
        <is>
          <t>Employee Stock Option | Minimum | 2018 Plan</t>
        </is>
      </c>
      <c r="B6" s="4" t="inlineStr">
        <is>
          <t xml:space="preserve"> </t>
        </is>
      </c>
    </row>
    <row r="7">
      <c r="A7" s="3" t="inlineStr">
        <is>
          <t>Share-Based Compensation Awards</t>
        </is>
      </c>
      <c r="B7" s="4" t="inlineStr">
        <is>
          <t xml:space="preserve"> </t>
        </is>
      </c>
    </row>
    <row r="8">
      <c r="A8" s="4" t="inlineStr">
        <is>
          <t>Vesting period</t>
        </is>
      </c>
      <c r="B8" s="4" t="inlineStr">
        <is>
          <t>1 year</t>
        </is>
      </c>
    </row>
    <row r="9">
      <c r="A9" s="4" t="inlineStr">
        <is>
          <t>Employee Stock Option | Minimum | Participants owning more than 10% of voting power</t>
        </is>
      </c>
      <c r="B9" s="4" t="inlineStr">
        <is>
          <t xml:space="preserve"> </t>
        </is>
      </c>
    </row>
    <row r="10">
      <c r="A10" s="3" t="inlineStr">
        <is>
          <t>Share-Based Compensation Awards</t>
        </is>
      </c>
      <c r="B10" s="4" t="inlineStr">
        <is>
          <t xml:space="preserve"> </t>
        </is>
      </c>
    </row>
    <row r="11">
      <c r="A11" s="4" t="inlineStr">
        <is>
          <t>Ownership (as a percent)</t>
        </is>
      </c>
      <c r="B11" s="9" t="n">
        <v>0.1</v>
      </c>
    </row>
    <row r="12">
      <c r="A12" s="4" t="inlineStr">
        <is>
          <t>Option price as percentage of fair market value of common stock on the date of grant</t>
        </is>
      </c>
      <c r="B12" s="9" t="n">
        <v>1.1</v>
      </c>
    </row>
    <row r="13">
      <c r="A13" s="4" t="inlineStr">
        <is>
          <t>Employee Stock Option | Maximum</t>
        </is>
      </c>
      <c r="B13" s="4" t="inlineStr">
        <is>
          <t xml:space="preserve"> </t>
        </is>
      </c>
    </row>
    <row r="14">
      <c r="A14" s="3" t="inlineStr">
        <is>
          <t>Share-Based Compensation Awards</t>
        </is>
      </c>
      <c r="B14" s="4" t="inlineStr">
        <is>
          <t xml:space="preserve"> </t>
        </is>
      </c>
    </row>
    <row r="15">
      <c r="A15" s="4" t="inlineStr">
        <is>
          <t>Term of award</t>
        </is>
      </c>
      <c r="B15" s="4" t="inlineStr">
        <is>
          <t>10 years</t>
        </is>
      </c>
    </row>
    <row r="16">
      <c r="A16" s="4" t="inlineStr">
        <is>
          <t>Employee Stock Option | Maximum | 2018 Plan</t>
        </is>
      </c>
      <c r="B16" s="4" t="inlineStr">
        <is>
          <t xml:space="preserve"> </t>
        </is>
      </c>
    </row>
    <row r="17">
      <c r="A17" s="3" t="inlineStr">
        <is>
          <t>Share-Based Compensation Awards</t>
        </is>
      </c>
      <c r="B17" s="4" t="inlineStr">
        <is>
          <t xml:space="preserve"> </t>
        </is>
      </c>
    </row>
    <row r="18">
      <c r="A18" s="4" t="inlineStr">
        <is>
          <t>Vesting period</t>
        </is>
      </c>
      <c r="B18" s="4" t="inlineStr">
        <is>
          <t>4 years</t>
        </is>
      </c>
    </row>
    <row r="19">
      <c r="A19" s="4" t="inlineStr">
        <is>
          <t>Employee Stock Option | Maximum | Employees and nonemployees owning less than 10% of voting power</t>
        </is>
      </c>
      <c r="B19" s="4" t="inlineStr">
        <is>
          <t xml:space="preserve"> </t>
        </is>
      </c>
    </row>
    <row r="20">
      <c r="A20" s="3" t="inlineStr">
        <is>
          <t>Share-Based Compensation Awards</t>
        </is>
      </c>
      <c r="B20" s="4" t="inlineStr">
        <is>
          <t xml:space="preserve"> </t>
        </is>
      </c>
    </row>
    <row r="21">
      <c r="A21" s="4" t="inlineStr">
        <is>
          <t>Term of award</t>
        </is>
      </c>
      <c r="B21" s="4" t="inlineStr">
        <is>
          <t>10 years</t>
        </is>
      </c>
    </row>
    <row r="22">
      <c r="A22" s="4" t="inlineStr">
        <is>
          <t>Employee Stock Option | Maximum | Participants owning more than 10% of voting power</t>
        </is>
      </c>
      <c r="B22" s="4" t="inlineStr">
        <is>
          <t xml:space="preserve"> </t>
        </is>
      </c>
    </row>
    <row r="23">
      <c r="A23" s="3" t="inlineStr">
        <is>
          <t>Share-Based Compensation Awards</t>
        </is>
      </c>
      <c r="B23" s="4" t="inlineStr">
        <is>
          <t xml:space="preserve"> </t>
        </is>
      </c>
    </row>
    <row r="24">
      <c r="A24" s="4" t="inlineStr">
        <is>
          <t>Term of award</t>
        </is>
      </c>
      <c r="B2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policies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Foreign currency translation gain (loss)</t>
        </is>
      </c>
      <c r="B4" s="5" t="n">
        <v>1815</v>
      </c>
      <c r="C4" s="5" t="n">
        <v>-882</v>
      </c>
    </row>
    <row r="5">
      <c r="A5" s="4" t="inlineStr">
        <is>
          <t>Foreign currency transaction gain (loss)</t>
        </is>
      </c>
      <c r="B5" s="5" t="n">
        <v>-2041</v>
      </c>
      <c r="C5" s="5" t="n">
        <v>5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PRODUCT REVENUE - Disaggregation (Details) - USD ($) $ in Thousands</t>
        </is>
      </c>
      <c r="B1" s="2" t="inlineStr">
        <is>
          <t>12 Months Ended</t>
        </is>
      </c>
    </row>
    <row r="2">
      <c r="B2" s="2" t="inlineStr">
        <is>
          <t>Dec. 31, 2024</t>
        </is>
      </c>
      <c r="C2" s="2" t="inlineStr">
        <is>
          <t>Dec. 31, 2023</t>
        </is>
      </c>
    </row>
    <row r="3">
      <c r="A3" s="3" t="inlineStr">
        <is>
          <t>Product revenue, net by geographical location:</t>
        </is>
      </c>
      <c r="B3" s="4" t="inlineStr">
        <is>
          <t xml:space="preserve"> </t>
        </is>
      </c>
      <c r="C3" s="4" t="inlineStr">
        <is>
          <t xml:space="preserve"> </t>
        </is>
      </c>
    </row>
    <row r="4">
      <c r="A4" s="4" t="inlineStr">
        <is>
          <t>Revenue</t>
        </is>
      </c>
      <c r="B4" s="5" t="n">
        <v>87685</v>
      </c>
      <c r="C4" s="5" t="n">
        <v>84819</v>
      </c>
    </row>
    <row r="5">
      <c r="A5" s="4" t="inlineStr">
        <is>
          <t>Product</t>
        </is>
      </c>
      <c r="B5" s="4" t="inlineStr">
        <is>
          <t xml:space="preserve"> </t>
        </is>
      </c>
      <c r="C5" s="4" t="inlineStr">
        <is>
          <t xml:space="preserve"> </t>
        </is>
      </c>
    </row>
    <row r="6">
      <c r="A6" s="3" t="inlineStr">
        <is>
          <t>Product revenue, net by geographical location:</t>
        </is>
      </c>
      <c r="B6" s="4" t="inlineStr">
        <is>
          <t xml:space="preserve"> </t>
        </is>
      </c>
      <c r="C6" s="4" t="inlineStr">
        <is>
          <t xml:space="preserve"> </t>
        </is>
      </c>
    </row>
    <row r="7">
      <c r="A7" s="4" t="inlineStr">
        <is>
          <t>Revenue</t>
        </is>
      </c>
      <c r="B7" s="6" t="n">
        <v>85185</v>
      </c>
      <c r="C7" s="6" t="n">
        <v>84319</v>
      </c>
    </row>
    <row r="8">
      <c r="A8" s="4" t="inlineStr">
        <is>
          <t>Product, Royalty | Distribution agreement</t>
        </is>
      </c>
      <c r="B8" s="4" t="inlineStr">
        <is>
          <t xml:space="preserve"> </t>
        </is>
      </c>
      <c r="C8" s="4" t="inlineStr">
        <is>
          <t xml:space="preserve"> </t>
        </is>
      </c>
    </row>
    <row r="9">
      <c r="A9" s="3" t="inlineStr">
        <is>
          <t>Product revenue, net by geographical location:</t>
        </is>
      </c>
      <c r="B9" s="4" t="inlineStr">
        <is>
          <t xml:space="preserve"> </t>
        </is>
      </c>
      <c r="C9" s="4" t="inlineStr">
        <is>
          <t xml:space="preserve"> </t>
        </is>
      </c>
    </row>
    <row r="10">
      <c r="A10" s="4" t="inlineStr">
        <is>
          <t>Revenue</t>
        </is>
      </c>
      <c r="B10" s="6" t="n">
        <v>7018</v>
      </c>
      <c r="C10" s="6" t="n">
        <v>4453</v>
      </c>
    </row>
    <row r="11">
      <c r="A11" s="4" t="inlineStr">
        <is>
          <t>United States | Product</t>
        </is>
      </c>
      <c r="B11" s="4" t="inlineStr">
        <is>
          <t xml:space="preserve"> </t>
        </is>
      </c>
      <c r="C11" s="4" t="inlineStr">
        <is>
          <t xml:space="preserve"> </t>
        </is>
      </c>
    </row>
    <row r="12">
      <c r="A12" s="3" t="inlineStr">
        <is>
          <t>Product revenue, net by geographical location:</t>
        </is>
      </c>
      <c r="B12" s="4" t="inlineStr">
        <is>
          <t xml:space="preserve"> </t>
        </is>
      </c>
      <c r="C12" s="4" t="inlineStr">
        <is>
          <t xml:space="preserve"> </t>
        </is>
      </c>
    </row>
    <row r="13">
      <c r="A13" s="4" t="inlineStr">
        <is>
          <t>Revenue</t>
        </is>
      </c>
      <c r="B13" s="6" t="n">
        <v>65981</v>
      </c>
      <c r="C13" s="6" t="n">
        <v>67814</v>
      </c>
    </row>
    <row r="14">
      <c r="A14" s="4" t="inlineStr">
        <is>
          <t>International | Product</t>
        </is>
      </c>
      <c r="B14" s="4" t="inlineStr">
        <is>
          <t xml:space="preserve"> </t>
        </is>
      </c>
      <c r="C14" s="4" t="inlineStr">
        <is>
          <t xml:space="preserve"> </t>
        </is>
      </c>
    </row>
    <row r="15">
      <c r="A15" s="3" t="inlineStr">
        <is>
          <t>Product revenue, net by geographical location:</t>
        </is>
      </c>
      <c r="B15" s="4" t="inlineStr">
        <is>
          <t xml:space="preserve"> </t>
        </is>
      </c>
      <c r="C15" s="4" t="inlineStr">
        <is>
          <t xml:space="preserve"> </t>
        </is>
      </c>
    </row>
    <row r="16">
      <c r="A16" s="4" t="inlineStr">
        <is>
          <t>Revenue</t>
        </is>
      </c>
      <c r="B16" s="6" t="n">
        <v>19204</v>
      </c>
      <c r="C16" s="6" t="n">
        <v>16505</v>
      </c>
    </row>
    <row r="17">
      <c r="A17" s="4" t="inlineStr">
        <is>
          <t>Western Europe | Product</t>
        </is>
      </c>
      <c r="B17" s="4" t="inlineStr">
        <is>
          <t xml:space="preserve"> </t>
        </is>
      </c>
      <c r="C17" s="4" t="inlineStr">
        <is>
          <t xml:space="preserve"> </t>
        </is>
      </c>
    </row>
    <row r="18">
      <c r="A18" s="3" t="inlineStr">
        <is>
          <t>Product revenue, net by geographical location:</t>
        </is>
      </c>
      <c r="B18" s="4" t="inlineStr">
        <is>
          <t xml:space="preserve"> </t>
        </is>
      </c>
      <c r="C18" s="4" t="inlineStr">
        <is>
          <t xml:space="preserve"> </t>
        </is>
      </c>
    </row>
    <row r="19">
      <c r="A19" s="4" t="inlineStr">
        <is>
          <t>Revenue</t>
        </is>
      </c>
      <c r="B19" s="6" t="n">
        <v>2091</v>
      </c>
      <c r="C19" s="6" t="n">
        <v>8621</v>
      </c>
    </row>
    <row r="20">
      <c r="A20" s="4" t="inlineStr">
        <is>
          <t>Eastern Asia | Product</t>
        </is>
      </c>
      <c r="B20" s="4" t="inlineStr">
        <is>
          <t xml:space="preserve"> </t>
        </is>
      </c>
      <c r="C20" s="4" t="inlineStr">
        <is>
          <t xml:space="preserve"> </t>
        </is>
      </c>
    </row>
    <row r="21">
      <c r="A21" s="3" t="inlineStr">
        <is>
          <t>Product revenue, net by geographical location:</t>
        </is>
      </c>
      <c r="B21" s="4" t="inlineStr">
        <is>
          <t xml:space="preserve"> </t>
        </is>
      </c>
      <c r="C21" s="4" t="inlineStr">
        <is>
          <t xml:space="preserve"> </t>
        </is>
      </c>
    </row>
    <row r="22">
      <c r="A22" s="4" t="inlineStr">
        <is>
          <t>Revenue</t>
        </is>
      </c>
      <c r="B22" s="6" t="n">
        <v>7456</v>
      </c>
      <c r="C22" s="6" t="n">
        <v>5503</v>
      </c>
    </row>
    <row r="23">
      <c r="A23" s="4" t="inlineStr">
        <is>
          <t>Latin America | Product</t>
        </is>
      </c>
      <c r="B23" s="4" t="inlineStr">
        <is>
          <t xml:space="preserve"> </t>
        </is>
      </c>
      <c r="C23" s="4" t="inlineStr">
        <is>
          <t xml:space="preserve"> </t>
        </is>
      </c>
    </row>
    <row r="24">
      <c r="A24" s="3" t="inlineStr">
        <is>
          <t>Product revenue, net by geographical location:</t>
        </is>
      </c>
      <c r="B24" s="4" t="inlineStr">
        <is>
          <t xml:space="preserve"> </t>
        </is>
      </c>
      <c r="C24" s="4" t="inlineStr">
        <is>
          <t xml:space="preserve"> </t>
        </is>
      </c>
    </row>
    <row r="25">
      <c r="A25" s="4" t="inlineStr">
        <is>
          <t>Revenue</t>
        </is>
      </c>
      <c r="B25" s="6" t="n">
        <v>4716</v>
      </c>
      <c r="C25" s="6" t="n">
        <v>1481</v>
      </c>
    </row>
    <row r="26">
      <c r="A26" s="4" t="inlineStr">
        <is>
          <t>Western Asia | Product</t>
        </is>
      </c>
      <c r="B26" s="4" t="inlineStr">
        <is>
          <t xml:space="preserve"> </t>
        </is>
      </c>
      <c r="C26" s="4" t="inlineStr">
        <is>
          <t xml:space="preserve"> </t>
        </is>
      </c>
    </row>
    <row r="27">
      <c r="A27" s="3" t="inlineStr">
        <is>
          <t>Product revenue, net by geographical location:</t>
        </is>
      </c>
      <c r="B27" s="4" t="inlineStr">
        <is>
          <t xml:space="preserve"> </t>
        </is>
      </c>
      <c r="C27" s="4" t="inlineStr">
        <is>
          <t xml:space="preserve"> </t>
        </is>
      </c>
    </row>
    <row r="28">
      <c r="A28" s="4" t="inlineStr">
        <is>
          <t>Revenue</t>
        </is>
      </c>
      <c r="B28" s="6" t="n">
        <v>4051</v>
      </c>
      <c r="C28" s="4" t="inlineStr">
        <is>
          <t xml:space="preserve"> </t>
        </is>
      </c>
    </row>
    <row r="29">
      <c r="A29" s="4" t="inlineStr">
        <is>
          <t>Other regions | Product</t>
        </is>
      </c>
      <c r="B29" s="4" t="inlineStr">
        <is>
          <t xml:space="preserve"> </t>
        </is>
      </c>
      <c r="C29" s="4" t="inlineStr">
        <is>
          <t xml:space="preserve"> </t>
        </is>
      </c>
    </row>
    <row r="30">
      <c r="A30" s="3" t="inlineStr">
        <is>
          <t>Product revenue, net by geographical location:</t>
        </is>
      </c>
      <c r="B30" s="4" t="inlineStr">
        <is>
          <t xml:space="preserve"> </t>
        </is>
      </c>
      <c r="C30" s="4" t="inlineStr">
        <is>
          <t xml:space="preserve"> </t>
        </is>
      </c>
    </row>
    <row r="31">
      <c r="A31" s="4" t="inlineStr">
        <is>
          <t>Revenue</t>
        </is>
      </c>
      <c r="B31" s="5" t="n">
        <v>890</v>
      </c>
      <c r="C31" s="5" t="n">
        <v>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PRODUCT REVENUE - Concentrations (Details) - Customer Concentration Risk - Revenue - Product</t>
        </is>
      </c>
      <c r="B1" s="2" t="inlineStr">
        <is>
          <t>12 Months Ended</t>
        </is>
      </c>
    </row>
    <row r="2">
      <c r="B2" s="2" t="inlineStr">
        <is>
          <t>Dec. 31, 2024</t>
        </is>
      </c>
      <c r="C2" s="2" t="inlineStr">
        <is>
          <t>Dec. 31, 2023</t>
        </is>
      </c>
    </row>
    <row r="3">
      <c r="A3" s="4" t="inlineStr">
        <is>
          <t>McKesson</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 (as a percent)</t>
        </is>
      </c>
      <c r="B5" s="9" t="n">
        <v>0.41</v>
      </c>
      <c r="C5" s="9" t="n">
        <v>0.46</v>
      </c>
    </row>
    <row r="6">
      <c r="A6" s="4" t="inlineStr">
        <is>
          <t>Cardinal Health</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percentage (as a percent)</t>
        </is>
      </c>
      <c r="B8" s="9" t="n">
        <v>0.2</v>
      </c>
      <c r="C8" s="9" t="n">
        <v>0.13</v>
      </c>
    </row>
    <row r="9">
      <c r="A9" s="4" t="inlineStr">
        <is>
          <t>Cencora</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percentage (as a percent)</t>
        </is>
      </c>
      <c r="B11" s="9" t="n">
        <v>0.16</v>
      </c>
      <c r="C11" s="9" t="n">
        <v>0.22</v>
      </c>
    </row>
    <row r="12">
      <c r="A12" s="4" t="inlineStr">
        <is>
          <t>WEP</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risk percentage (as a percent)</t>
        </is>
      </c>
      <c r="B14" s="9" t="n">
        <v>0.02</v>
      </c>
      <c r="C14" s="9"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period at Dec. 31, 2022</t>
        </is>
      </c>
      <c r="B2" s="5" t="n">
        <v>4</v>
      </c>
      <c r="C2" s="5" t="n">
        <v>543929</v>
      </c>
      <c r="D2" s="5" t="n">
        <v>1331</v>
      </c>
      <c r="E2" s="5" t="n">
        <v>-436043</v>
      </c>
      <c r="F2" s="5" t="n">
        <v>109221</v>
      </c>
    </row>
    <row r="3">
      <c r="A3" s="4" t="inlineStr">
        <is>
          <t>Balance at the beginning of period (in shares) at Dec. 31, 2022</t>
        </is>
      </c>
      <c r="B3" s="6" t="n">
        <v>4367010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t>
        </is>
      </c>
      <c r="B5" s="4" t="inlineStr">
        <is>
          <t xml:space="preserve"> </t>
        </is>
      </c>
      <c r="C5" s="6" t="n">
        <v>100</v>
      </c>
      <c r="D5" s="4" t="inlineStr">
        <is>
          <t xml:space="preserve"> </t>
        </is>
      </c>
      <c r="E5" s="4" t="inlineStr">
        <is>
          <t xml:space="preserve"> </t>
        </is>
      </c>
      <c r="F5" s="6" t="n">
        <v>100</v>
      </c>
    </row>
    <row r="6">
      <c r="A6" s="4" t="inlineStr">
        <is>
          <t>Exercise of stock options (in shares)</t>
        </is>
      </c>
      <c r="B6" s="6" t="n">
        <v>50000</v>
      </c>
      <c r="C6" s="4" t="inlineStr">
        <is>
          <t xml:space="preserve"> </t>
        </is>
      </c>
      <c r="D6" s="4" t="inlineStr">
        <is>
          <t xml:space="preserve"> </t>
        </is>
      </c>
      <c r="E6" s="4" t="inlineStr">
        <is>
          <t xml:space="preserve"> </t>
        </is>
      </c>
      <c r="F6" s="4" t="inlineStr">
        <is>
          <t xml:space="preserve"> </t>
        </is>
      </c>
    </row>
    <row r="7">
      <c r="A7" s="4" t="inlineStr">
        <is>
          <t>Retirement of treasury shares</t>
        </is>
      </c>
      <c r="B7" s="4" t="inlineStr">
        <is>
          <t xml:space="preserve"> </t>
        </is>
      </c>
      <c r="C7" s="6" t="n">
        <v>-480</v>
      </c>
      <c r="D7" s="4" t="inlineStr">
        <is>
          <t xml:space="preserve"> </t>
        </is>
      </c>
      <c r="E7" s="4" t="inlineStr">
        <is>
          <t xml:space="preserve"> </t>
        </is>
      </c>
      <c r="F7" s="6" t="n">
        <v>-480</v>
      </c>
    </row>
    <row r="8">
      <c r="A8" s="4" t="inlineStr">
        <is>
          <t>Retirement of treasury shares (in shares)</t>
        </is>
      </c>
      <c r="B8" s="6" t="n">
        <v>-58763</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6" t="n">
        <v>14453</v>
      </c>
      <c r="D9" s="4" t="inlineStr">
        <is>
          <t xml:space="preserve"> </t>
        </is>
      </c>
      <c r="E9" s="4" t="inlineStr">
        <is>
          <t xml:space="preserve"> </t>
        </is>
      </c>
      <c r="F9" s="6" t="n">
        <v>14453</v>
      </c>
    </row>
    <row r="10">
      <c r="A10" s="4" t="inlineStr">
        <is>
          <t>Stock-based compensation expense (in shares)</t>
        </is>
      </c>
      <c r="B10" s="6" t="n">
        <v>10766</v>
      </c>
      <c r="C10" s="4" t="inlineStr">
        <is>
          <t xml:space="preserve"> </t>
        </is>
      </c>
      <c r="D10" s="4" t="inlineStr">
        <is>
          <t xml:space="preserve"> </t>
        </is>
      </c>
      <c r="E10" s="4" t="inlineStr">
        <is>
          <t xml:space="preserve"> </t>
        </is>
      </c>
      <c r="F10" s="4" t="inlineStr">
        <is>
          <t xml:space="preserve"> </t>
        </is>
      </c>
    </row>
    <row r="11">
      <c r="A11" s="4" t="inlineStr">
        <is>
          <t>Foreign currency translation</t>
        </is>
      </c>
      <c r="B11" s="4" t="inlineStr">
        <is>
          <t xml:space="preserve"> </t>
        </is>
      </c>
      <c r="C11" s="4" t="inlineStr">
        <is>
          <t xml:space="preserve"> </t>
        </is>
      </c>
      <c r="D11" s="6" t="n">
        <v>-882</v>
      </c>
      <c r="E11" s="4" t="inlineStr">
        <is>
          <t xml:space="preserve"> </t>
        </is>
      </c>
      <c r="F11" s="6" t="n">
        <v>-882</v>
      </c>
    </row>
    <row r="12">
      <c r="A12" s="4" t="inlineStr">
        <is>
          <t>Net Income (Loss)</t>
        </is>
      </c>
      <c r="B12" s="4" t="inlineStr">
        <is>
          <t xml:space="preserve"> </t>
        </is>
      </c>
      <c r="C12" s="4" t="inlineStr">
        <is>
          <t xml:space="preserve"> </t>
        </is>
      </c>
      <c r="D12" s="4" t="inlineStr">
        <is>
          <t xml:space="preserve"> </t>
        </is>
      </c>
      <c r="E12" s="6" t="n">
        <v>-21427</v>
      </c>
      <c r="F12" s="6" t="n">
        <v>-21427</v>
      </c>
    </row>
    <row r="13">
      <c r="A13" s="4" t="inlineStr">
        <is>
          <t>Balance at the end of period at Dec. 31, 2023</t>
        </is>
      </c>
      <c r="B13" s="5" t="n">
        <v>4</v>
      </c>
      <c r="C13" s="6" t="n">
        <v>558002</v>
      </c>
      <c r="D13" s="6" t="n">
        <v>449</v>
      </c>
      <c r="E13" s="6" t="n">
        <v>-457470</v>
      </c>
      <c r="F13" s="6" t="n">
        <v>100985</v>
      </c>
    </row>
    <row r="14">
      <c r="A14" s="4" t="inlineStr">
        <is>
          <t>Balance at the end of period (in shares) at Dec. 31, 2023</t>
        </is>
      </c>
      <c r="B14" s="6" t="n">
        <v>43672112</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t>
        </is>
      </c>
      <c r="B16" s="4" t="inlineStr">
        <is>
          <t xml:space="preserve"> </t>
        </is>
      </c>
      <c r="C16" s="6" t="n">
        <v>4311</v>
      </c>
      <c r="D16" s="4" t="inlineStr">
        <is>
          <t xml:space="preserve"> </t>
        </is>
      </c>
      <c r="E16" s="4" t="inlineStr">
        <is>
          <t xml:space="preserve"> </t>
        </is>
      </c>
      <c r="F16" s="5" t="n">
        <v>4311</v>
      </c>
    </row>
    <row r="17">
      <c r="A17" s="4" t="inlineStr">
        <is>
          <t>Exercise of stock options (in shares)</t>
        </is>
      </c>
      <c r="B17" s="6" t="n">
        <v>1188304</v>
      </c>
      <c r="C17" s="4" t="inlineStr">
        <is>
          <t xml:space="preserve"> </t>
        </is>
      </c>
      <c r="D17" s="4" t="inlineStr">
        <is>
          <t xml:space="preserve"> </t>
        </is>
      </c>
      <c r="E17" s="4" t="inlineStr">
        <is>
          <t xml:space="preserve"> </t>
        </is>
      </c>
      <c r="F17" s="6" t="n">
        <v>1188304</v>
      </c>
    </row>
    <row r="18">
      <c r="A18" s="4" t="inlineStr">
        <is>
          <t>Stock-based compensation expense</t>
        </is>
      </c>
      <c r="B18" s="4" t="inlineStr">
        <is>
          <t xml:space="preserve"> </t>
        </is>
      </c>
      <c r="C18" s="6" t="n">
        <v>14559</v>
      </c>
      <c r="D18" s="4" t="inlineStr">
        <is>
          <t xml:space="preserve"> </t>
        </is>
      </c>
      <c r="E18" s="4" t="inlineStr">
        <is>
          <t xml:space="preserve"> </t>
        </is>
      </c>
      <c r="F18" s="5" t="n">
        <v>14559</v>
      </c>
    </row>
    <row r="19">
      <c r="A19" s="4" t="inlineStr">
        <is>
          <t>Stock-based compensation expense (in shares)</t>
        </is>
      </c>
      <c r="B19" s="6" t="n">
        <v>127897</v>
      </c>
      <c r="C19" s="4" t="inlineStr">
        <is>
          <t xml:space="preserve"> </t>
        </is>
      </c>
      <c r="D19" s="4" t="inlineStr">
        <is>
          <t xml:space="preserve"> </t>
        </is>
      </c>
      <c r="E19" s="4" t="inlineStr">
        <is>
          <t xml:space="preserve"> </t>
        </is>
      </c>
      <c r="F19" s="4" t="inlineStr">
        <is>
          <t xml:space="preserve"> </t>
        </is>
      </c>
    </row>
    <row r="20">
      <c r="A20" s="4" t="inlineStr">
        <is>
          <t>Foreign currency translation</t>
        </is>
      </c>
      <c r="B20" s="4" t="inlineStr">
        <is>
          <t xml:space="preserve"> </t>
        </is>
      </c>
      <c r="C20" s="4" t="inlineStr">
        <is>
          <t xml:space="preserve"> </t>
        </is>
      </c>
      <c r="D20" s="6" t="n">
        <v>1815</v>
      </c>
      <c r="E20" s="4" t="inlineStr">
        <is>
          <t xml:space="preserve"> </t>
        </is>
      </c>
      <c r="F20" s="6" t="n">
        <v>1815</v>
      </c>
    </row>
    <row r="21">
      <c r="A21" s="4" t="inlineStr">
        <is>
          <t>Net Income (Loss)</t>
        </is>
      </c>
      <c r="B21" s="4" t="inlineStr">
        <is>
          <t xml:space="preserve"> </t>
        </is>
      </c>
      <c r="C21" s="4" t="inlineStr">
        <is>
          <t xml:space="preserve"> </t>
        </is>
      </c>
      <c r="D21" s="4" t="inlineStr">
        <is>
          <t xml:space="preserve"> </t>
        </is>
      </c>
      <c r="E21" s="6" t="n">
        <v>-29666</v>
      </c>
      <c r="F21" s="6" t="n">
        <v>-29666</v>
      </c>
    </row>
    <row r="22">
      <c r="A22" s="4" t="inlineStr">
        <is>
          <t>Balance at the end of period at Dec. 31, 2024</t>
        </is>
      </c>
      <c r="B22" s="5" t="n">
        <v>4</v>
      </c>
      <c r="C22" s="5" t="n">
        <v>576872</v>
      </c>
      <c r="D22" s="5" t="n">
        <v>2264</v>
      </c>
      <c r="E22" s="5" t="n">
        <v>-487136</v>
      </c>
      <c r="F22" s="5" t="n">
        <v>92004</v>
      </c>
    </row>
    <row r="23">
      <c r="A23" s="4" t="inlineStr">
        <is>
          <t>Balance at the end of period (in shares) at Dec. 31, 2024</t>
        </is>
      </c>
      <c r="B23" s="6" t="n">
        <v>44988313</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PRODUCT REVENUE - Receivables, allowances and accrued liabilities (Details) - USD ($) $ in Thousands</t>
        </is>
      </c>
      <c r="B1" s="2" t="inlineStr">
        <is>
          <t>12 Months Ended</t>
        </is>
      </c>
    </row>
    <row r="2">
      <c r="B2" s="2" t="inlineStr">
        <is>
          <t>Dec. 31, 2024</t>
        </is>
      </c>
      <c r="C2" s="2" t="inlineStr">
        <is>
          <t>Dec. 31, 2023</t>
        </is>
      </c>
    </row>
    <row r="3">
      <c r="A3" s="3" t="inlineStr">
        <is>
          <t>NET PRODUCT REVENUE</t>
        </is>
      </c>
      <c r="B3" s="4" t="inlineStr">
        <is>
          <t xml:space="preserve"> </t>
        </is>
      </c>
      <c r="C3" s="4" t="inlineStr">
        <is>
          <t xml:space="preserve"> </t>
        </is>
      </c>
    </row>
    <row r="4">
      <c r="A4" s="4" t="inlineStr">
        <is>
          <t>Allowance for credit loss</t>
        </is>
      </c>
      <c r="B4" s="5" t="n">
        <v>520</v>
      </c>
      <c r="C4" s="5" t="n">
        <v>0</v>
      </c>
    </row>
    <row r="5">
      <c r="A5" s="4" t="inlineStr">
        <is>
          <t>Accrued liabilities</t>
        </is>
      </c>
      <c r="B5" s="5" t="n">
        <v>16406</v>
      </c>
      <c r="C5" s="5" t="n">
        <v>131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ET PRODUCT REVENUE - Reserves for discounts and allowances (Details) $ in Thousands</t>
        </is>
      </c>
      <c r="B1" s="2" t="inlineStr">
        <is>
          <t>12 Months Ended</t>
        </is>
      </c>
    </row>
    <row r="2">
      <c r="B2" s="2" t="inlineStr">
        <is>
          <t>Dec. 31, 2024 USD ($)</t>
        </is>
      </c>
    </row>
    <row r="3">
      <c r="A3" s="3" t="inlineStr">
        <is>
          <t>Change in reserves for discounts and allowances</t>
        </is>
      </c>
      <c r="B3" s="4" t="inlineStr">
        <is>
          <t xml:space="preserve"> </t>
        </is>
      </c>
    </row>
    <row r="4">
      <c r="A4" s="4" t="inlineStr">
        <is>
          <t>Discounts, Balance at beginning of period</t>
        </is>
      </c>
      <c r="B4" s="5" t="n">
        <v>41</v>
      </c>
    </row>
    <row r="5">
      <c r="A5" s="4" t="inlineStr">
        <is>
          <t>Discounts, Current provisions relating to sales in current year</t>
        </is>
      </c>
      <c r="B5" s="6" t="n">
        <v>403</v>
      </c>
    </row>
    <row r="6">
      <c r="A6" s="4" t="inlineStr">
        <is>
          <t>Discounts, Payments/credits received in current year</t>
        </is>
      </c>
      <c r="B6" s="6" t="n">
        <v>-356</v>
      </c>
    </row>
    <row r="7">
      <c r="A7" s="4" t="inlineStr">
        <is>
          <t>Discounts, Balance at end of period</t>
        </is>
      </c>
      <c r="B7" s="6" t="n">
        <v>88</v>
      </c>
    </row>
    <row r="8">
      <c r="A8" s="4" t="inlineStr">
        <is>
          <t>Contractual Allowances and Government Rebates, Balance at beginning of period</t>
        </is>
      </c>
      <c r="B8" s="6" t="n">
        <v>2694</v>
      </c>
    </row>
    <row r="9">
      <c r="A9" s="4" t="inlineStr">
        <is>
          <t>Contractual Allowances and Government Rebates, Current provisions relating to sales in current year</t>
        </is>
      </c>
      <c r="B9" s="6" t="n">
        <v>12791</v>
      </c>
    </row>
    <row r="10">
      <c r="A10" s="4" t="inlineStr">
        <is>
          <t>Contractual Allowances and Government Rebates, Payments/credits received in current year</t>
        </is>
      </c>
      <c r="B10" s="6" t="n">
        <v>-12457</v>
      </c>
    </row>
    <row r="11">
      <c r="A11" s="4" t="inlineStr">
        <is>
          <t>Contractual Allowances and Government Rebates, Change in estimate related to sales in the prior year</t>
        </is>
      </c>
      <c r="B11" s="6" t="n">
        <v>-828</v>
      </c>
    </row>
    <row r="12">
      <c r="A12" s="4" t="inlineStr">
        <is>
          <t>Contractual Allowances and Government Rebates, Balance at end of period</t>
        </is>
      </c>
      <c r="B12" s="6" t="n">
        <v>2200</v>
      </c>
    </row>
    <row r="13">
      <c r="A13" s="4" t="inlineStr">
        <is>
          <t>Returns, Balance at beginning of period</t>
        </is>
      </c>
      <c r="B13" s="6" t="n">
        <v>66</v>
      </c>
    </row>
    <row r="14">
      <c r="A14" s="4" t="inlineStr">
        <is>
          <t>Returns, Current provisions relating to sales in current year</t>
        </is>
      </c>
      <c r="B14" s="6" t="n">
        <v>128</v>
      </c>
    </row>
    <row r="15">
      <c r="A15" s="4" t="inlineStr">
        <is>
          <t>Returns, Payments/credits received in current year</t>
        </is>
      </c>
      <c r="B15" s="6" t="n">
        <v>-97</v>
      </c>
    </row>
    <row r="16">
      <c r="A16" s="4" t="inlineStr">
        <is>
          <t>Returns, Balance at end of period</t>
        </is>
      </c>
      <c r="B16" s="6" t="n">
        <v>97</v>
      </c>
    </row>
    <row r="17">
      <c r="A17" s="4" t="inlineStr">
        <is>
          <t>Reserves for discounts and allowances, Balance at beginning of period</t>
        </is>
      </c>
      <c r="B17" s="6" t="n">
        <v>2801</v>
      </c>
    </row>
    <row r="18">
      <c r="A18" s="4" t="inlineStr">
        <is>
          <t>Reserves for discounts and allowances, Current provisions relating to sales in current year</t>
        </is>
      </c>
      <c r="B18" s="6" t="n">
        <v>13322</v>
      </c>
    </row>
    <row r="19">
      <c r="A19" s="4" t="inlineStr">
        <is>
          <t>Reserves for discounts and allowances, Payments/credits received in current year</t>
        </is>
      </c>
      <c r="B19" s="6" t="n">
        <v>-12910</v>
      </c>
    </row>
    <row r="20">
      <c r="A20" s="4" t="inlineStr">
        <is>
          <t>Reserves for discounts and allowances, Change in estimate related to sales in the prior year</t>
        </is>
      </c>
      <c r="B20" s="6" t="n">
        <v>-828</v>
      </c>
    </row>
    <row r="21">
      <c r="A21" s="4" t="inlineStr">
        <is>
          <t>Reserves for discounts and allowances, Balance at end of period</t>
        </is>
      </c>
      <c r="B21" s="6" t="n">
        <v>2385</v>
      </c>
    </row>
    <row r="22">
      <c r="A22" s="4" t="inlineStr">
        <is>
          <t>Amount of benefit recorded due to change in estimate related to assessed Medicaid claims data experience and reserves for historical earned periods</t>
        </is>
      </c>
      <c r="B22" s="6" t="n">
        <v>828</v>
      </c>
    </row>
    <row r="23">
      <c r="A23" s="4" t="inlineStr">
        <is>
          <t>Accounts receivable</t>
        </is>
      </c>
      <c r="B23" s="4" t="inlineStr">
        <is>
          <t xml:space="preserve"> </t>
        </is>
      </c>
    </row>
    <row r="24">
      <c r="A24" s="3" t="inlineStr">
        <is>
          <t>Change in reserves for discounts and allowances</t>
        </is>
      </c>
      <c r="B24" s="4" t="inlineStr">
        <is>
          <t xml:space="preserve"> </t>
        </is>
      </c>
    </row>
    <row r="25">
      <c r="A25" s="4" t="inlineStr">
        <is>
          <t>Reserves for discounts and allowances, Balance at beginning of period</t>
        </is>
      </c>
      <c r="B25" s="6" t="n">
        <v>492</v>
      </c>
    </row>
    <row r="26">
      <c r="A26" s="4" t="inlineStr">
        <is>
          <t>Reserves for discounts and allowances, Balance at end of period</t>
        </is>
      </c>
      <c r="B26" s="6" t="n">
        <v>626</v>
      </c>
    </row>
    <row r="27">
      <c r="A27" s="4" t="inlineStr">
        <is>
          <t>Accrued liabilities</t>
        </is>
      </c>
      <c r="B27" s="4" t="inlineStr">
        <is>
          <t xml:space="preserve"> </t>
        </is>
      </c>
    </row>
    <row r="28">
      <c r="A28" s="3" t="inlineStr">
        <is>
          <t>Change in reserves for discounts and allowances</t>
        </is>
      </c>
      <c r="B28" s="4" t="inlineStr">
        <is>
          <t xml:space="preserve"> </t>
        </is>
      </c>
    </row>
    <row r="29">
      <c r="A29" s="4" t="inlineStr">
        <is>
          <t>Reserves for discounts and allowances, Balance at beginning of period</t>
        </is>
      </c>
      <c r="B29" s="6" t="n">
        <v>2309</v>
      </c>
    </row>
    <row r="30">
      <c r="A30" s="4" t="inlineStr">
        <is>
          <t>Reserves for discounts and allowances, Balance at end of period</t>
        </is>
      </c>
      <c r="B30" s="5" t="n">
        <v>17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Details) - USD ($) $ / shares in Units, $ in Thousands</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Net loss (numerator), Basic (in dollars)</t>
        </is>
      </c>
      <c r="B4" s="5" t="n">
        <v>-29666</v>
      </c>
      <c r="C4" s="5" t="n">
        <v>-21427</v>
      </c>
    </row>
    <row r="5">
      <c r="A5" s="4" t="inlineStr">
        <is>
          <t>Net loss (numerator), Diluted (in dollars)</t>
        </is>
      </c>
      <c r="B5" s="5" t="n">
        <v>-29666</v>
      </c>
      <c r="C5" s="5" t="n">
        <v>-21427</v>
      </c>
    </row>
    <row r="6">
      <c r="A6" s="4" t="inlineStr">
        <is>
          <t>Weighted-average shares (denominator), basic (in shares)</t>
        </is>
      </c>
      <c r="B6" s="6" t="n">
        <v>44328962</v>
      </c>
      <c r="C6" s="6" t="n">
        <v>43645388</v>
      </c>
    </row>
    <row r="7">
      <c r="A7" s="4" t="inlineStr">
        <is>
          <t>Weighted-average shares (denominator), diluted (in shares)</t>
        </is>
      </c>
      <c r="B7" s="6" t="n">
        <v>44328962</v>
      </c>
      <c r="C7" s="6" t="n">
        <v>43645388</v>
      </c>
    </row>
    <row r="8">
      <c r="A8" s="4" t="inlineStr">
        <is>
          <t>Basic net loss per share (in dollars per share)</t>
        </is>
      </c>
      <c r="B8" s="8" t="n">
        <v>-0.67</v>
      </c>
      <c r="C8" s="8" t="n">
        <v>-0.49</v>
      </c>
    </row>
    <row r="9">
      <c r="A9" s="4" t="inlineStr">
        <is>
          <t>Diluted net loss per share (in dollars per share)</t>
        </is>
      </c>
      <c r="B9" s="8" t="n">
        <v>-0.67</v>
      </c>
      <c r="C9" s="8" t="n">
        <v>-0.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Potentially dilutive securities outstanding</t>
        </is>
      </c>
      <c r="B4" s="6" t="n">
        <v>10575661</v>
      </c>
      <c r="C4" s="6" t="n">
        <v>96587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t>
        </is>
      </c>
      <c r="B3" s="5" t="n">
        <v>150</v>
      </c>
      <c r="C3" s="4" t="inlineStr">
        <is>
          <t xml:space="preserve"> </t>
        </is>
      </c>
    </row>
    <row r="4">
      <c r="A4" s="4" t="inlineStr">
        <is>
          <t>Work In Progress</t>
        </is>
      </c>
      <c r="B4" s="6" t="n">
        <v>22560</v>
      </c>
      <c r="C4" s="5" t="n">
        <v>14021</v>
      </c>
    </row>
    <row r="5">
      <c r="A5" s="4" t="inlineStr">
        <is>
          <t>Finished Goods</t>
        </is>
      </c>
      <c r="B5" s="6" t="n">
        <v>2276</v>
      </c>
      <c r="C5" s="6" t="n">
        <v>2992</v>
      </c>
    </row>
    <row r="6">
      <c r="A6" s="4" t="inlineStr">
        <is>
          <t>Total Inventories</t>
        </is>
      </c>
      <c r="B6" s="6" t="n">
        <v>24986</v>
      </c>
      <c r="C6" s="6" t="n">
        <v>17013</v>
      </c>
    </row>
    <row r="7">
      <c r="A7" s="3" t="inlineStr">
        <is>
          <t>CURRENT ASSETS</t>
        </is>
      </c>
      <c r="B7" s="4" t="inlineStr">
        <is>
          <t xml:space="preserve"> </t>
        </is>
      </c>
      <c r="C7" s="4" t="inlineStr">
        <is>
          <t xml:space="preserve"> </t>
        </is>
      </c>
    </row>
    <row r="8">
      <c r="A8" s="4" t="inlineStr">
        <is>
          <t>Inventories</t>
        </is>
      </c>
      <c r="B8" s="6" t="n">
        <v>7214</v>
      </c>
      <c r="C8" s="6" t="n">
        <v>5065</v>
      </c>
    </row>
    <row r="9">
      <c r="A9" s="3" t="inlineStr">
        <is>
          <t>NONCURRENT ASSETS</t>
        </is>
      </c>
      <c r="B9" s="4" t="inlineStr">
        <is>
          <t xml:space="preserve"> </t>
        </is>
      </c>
      <c r="C9" s="4" t="inlineStr">
        <is>
          <t xml:space="preserve"> </t>
        </is>
      </c>
    </row>
    <row r="10">
      <c r="A10" s="4" t="inlineStr">
        <is>
          <t>Inventories, long-term</t>
        </is>
      </c>
      <c r="B10" s="6" t="n">
        <v>17772</v>
      </c>
      <c r="C10" s="6" t="n">
        <v>11948</v>
      </c>
    </row>
    <row r="11">
      <c r="A11" s="4" t="inlineStr">
        <is>
          <t>Other long-term assets</t>
        </is>
      </c>
      <c r="B11" s="4" t="inlineStr">
        <is>
          <t xml:space="preserve"> </t>
        </is>
      </c>
      <c r="C11" s="4" t="inlineStr">
        <is>
          <t xml:space="preserve"> </t>
        </is>
      </c>
    </row>
    <row r="12">
      <c r="A12" s="3" t="inlineStr">
        <is>
          <t>NONCURRENT ASSETS</t>
        </is>
      </c>
      <c r="B12" s="4" t="inlineStr">
        <is>
          <t xml:space="preserve"> </t>
        </is>
      </c>
      <c r="C12" s="4" t="inlineStr">
        <is>
          <t xml:space="preserve"> </t>
        </is>
      </c>
    </row>
    <row r="13">
      <c r="A13" s="4" t="inlineStr">
        <is>
          <t>Inventories, long-term</t>
        </is>
      </c>
      <c r="B13" s="6" t="n">
        <v>17772</v>
      </c>
      <c r="C13" s="6" t="n">
        <v>11948</v>
      </c>
    </row>
    <row r="14">
      <c r="A14" s="4" t="inlineStr">
        <is>
          <t>Raw materials and work in progress</t>
        </is>
      </c>
      <c r="B14" s="5" t="n">
        <v>17772</v>
      </c>
      <c r="C14" s="5" t="n">
        <v>119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INTANGIBLE ASSETS, NET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Net Carrying Amount, Intangible assets</t>
        </is>
      </c>
      <c r="B4" s="5" t="n">
        <v>2276</v>
      </c>
      <c r="C4" s="5" t="n">
        <v>2631</v>
      </c>
    </row>
    <row r="5">
      <c r="A5" s="4" t="inlineStr">
        <is>
          <t>Intangible assets remaining useful life</t>
        </is>
      </c>
      <c r="B5" s="4" t="inlineStr">
        <is>
          <t>9 years 4 months 24 days</t>
        </is>
      </c>
      <c r="C5" s="4" t="inlineStr">
        <is>
          <t xml:space="preserve"> </t>
        </is>
      </c>
    </row>
    <row r="6">
      <c r="A6" s="4" t="inlineStr">
        <is>
          <t>Amortization expense</t>
        </is>
      </c>
      <c r="B6" s="5" t="n">
        <v>355</v>
      </c>
      <c r="C6" s="6" t="n">
        <v>355</v>
      </c>
    </row>
    <row r="7">
      <c r="A7" s="3" t="inlineStr">
        <is>
          <t>Amortization expense</t>
        </is>
      </c>
      <c r="B7" s="4" t="inlineStr">
        <is>
          <t xml:space="preserve"> </t>
        </is>
      </c>
      <c r="C7" s="4" t="inlineStr">
        <is>
          <t xml:space="preserve"> </t>
        </is>
      </c>
    </row>
    <row r="8">
      <c r="A8" s="4" t="inlineStr">
        <is>
          <t>2025</t>
        </is>
      </c>
      <c r="B8" s="6" t="n">
        <v>248</v>
      </c>
      <c r="C8" s="4" t="inlineStr">
        <is>
          <t xml:space="preserve"> </t>
        </is>
      </c>
    </row>
    <row r="9">
      <c r="A9" s="4" t="inlineStr">
        <is>
          <t>2026</t>
        </is>
      </c>
      <c r="B9" s="6" t="n">
        <v>248</v>
      </c>
      <c r="C9" s="4" t="inlineStr">
        <is>
          <t xml:space="preserve"> </t>
        </is>
      </c>
    </row>
    <row r="10">
      <c r="A10" s="4" t="inlineStr">
        <is>
          <t>2027</t>
        </is>
      </c>
      <c r="B10" s="6" t="n">
        <v>248</v>
      </c>
      <c r="C10" s="4" t="inlineStr">
        <is>
          <t xml:space="preserve"> </t>
        </is>
      </c>
    </row>
    <row r="11">
      <c r="A11" s="4" t="inlineStr">
        <is>
          <t>2028</t>
        </is>
      </c>
      <c r="B11" s="6" t="n">
        <v>248</v>
      </c>
      <c r="C11" s="4" t="inlineStr">
        <is>
          <t xml:space="preserve"> </t>
        </is>
      </c>
    </row>
    <row r="12">
      <c r="A12" s="4" t="inlineStr">
        <is>
          <t>2029</t>
        </is>
      </c>
      <c r="B12" s="6" t="n">
        <v>248</v>
      </c>
      <c r="C12" s="4" t="inlineStr">
        <is>
          <t xml:space="preserve"> </t>
        </is>
      </c>
    </row>
    <row r="13">
      <c r="A13" s="4" t="inlineStr">
        <is>
          <t>Thereafter</t>
        </is>
      </c>
      <c r="B13" s="6" t="n">
        <v>1036</v>
      </c>
      <c r="C13" s="4" t="inlineStr">
        <is>
          <t xml:space="preserve"> </t>
        </is>
      </c>
    </row>
    <row r="14">
      <c r="A14" s="4" t="inlineStr">
        <is>
          <t>Capitalized milestone payments - DANYELZA</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Gross Carrying Amount, Intangible assets</t>
        </is>
      </c>
      <c r="B16" s="6" t="n">
        <v>3300</v>
      </c>
      <c r="C16" s="6" t="n">
        <v>3300</v>
      </c>
    </row>
    <row r="17">
      <c r="A17" s="4" t="inlineStr">
        <is>
          <t>Accumulated Amortization</t>
        </is>
      </c>
      <c r="B17" s="6" t="n">
        <v>1024</v>
      </c>
      <c r="C17" s="6" t="n">
        <v>669</v>
      </c>
    </row>
    <row r="18">
      <c r="A18" s="4" t="inlineStr">
        <is>
          <t>Net Carrying Amount, Intangible assets</t>
        </is>
      </c>
      <c r="B18" s="5" t="n">
        <v>2276</v>
      </c>
      <c r="C18" s="5" t="n">
        <v>26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Accrued licensing, milestone and royalty payments</t>
        </is>
      </c>
      <c r="B3" s="5" t="n">
        <v>5016</v>
      </c>
      <c r="C3" s="5" t="n">
        <v>3452</v>
      </c>
    </row>
    <row r="4">
      <c r="A4" s="4" t="inlineStr">
        <is>
          <t>Accrued clinical costs</t>
        </is>
      </c>
      <c r="B4" s="6" t="n">
        <v>1386</v>
      </c>
      <c r="C4" s="6" t="n">
        <v>597</v>
      </c>
    </row>
    <row r="5">
      <c r="A5" s="4" t="inlineStr">
        <is>
          <t>Accrued compensation and board fees</t>
        </is>
      </c>
      <c r="B5" s="6" t="n">
        <v>4444</v>
      </c>
      <c r="C5" s="6" t="n">
        <v>3858</v>
      </c>
    </row>
    <row r="6">
      <c r="A6" s="4" t="inlineStr">
        <is>
          <t>Accrued manufacturing costs</t>
        </is>
      </c>
      <c r="B6" s="6" t="n">
        <v>1528</v>
      </c>
      <c r="C6" s="6" t="n">
        <v>2531</v>
      </c>
    </row>
    <row r="7">
      <c r="A7" s="4" t="inlineStr">
        <is>
          <t>Accrued sales reserves</t>
        </is>
      </c>
      <c r="B7" s="6" t="n">
        <v>1759</v>
      </c>
      <c r="C7" s="6" t="n">
        <v>2309</v>
      </c>
    </row>
    <row r="8">
      <c r="A8" s="4" t="inlineStr">
        <is>
          <t>Accrued business realignment and restructuring expense</t>
        </is>
      </c>
      <c r="B8" s="6" t="n">
        <v>1447</v>
      </c>
      <c r="C8" s="4" t="inlineStr">
        <is>
          <t xml:space="preserve"> </t>
        </is>
      </c>
    </row>
    <row r="9">
      <c r="A9" s="4" t="inlineStr">
        <is>
          <t>Other</t>
        </is>
      </c>
      <c r="B9" s="6" t="n">
        <v>826</v>
      </c>
      <c r="C9" s="6" t="n">
        <v>419</v>
      </c>
    </row>
    <row r="10">
      <c r="A10" s="4" t="inlineStr">
        <is>
          <t>Total</t>
        </is>
      </c>
      <c r="B10" s="5" t="n">
        <v>16406</v>
      </c>
      <c r="C10" s="5" t="n">
        <v>131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LICENSE AGREEMENTS AND COMMITMENTS - MSK License Agreement (Details) - MSK $ in Thousands</t>
        </is>
      </c>
      <c r="C1" s="2" t="inlineStr">
        <is>
          <t>12 Months Ended</t>
        </is>
      </c>
    </row>
    <row r="2">
      <c r="B2" s="2" t="inlineStr">
        <is>
          <t>Nov. 08, 2024 USD ($)</t>
        </is>
      </c>
      <c r="C2" s="2" t="inlineStr">
        <is>
          <t>Dec. 31, 2024 USD ($) agreement</t>
        </is>
      </c>
    </row>
    <row r="3">
      <c r="A3" s="4" t="inlineStr">
        <is>
          <t>License agreement</t>
        </is>
      </c>
      <c r="B3" s="4" t="inlineStr">
        <is>
          <t xml:space="preserve"> </t>
        </is>
      </c>
      <c r="C3" s="4" t="inlineStr">
        <is>
          <t xml:space="preserve"> </t>
        </is>
      </c>
    </row>
    <row r="4">
      <c r="A4" s="3" t="inlineStr">
        <is>
          <t>Agreements</t>
        </is>
      </c>
      <c r="B4" s="4" t="inlineStr">
        <is>
          <t xml:space="preserve"> </t>
        </is>
      </c>
      <c r="C4" s="4" t="inlineStr">
        <is>
          <t xml:space="preserve"> </t>
        </is>
      </c>
    </row>
    <row r="5">
      <c r="A5" s="4" t="inlineStr">
        <is>
          <t>Number of license agreements | agreement</t>
        </is>
      </c>
      <c r="B5" s="4" t="inlineStr">
        <is>
          <t xml:space="preserve"> </t>
        </is>
      </c>
      <c r="C5" s="6" t="n">
        <v>3</v>
      </c>
    </row>
    <row r="6">
      <c r="A6" s="4" t="inlineStr">
        <is>
          <t>Annual minimum royalties payable</t>
        </is>
      </c>
      <c r="B6" s="4" t="inlineStr">
        <is>
          <t xml:space="preserve"> </t>
        </is>
      </c>
      <c r="C6" s="5" t="n">
        <v>80</v>
      </c>
    </row>
    <row r="7">
      <c r="A7" s="4" t="inlineStr">
        <is>
          <t>Percentage of income generated from sale of first PRV MSK is entitled to receive</t>
        </is>
      </c>
      <c r="B7" s="4" t="inlineStr">
        <is>
          <t xml:space="preserve"> </t>
        </is>
      </c>
      <c r="C7" s="9" t="n">
        <v>0.4</v>
      </c>
    </row>
    <row r="8">
      <c r="A8" s="4" t="inlineStr">
        <is>
          <t>Percentage of income generated from sale of subsequent PRV MSK is entitled to receive</t>
        </is>
      </c>
      <c r="B8" s="4" t="inlineStr">
        <is>
          <t xml:space="preserve"> </t>
        </is>
      </c>
      <c r="C8" s="9" t="n">
        <v>0.33</v>
      </c>
    </row>
    <row r="9">
      <c r="A9" s="4" t="inlineStr">
        <is>
          <t>Minimum term of license agreement</t>
        </is>
      </c>
      <c r="B9" s="4" t="inlineStr">
        <is>
          <t xml:space="preserve"> </t>
        </is>
      </c>
      <c r="C9" s="4" t="inlineStr">
        <is>
          <t>15 years</t>
        </is>
      </c>
    </row>
    <row r="10">
      <c r="A10" s="4" t="inlineStr">
        <is>
          <t>License agreement, Amendment</t>
        </is>
      </c>
      <c r="B10" s="4" t="inlineStr">
        <is>
          <t xml:space="preserve"> </t>
        </is>
      </c>
      <c r="C10" s="4" t="inlineStr">
        <is>
          <t xml:space="preserve"> </t>
        </is>
      </c>
    </row>
    <row r="11">
      <c r="A11" s="3" t="inlineStr">
        <is>
          <t>Agreements</t>
        </is>
      </c>
      <c r="B11" s="4" t="inlineStr">
        <is>
          <t xml:space="preserve"> </t>
        </is>
      </c>
      <c r="C11" s="4" t="inlineStr">
        <is>
          <t xml:space="preserve"> </t>
        </is>
      </c>
    </row>
    <row r="12">
      <c r="A12" s="4" t="inlineStr">
        <is>
          <t>Reduction of total potential milestone payments</t>
        </is>
      </c>
      <c r="B12" s="5" t="n">
        <v>900</v>
      </c>
      <c r="C12" s="4" t="inlineStr">
        <is>
          <t xml:space="preserve"> </t>
        </is>
      </c>
    </row>
    <row r="13">
      <c r="A13" s="4" t="inlineStr">
        <is>
          <t>Reversal of accrued milestone payments</t>
        </is>
      </c>
      <c r="B13" s="5" t="n">
        <v>375</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GREEMENTS AND COMMITMENTS - SADA License Agreement (Details) - SADA License Agreement - MSK and MIT $ in Thousands</t>
        </is>
      </c>
      <c r="B1" s="2" t="inlineStr">
        <is>
          <t>Dec. 31, 2024 USD ($)</t>
        </is>
      </c>
    </row>
    <row r="2">
      <c r="A2" s="3" t="inlineStr">
        <is>
          <t>Agreements</t>
        </is>
      </c>
      <c r="B2" s="4" t="inlineStr">
        <is>
          <t xml:space="preserve"> </t>
        </is>
      </c>
    </row>
    <row r="3">
      <c r="A3" s="4" t="inlineStr">
        <is>
          <t>Annual minimum royalties payable from tenth anniversary</t>
        </is>
      </c>
      <c r="B3" s="5" t="n">
        <v>40</v>
      </c>
    </row>
    <row r="4">
      <c r="A4" s="4" t="inlineStr">
        <is>
          <t>Annual minimum royalties payable once patent has been issued</t>
        </is>
      </c>
      <c r="B4" s="6" t="n">
        <v>60</v>
      </c>
    </row>
    <row r="5">
      <c r="A5" s="4" t="inlineStr">
        <is>
          <t>Maximum sales based milestone payments due for each construct previously generated</t>
        </is>
      </c>
      <c r="B5" s="5" t="n">
        <v>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AND COMMITMENTS - Summary of Significant Agreements and Commitments (Details) - USD ($) $ in Thousands</t>
        </is>
      </c>
      <c r="B1" s="2" t="inlineStr">
        <is>
          <t>12 Months Ended</t>
        </is>
      </c>
    </row>
    <row r="2">
      <c r="B2" s="2" t="inlineStr">
        <is>
          <t>Dec. 31, 2024</t>
        </is>
      </c>
      <c r="C2" s="2" t="inlineStr">
        <is>
          <t>Dec. 31, 2023</t>
        </is>
      </c>
    </row>
    <row r="3">
      <c r="A3" s="3" t="inlineStr">
        <is>
          <t>Financial statement information</t>
        </is>
      </c>
      <c r="B3" s="4" t="inlineStr">
        <is>
          <t xml:space="preserve"> </t>
        </is>
      </c>
      <c r="C3" s="4" t="inlineStr">
        <is>
          <t xml:space="preserve"> </t>
        </is>
      </c>
    </row>
    <row r="4">
      <c r="A4" s="4" t="inlineStr">
        <is>
          <t>Accrued liabilities current</t>
        </is>
      </c>
      <c r="B4" s="5" t="n">
        <v>16406</v>
      </c>
      <c r="C4" s="5" t="n">
        <v>13166</v>
      </c>
    </row>
    <row r="5">
      <c r="A5" s="4" t="inlineStr">
        <is>
          <t>Accrued liabilities non-current</t>
        </is>
      </c>
      <c r="B5" s="6" t="n">
        <v>3200</v>
      </c>
      <c r="C5" s="6" t="n">
        <v>5375</v>
      </c>
    </row>
    <row r="6">
      <c r="A6" s="4" t="inlineStr">
        <is>
          <t>License agreement | MSK</t>
        </is>
      </c>
      <c r="B6" s="4" t="inlineStr">
        <is>
          <t xml:space="preserve"> </t>
        </is>
      </c>
      <c r="C6" s="4" t="inlineStr">
        <is>
          <t xml:space="preserve"> </t>
        </is>
      </c>
    </row>
    <row r="7">
      <c r="A7" s="3" t="inlineStr">
        <is>
          <t>Milestones</t>
        </is>
      </c>
      <c r="B7" s="4" t="inlineStr">
        <is>
          <t xml:space="preserve"> </t>
        </is>
      </c>
      <c r="C7" s="4" t="inlineStr">
        <is>
          <t xml:space="preserve"> </t>
        </is>
      </c>
    </row>
    <row r="8">
      <c r="A8" s="4" t="inlineStr">
        <is>
          <t>Maximum Clinical Milestones</t>
        </is>
      </c>
      <c r="B8" s="6" t="n">
        <v>2450</v>
      </c>
      <c r="C8" s="4" t="inlineStr">
        <is>
          <t xml:space="preserve"> </t>
        </is>
      </c>
    </row>
    <row r="9">
      <c r="A9" s="4" t="inlineStr">
        <is>
          <t>Maximum Regulatory Milestones</t>
        </is>
      </c>
      <c r="B9" s="6" t="n">
        <v>8100</v>
      </c>
      <c r="C9" s="4" t="inlineStr">
        <is>
          <t xml:space="preserve"> </t>
        </is>
      </c>
    </row>
    <row r="10">
      <c r="A10" s="4" t="inlineStr">
        <is>
          <t>Maximum Sales-based Milestones</t>
        </is>
      </c>
      <c r="B10" s="6" t="n">
        <v>20000</v>
      </c>
      <c r="C10" s="4" t="inlineStr">
        <is>
          <t xml:space="preserve"> </t>
        </is>
      </c>
    </row>
    <row r="11">
      <c r="A11" s="3" t="inlineStr">
        <is>
          <t>Financial statement information</t>
        </is>
      </c>
      <c r="B11" s="4" t="inlineStr">
        <is>
          <t xml:space="preserve"> </t>
        </is>
      </c>
      <c r="C11" s="4" t="inlineStr">
        <is>
          <t xml:space="preserve"> </t>
        </is>
      </c>
    </row>
    <row r="12">
      <c r="A12" s="4" t="inlineStr">
        <is>
          <t>Cash paid</t>
        </is>
      </c>
      <c r="B12" s="6" t="n">
        <v>5264</v>
      </c>
      <c r="C12" s="6" t="n">
        <v>6027</v>
      </c>
    </row>
    <row r="13">
      <c r="A13" s="4" t="inlineStr">
        <is>
          <t>Expense</t>
        </is>
      </c>
      <c r="B13" s="6" t="n">
        <v>5653</v>
      </c>
      <c r="C13" s="6" t="n">
        <v>5158</v>
      </c>
    </row>
    <row r="14">
      <c r="A14" s="4" t="inlineStr">
        <is>
          <t>Accrued liabilities current</t>
        </is>
      </c>
      <c r="B14" s="6" t="n">
        <v>3291</v>
      </c>
      <c r="C14" s="6" t="n">
        <v>2452</v>
      </c>
    </row>
    <row r="15">
      <c r="A15" s="4" t="inlineStr">
        <is>
          <t>Accrued liabilities non-current</t>
        </is>
      </c>
      <c r="B15" s="6" t="n">
        <v>1500</v>
      </c>
      <c r="C15" s="6" t="n">
        <v>1950</v>
      </c>
    </row>
    <row r="16">
      <c r="A16" s="4" t="inlineStr">
        <is>
          <t>SADA License Agreement | MSK and MIT</t>
        </is>
      </c>
      <c r="B16" s="4" t="inlineStr">
        <is>
          <t xml:space="preserve"> </t>
        </is>
      </c>
      <c r="C16" s="4" t="inlineStr">
        <is>
          <t xml:space="preserve"> </t>
        </is>
      </c>
    </row>
    <row r="17">
      <c r="A17" s="3" t="inlineStr">
        <is>
          <t>Milestones</t>
        </is>
      </c>
      <c r="B17" s="4" t="inlineStr">
        <is>
          <t xml:space="preserve"> </t>
        </is>
      </c>
      <c r="C17" s="4" t="inlineStr">
        <is>
          <t xml:space="preserve"> </t>
        </is>
      </c>
    </row>
    <row r="18">
      <c r="A18" s="4" t="inlineStr">
        <is>
          <t>Maximum Clinical Milestones</t>
        </is>
      </c>
      <c r="B18" s="6" t="n">
        <v>4730</v>
      </c>
      <c r="C18" s="4" t="inlineStr">
        <is>
          <t xml:space="preserve"> </t>
        </is>
      </c>
    </row>
    <row r="19">
      <c r="A19" s="4" t="inlineStr">
        <is>
          <t>Maximum Regulatory Milestones</t>
        </is>
      </c>
      <c r="B19" s="6" t="n">
        <v>18125</v>
      </c>
      <c r="C19" s="4" t="inlineStr">
        <is>
          <t xml:space="preserve"> </t>
        </is>
      </c>
    </row>
    <row r="20">
      <c r="A20" s="4" t="inlineStr">
        <is>
          <t>Maximum Sales-based Milestones</t>
        </is>
      </c>
      <c r="B20" s="6" t="n">
        <v>23750</v>
      </c>
      <c r="C20" s="4" t="inlineStr">
        <is>
          <t xml:space="preserve"> </t>
        </is>
      </c>
    </row>
    <row r="21">
      <c r="A21" s="3" t="inlineStr">
        <is>
          <t>Financial statement information</t>
        </is>
      </c>
      <c r="B21" s="4" t="inlineStr">
        <is>
          <t xml:space="preserve"> </t>
        </is>
      </c>
      <c r="C21" s="4" t="inlineStr">
        <is>
          <t xml:space="preserve"> </t>
        </is>
      </c>
    </row>
    <row r="22">
      <c r="A22" s="4" t="inlineStr">
        <is>
          <t>Cash paid</t>
        </is>
      </c>
      <c r="B22" s="6" t="n">
        <v>1000</v>
      </c>
      <c r="C22" s="6" t="n">
        <v>605</v>
      </c>
    </row>
    <row r="23">
      <c r="A23" s="4" t="inlineStr">
        <is>
          <t>Expense</t>
        </is>
      </c>
      <c r="B23" s="6" t="n">
        <v>0</v>
      </c>
      <c r="C23" s="6" t="n">
        <v>4125</v>
      </c>
    </row>
    <row r="24">
      <c r="A24" s="4" t="inlineStr">
        <is>
          <t>Accrued liabilities current</t>
        </is>
      </c>
      <c r="B24" s="6" t="n">
        <v>1425</v>
      </c>
      <c r="C24" s="6" t="n">
        <v>1000</v>
      </c>
    </row>
    <row r="25">
      <c r="A25" s="4" t="inlineStr">
        <is>
          <t>Accrued liabilities non-current</t>
        </is>
      </c>
      <c r="B25" s="5" t="n">
        <v>1700</v>
      </c>
      <c r="C25" s="5" t="n">
        <v>31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9666</v>
      </c>
      <c r="C4" s="5" t="n">
        <v>-214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35</v>
      </c>
      <c r="C6" s="6" t="n">
        <v>735</v>
      </c>
    </row>
    <row r="7">
      <c r="A7" s="4" t="inlineStr">
        <is>
          <t>Stock-based compensation</t>
        </is>
      </c>
      <c r="B7" s="6" t="n">
        <v>14559</v>
      </c>
      <c r="C7" s="6" t="n">
        <v>14453</v>
      </c>
    </row>
    <row r="8">
      <c r="A8" s="4" t="inlineStr">
        <is>
          <t>Foreign currency and other transactions</t>
        </is>
      </c>
      <c r="B8" s="6" t="n">
        <v>1987</v>
      </c>
      <c r="C8" s="6" t="n">
        <v>-1259</v>
      </c>
    </row>
    <row r="9">
      <c r="A9" s="4" t="inlineStr">
        <is>
          <t>Provision for bad debt</t>
        </is>
      </c>
      <c r="B9" s="6" t="n">
        <v>520</v>
      </c>
      <c r="C9" s="6" t="n">
        <v>0</v>
      </c>
    </row>
    <row r="10">
      <c r="A10" s="3" t="inlineStr">
        <is>
          <t>Changes in assets and liabilities:</t>
        </is>
      </c>
      <c r="B10" s="4" t="inlineStr">
        <is>
          <t xml:space="preserve"> </t>
        </is>
      </c>
      <c r="C10" s="4" t="inlineStr">
        <is>
          <t xml:space="preserve"> </t>
        </is>
      </c>
    </row>
    <row r="11">
      <c r="A11" s="4" t="inlineStr">
        <is>
          <t>Accounts receivable, net</t>
        </is>
      </c>
      <c r="B11" s="6" t="n">
        <v>2246</v>
      </c>
      <c r="C11" s="6" t="n">
        <v>-9923</v>
      </c>
    </row>
    <row r="12">
      <c r="A12" s="4" t="inlineStr">
        <is>
          <t>Inventories</t>
        </is>
      </c>
      <c r="B12" s="6" t="n">
        <v>-2149</v>
      </c>
      <c r="C12" s="6" t="n">
        <v>1637</v>
      </c>
    </row>
    <row r="13">
      <c r="A13" s="4" t="inlineStr">
        <is>
          <t>Other current assets</t>
        </is>
      </c>
      <c r="B13" s="6" t="n">
        <v>582</v>
      </c>
      <c r="C13" s="6" t="n">
        <v>17</v>
      </c>
    </row>
    <row r="14">
      <c r="A14" s="4" t="inlineStr">
        <is>
          <t>Inventories, long-term</t>
        </is>
      </c>
      <c r="B14" s="6" t="n">
        <v>-5824</v>
      </c>
      <c r="C14" s="6" t="n">
        <v>-6667</v>
      </c>
    </row>
    <row r="15">
      <c r="A15" s="4" t="inlineStr">
        <is>
          <t>Other assets</t>
        </is>
      </c>
      <c r="B15" s="6" t="n">
        <v>55</v>
      </c>
      <c r="C15" s="6" t="n">
        <v>-145</v>
      </c>
    </row>
    <row r="16">
      <c r="A16" s="4" t="inlineStr">
        <is>
          <t>Accounts payable</t>
        </is>
      </c>
      <c r="B16" s="6" t="n">
        <v>-1385</v>
      </c>
      <c r="C16" s="6" t="n">
        <v>-6856</v>
      </c>
    </row>
    <row r="17">
      <c r="A17" s="4" t="inlineStr">
        <is>
          <t>Accrued liabilities and other</t>
        </is>
      </c>
      <c r="B17" s="6" t="n">
        <v>2826</v>
      </c>
      <c r="C17" s="6" t="n">
        <v>2203</v>
      </c>
    </row>
    <row r="18">
      <c r="A18" s="4" t="inlineStr">
        <is>
          <t>NET CASH USED IN OPERATING ACTIVITIES</t>
        </is>
      </c>
      <c r="B18" s="6" t="n">
        <v>-15714</v>
      </c>
      <c r="C18" s="6" t="n">
        <v>-27232</v>
      </c>
    </row>
    <row r="19">
      <c r="A19" s="3" t="inlineStr">
        <is>
          <t>CASH FLOWS FROM INVESTING ACTIVITIES</t>
        </is>
      </c>
      <c r="B19" s="4" t="inlineStr">
        <is>
          <t xml:space="preserve"> </t>
        </is>
      </c>
      <c r="C19" s="4" t="inlineStr">
        <is>
          <t xml:space="preserve"> </t>
        </is>
      </c>
    </row>
    <row r="20">
      <c r="A20" s="4" t="inlineStr">
        <is>
          <t>NET CASH PROVIDED BY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exercised stock options</t>
        </is>
      </c>
      <c r="B22" s="6" t="n">
        <v>4311</v>
      </c>
      <c r="C22" s="6" t="n">
        <v>100</v>
      </c>
    </row>
    <row r="23">
      <c r="A23" s="4" t="inlineStr">
        <is>
          <t>NET CASH PROVIDED BY FINANCING ACTIVITIES</t>
        </is>
      </c>
      <c r="B23" s="6" t="n">
        <v>4311</v>
      </c>
      <c r="C23" s="6" t="n">
        <v>100</v>
      </c>
    </row>
    <row r="24">
      <c r="A24" s="4" t="inlineStr">
        <is>
          <t>Effect of exchange rates on cash and cash equivalents</t>
        </is>
      </c>
      <c r="B24" s="4" t="inlineStr">
        <is>
          <t xml:space="preserve"> </t>
        </is>
      </c>
      <c r="C24" s="6" t="n">
        <v>7</v>
      </c>
    </row>
    <row r="25">
      <c r="A25" s="4" t="inlineStr">
        <is>
          <t>NET DECREASE IN CASH AND CASH EQUIVALENTS</t>
        </is>
      </c>
      <c r="B25" s="6" t="n">
        <v>-11403</v>
      </c>
      <c r="C25" s="6" t="n">
        <v>-27125</v>
      </c>
    </row>
    <row r="26">
      <c r="A26" s="4" t="inlineStr">
        <is>
          <t>Cash and cash equivalents at the beginning of period</t>
        </is>
      </c>
      <c r="B26" s="6" t="n">
        <v>78637</v>
      </c>
      <c r="C26" s="6" t="n">
        <v>105762</v>
      </c>
    </row>
    <row r="27">
      <c r="A27" s="4" t="inlineStr">
        <is>
          <t>Cash and cash equivalents at the end of period</t>
        </is>
      </c>
      <c r="B27" s="6" t="n">
        <v>67234</v>
      </c>
      <c r="C27" s="6" t="n">
        <v>78637</v>
      </c>
    </row>
    <row r="28">
      <c r="A28" s="3" t="inlineStr">
        <is>
          <t>SUPPLEMENTAL DISCLOSURE OF CASH FLOW INFORMATION</t>
        </is>
      </c>
      <c r="B28" s="4" t="inlineStr">
        <is>
          <t xml:space="preserve"> </t>
        </is>
      </c>
      <c r="C28" s="4" t="inlineStr">
        <is>
          <t xml:space="preserve"> </t>
        </is>
      </c>
    </row>
    <row r="29">
      <c r="A29" s="4" t="inlineStr">
        <is>
          <t>Cash paid for income taxes</t>
        </is>
      </c>
      <c r="B29" s="6" t="n">
        <v>713</v>
      </c>
      <c r="C29" s="6" t="n">
        <v>367</v>
      </c>
    </row>
    <row r="30">
      <c r="A30" s="3" t="inlineStr">
        <is>
          <t>SUPPLEMENTAL DISCLOSURE OF NON-CASH ACTIVITIES</t>
        </is>
      </c>
      <c r="B30" s="4" t="inlineStr">
        <is>
          <t xml:space="preserve"> </t>
        </is>
      </c>
      <c r="C30" s="4" t="inlineStr">
        <is>
          <t xml:space="preserve"> </t>
        </is>
      </c>
    </row>
    <row r="31">
      <c r="A31" s="4" t="inlineStr">
        <is>
          <t>Right-of-use assets obtained in exchange for lease obligations</t>
        </is>
      </c>
      <c r="B31" s="5" t="n">
        <v>320</v>
      </c>
      <c r="C31" s="6" t="n">
        <v>636</v>
      </c>
    </row>
    <row r="32">
      <c r="A32" s="4" t="inlineStr">
        <is>
          <t>Acquisition of treasury shares upon repayment of secured promissory note</t>
        </is>
      </c>
      <c r="B32" s="4" t="inlineStr">
        <is>
          <t xml:space="preserve"> </t>
        </is>
      </c>
      <c r="C32" s="5" t="n">
        <v>4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ICENSE AGREEMENTS AND COMMITMENTS - Contractual Agreement with Former Chief Financial Officer (Details) - USD ($) $ in Thousands</t>
        </is>
      </c>
      <c r="C1" s="2" t="inlineStr">
        <is>
          <t>12 Months Ended</t>
        </is>
      </c>
    </row>
    <row r="2">
      <c r="B2" s="2" t="inlineStr">
        <is>
          <t>Jul. 16, 2024</t>
        </is>
      </c>
      <c r="C2" s="2" t="inlineStr">
        <is>
          <t>Dec. 31, 2024</t>
        </is>
      </c>
      <c r="D2" s="2" t="inlineStr">
        <is>
          <t>Dec. 31, 2023</t>
        </is>
      </c>
      <c r="E2" s="2" t="inlineStr">
        <is>
          <t>Aug. 01, 2024</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5" t="n">
        <v>14559</v>
      </c>
      <c r="D4" s="5" t="n">
        <v>14453</v>
      </c>
      <c r="E4" s="4" t="inlineStr">
        <is>
          <t xml:space="preserve"> </t>
        </is>
      </c>
    </row>
    <row r="5">
      <c r="A5" s="4" t="inlineStr">
        <is>
          <t>Bo Kruse, Former Chief Financial Officer</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718</v>
      </c>
      <c r="C7" s="4" t="inlineStr">
        <is>
          <t xml:space="preserve"> </t>
        </is>
      </c>
      <c r="D7" s="4" t="inlineStr">
        <is>
          <t xml:space="preserve"> </t>
        </is>
      </c>
      <c r="E7" s="4" t="inlineStr">
        <is>
          <t xml:space="preserve"> </t>
        </is>
      </c>
    </row>
    <row r="8">
      <c r="A8" s="4" t="inlineStr">
        <is>
          <t>Payment amount for consulting services</t>
        </is>
      </c>
      <c r="B8" s="4" t="inlineStr">
        <is>
          <t xml:space="preserve"> </t>
        </is>
      </c>
      <c r="C8" s="4" t="inlineStr">
        <is>
          <t xml:space="preserve"> </t>
        </is>
      </c>
      <c r="D8" s="4" t="inlineStr">
        <is>
          <t xml:space="preserve"> </t>
        </is>
      </c>
      <c r="E8" s="5" t="n">
        <v>52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18" customWidth="1" min="7" max="7"/>
    <col width="26" customWidth="1" min="8" max="8"/>
    <col width="14" customWidth="1" min="9" max="9"/>
  </cols>
  <sheetData>
    <row r="1">
      <c r="A1" s="1" t="inlineStr">
        <is>
          <t>LICENSE AGREEMENTS AND COMMITMENTS - Lease agreements (Details) $ in Thousands</t>
        </is>
      </c>
      <c r="B1" s="2" t="inlineStr">
        <is>
          <t>1 Months Ended</t>
        </is>
      </c>
    </row>
    <row r="2">
      <c r="B2" s="2" t="inlineStr">
        <is>
          <t>Sep. 30, 2024 USD ($) item</t>
        </is>
      </c>
      <c r="C2" s="2" t="inlineStr">
        <is>
          <t>Feb. 01, 2026 USD ($)</t>
        </is>
      </c>
      <c r="D2" s="2" t="inlineStr">
        <is>
          <t>Feb. 01, 2025 USD ($)</t>
        </is>
      </c>
      <c r="E2" s="2" t="inlineStr">
        <is>
          <t>Aug. 31, 2023 USD ($)</t>
        </is>
      </c>
      <c r="F2" s="2" t="inlineStr">
        <is>
          <t>Nov. 01, 2021 USD ($)</t>
        </is>
      </c>
      <c r="G2" s="2" t="inlineStr">
        <is>
          <t>Dec. 31, 2019 ft²</t>
        </is>
      </c>
      <c r="H2" s="2" t="inlineStr">
        <is>
          <t>Feb. 28, 2019 USD ($) ft²</t>
        </is>
      </c>
      <c r="I2" s="2" t="inlineStr">
        <is>
          <t>Jan. 31, 2018</t>
        </is>
      </c>
    </row>
    <row r="3">
      <c r="A3" s="4" t="inlineStr">
        <is>
          <t>Future corporate headquarters, New Jerse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term</t>
        </is>
      </c>
      <c r="B5" s="4" t="inlineStr">
        <is>
          <t>10 years 9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nt free period</t>
        </is>
      </c>
      <c r="B6" s="4" t="inlineStr">
        <is>
          <t>9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xed rent payable per annum in first year after the nine month rent free period commencing upon entity occupying the premises</t>
        </is>
      </c>
      <c r="B7" s="5" t="n">
        <v>3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 to extend</t>
        </is>
      </c>
      <c r="B8" s="4" t="inlineStr">
        <is>
          <t>tr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options to extend lease | item</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tion to extend, period</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uture corporate headquarters, New Jerse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payable per month</t>
        </is>
      </c>
      <c r="B13" s="5" t="n">
        <v>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uture corporate headquarters, New Jerse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rent payable per annum</t>
        </is>
      </c>
      <c r="B16" s="6" t="n">
        <v>4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payable per month</t>
        </is>
      </c>
      <c r="B17" s="5" t="n">
        <v>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aboratory, New Jerse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row>
    <row r="21">
      <c r="A21" s="4" t="inlineStr">
        <is>
          <t>Fixed rent payable per ann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7</v>
      </c>
      <c r="I21" s="4" t="inlineStr">
        <is>
          <t xml:space="preserve"> </t>
        </is>
      </c>
    </row>
    <row r="22">
      <c r="A22" s="4" t="inlineStr">
        <is>
          <t>Lease payable per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v>
      </c>
      <c r="I22" s="4" t="inlineStr">
        <is>
          <t xml:space="preserve"> </t>
        </is>
      </c>
    </row>
    <row r="23">
      <c r="A23" s="4" t="inlineStr">
        <is>
          <t>Leased area (in square feet)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48</v>
      </c>
      <c r="I23" s="4" t="inlineStr">
        <is>
          <t xml:space="preserve"> </t>
        </is>
      </c>
    </row>
    <row r="24">
      <c r="A24" s="4" t="inlineStr">
        <is>
          <t>Additional leased area (in square feet) | ft²</t>
        </is>
      </c>
      <c r="B24" s="4" t="inlineStr">
        <is>
          <t xml:space="preserve"> </t>
        </is>
      </c>
      <c r="C24" s="4" t="inlineStr">
        <is>
          <t xml:space="preserve"> </t>
        </is>
      </c>
      <c r="D24" s="4" t="inlineStr">
        <is>
          <t xml:space="preserve"> </t>
        </is>
      </c>
      <c r="E24" s="4" t="inlineStr">
        <is>
          <t xml:space="preserve"> </t>
        </is>
      </c>
      <c r="F24" s="4" t="inlineStr">
        <is>
          <t xml:space="preserve"> </t>
        </is>
      </c>
      <c r="G24" s="6" t="n">
        <v>235</v>
      </c>
      <c r="H24" s="4" t="inlineStr">
        <is>
          <t xml:space="preserve"> </t>
        </is>
      </c>
      <c r="I24" s="4" t="inlineStr">
        <is>
          <t xml:space="preserve"> </t>
        </is>
      </c>
    </row>
    <row r="25">
      <c r="A25" s="4" t="inlineStr">
        <is>
          <t>Laboratory, New Jersey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xed rent payable per annum</t>
        </is>
      </c>
      <c r="B27" s="4" t="inlineStr">
        <is>
          <t xml:space="preserve"> </t>
        </is>
      </c>
      <c r="C27" s="5" t="n">
        <v>188</v>
      </c>
      <c r="D27" s="5" t="n">
        <v>18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ase payable per month</t>
        </is>
      </c>
      <c r="B28" s="4" t="inlineStr">
        <is>
          <t xml:space="preserve"> </t>
        </is>
      </c>
      <c r="C28" s="5" t="n">
        <v>1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rporate headquarters, New Yo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6 years</t>
        </is>
      </c>
    </row>
    <row r="32">
      <c r="A32" s="4" t="inlineStr">
        <is>
          <t>Fixed rent payable per annum</t>
        </is>
      </c>
      <c r="B32" s="4" t="inlineStr">
        <is>
          <t xml:space="preserve"> </t>
        </is>
      </c>
      <c r="C32" s="4" t="inlineStr">
        <is>
          <t xml:space="preserve"> </t>
        </is>
      </c>
      <c r="D32" s="4" t="inlineStr">
        <is>
          <t xml:space="preserve"> </t>
        </is>
      </c>
      <c r="E32" s="5" t="n">
        <v>408</v>
      </c>
      <c r="F32" s="4" t="inlineStr">
        <is>
          <t xml:space="preserve"> </t>
        </is>
      </c>
      <c r="G32" s="4" t="inlineStr">
        <is>
          <t xml:space="preserve"> </t>
        </is>
      </c>
      <c r="H32" s="4" t="inlineStr">
        <is>
          <t xml:space="preserve"> </t>
        </is>
      </c>
      <c r="I32" s="4" t="inlineStr">
        <is>
          <t xml:space="preserve"> </t>
        </is>
      </c>
    </row>
    <row r="33">
      <c r="A33" s="4" t="inlineStr">
        <is>
          <t>Lease payable per month</t>
        </is>
      </c>
      <c r="B33" s="4" t="inlineStr">
        <is>
          <t xml:space="preserve"> </t>
        </is>
      </c>
      <c r="C33" s="4" t="inlineStr">
        <is>
          <t xml:space="preserve"> </t>
        </is>
      </c>
      <c r="D33" s="4" t="inlineStr">
        <is>
          <t xml:space="preserve"> </t>
        </is>
      </c>
      <c r="E33" s="5" t="n">
        <v>34</v>
      </c>
      <c r="F33" s="4" t="inlineStr">
        <is>
          <t xml:space="preserve"> </t>
        </is>
      </c>
      <c r="G33" s="4" t="inlineStr">
        <is>
          <t xml:space="preserve"> </t>
        </is>
      </c>
      <c r="H33" s="4" t="inlineStr">
        <is>
          <t xml:space="preserve"> </t>
        </is>
      </c>
      <c r="I33" s="4" t="inlineStr">
        <is>
          <t xml:space="preserve"> </t>
        </is>
      </c>
    </row>
    <row r="34">
      <c r="A34" s="4" t="inlineStr">
        <is>
          <t>Office space, Denm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ase term</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 xml:space="preserve"> </t>
        </is>
      </c>
    </row>
    <row r="37">
      <c r="A37" s="4" t="inlineStr">
        <is>
          <t>Lease payable per month</t>
        </is>
      </c>
      <c r="B37" s="4" t="inlineStr">
        <is>
          <t xml:space="preserve"> </t>
        </is>
      </c>
      <c r="C37" s="4" t="inlineStr">
        <is>
          <t xml:space="preserve"> </t>
        </is>
      </c>
      <c r="D37" s="4" t="inlineStr">
        <is>
          <t xml:space="preserve"> </t>
        </is>
      </c>
      <c r="E37" s="4" t="inlineStr">
        <is>
          <t xml:space="preserve"> </t>
        </is>
      </c>
      <c r="F37" s="5" t="n">
        <v>41</v>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AND COMMITMENTS - Lease cost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Total operating lease costs</t>
        </is>
      </c>
      <c r="B4" s="5" t="n">
        <v>982</v>
      </c>
      <c r="C4" s="5" t="n">
        <v>1033</v>
      </c>
    </row>
    <row r="5">
      <c r="A5" s="4" t="inlineStr">
        <is>
          <t>Cash paid for amounts included in the measurement of lease liabilities</t>
        </is>
      </c>
      <c r="B5" s="6" t="n">
        <v>989</v>
      </c>
      <c r="C5" s="6" t="n">
        <v>1057</v>
      </c>
    </row>
    <row r="6">
      <c r="A6" s="4" t="inlineStr">
        <is>
          <t>Research and development</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Total operating lease costs</t>
        </is>
      </c>
      <c r="B8" s="6" t="n">
        <v>620</v>
      </c>
      <c r="C8" s="6" t="n">
        <v>780</v>
      </c>
    </row>
    <row r="9">
      <c r="A9" s="4" t="inlineStr">
        <is>
          <t>Selling, general and administrative</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Total operating lease costs</t>
        </is>
      </c>
      <c r="B11" s="5" t="n">
        <v>362</v>
      </c>
      <c r="C11" s="5" t="n">
        <v>2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S AND COMMITMENTS - Lease maturities (Details) - USD ($) $ in Thousands</t>
        </is>
      </c>
      <c r="B1" s="2" t="inlineStr">
        <is>
          <t>Dec. 31, 2024</t>
        </is>
      </c>
      <c r="C1" s="2" t="inlineStr">
        <is>
          <t>Dec. 31, 2023</t>
        </is>
      </c>
    </row>
    <row r="2">
      <c r="A2" s="3" t="inlineStr">
        <is>
          <t>Maturities of operating lease liabilities</t>
        </is>
      </c>
      <c r="B2" s="4" t="inlineStr">
        <is>
          <t xml:space="preserve"> </t>
        </is>
      </c>
      <c r="C2" s="4" t="inlineStr">
        <is>
          <t xml:space="preserve"> </t>
        </is>
      </c>
    </row>
    <row r="3">
      <c r="A3" s="4" t="inlineStr">
        <is>
          <t>First fiscal year</t>
        </is>
      </c>
      <c r="B3" s="5" t="n">
        <v>670</v>
      </c>
      <c r="C3" s="5" t="n">
        <v>996</v>
      </c>
    </row>
    <row r="4">
      <c r="A4" s="4" t="inlineStr">
        <is>
          <t>Second fiscal year</t>
        </is>
      </c>
      <c r="B4" s="6" t="n">
        <v>187</v>
      </c>
      <c r="C4" s="6" t="n">
        <v>526</v>
      </c>
    </row>
    <row r="5">
      <c r="A5" s="4" t="inlineStr">
        <is>
          <t>Third fiscal year</t>
        </is>
      </c>
      <c r="B5" s="6" t="n">
        <v>16</v>
      </c>
      <c r="C5" s="4" t="inlineStr">
        <is>
          <t xml:space="preserve"> </t>
        </is>
      </c>
    </row>
    <row r="6">
      <c r="A6" s="4" t="inlineStr">
        <is>
          <t>Total lease payments</t>
        </is>
      </c>
      <c r="B6" s="6" t="n">
        <v>873</v>
      </c>
      <c r="C6" s="6" t="n">
        <v>1522</v>
      </c>
    </row>
    <row r="7">
      <c r="A7" s="4" t="inlineStr">
        <is>
          <t>Less: Imputed interest</t>
        </is>
      </c>
      <c r="B7" s="6" t="n">
        <v>-53</v>
      </c>
      <c r="C7" s="6" t="n">
        <v>-103</v>
      </c>
    </row>
    <row r="8">
      <c r="A8" s="4" t="inlineStr">
        <is>
          <t>Total operating lease liabilities as of period end</t>
        </is>
      </c>
      <c r="B8" s="5" t="n">
        <v>820</v>
      </c>
      <c r="C8" s="5" t="n">
        <v>1419</v>
      </c>
    </row>
    <row r="9">
      <c r="A9" s="4" t="inlineStr">
        <is>
          <t>Operating Lease, Liability, Statement of Financial Position</t>
        </is>
      </c>
      <c r="B9" s="4" t="inlineStr">
        <is>
          <t>Operating lease liabilities, current portion, Operating lease liabilities, long-term portion</t>
        </is>
      </c>
      <c r="C9" s="4" t="inlineStr">
        <is>
          <t>Operating lease liabilities, current portion, Operating lease liabilities, long-term portion</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23" customWidth="1" min="3" max="3"/>
  </cols>
  <sheetData>
    <row r="1">
      <c r="A1" s="1" t="inlineStr">
        <is>
          <t>LICENSE AGREEMENTS AND COMMITMENTS - Lease term and discount rate (Details)</t>
        </is>
      </c>
      <c r="B1" s="2" t="inlineStr">
        <is>
          <t>Dec. 31, 2024</t>
        </is>
      </c>
      <c r="C1" s="2" t="inlineStr">
        <is>
          <t>Dec. 31, 2023</t>
        </is>
      </c>
    </row>
    <row r="2">
      <c r="A2" s="3" t="inlineStr">
        <is>
          <t>LICENSE AGREEMENTS AND COMMITMENTS</t>
        </is>
      </c>
      <c r="B2" s="4" t="inlineStr">
        <is>
          <t xml:space="preserve"> </t>
        </is>
      </c>
      <c r="C2" s="4" t="inlineStr">
        <is>
          <t xml:space="preserve"> </t>
        </is>
      </c>
    </row>
    <row r="3">
      <c r="A3" s="4" t="inlineStr">
        <is>
          <t>Weighted average remaining lease term</t>
        </is>
      </c>
      <c r="B3" s="4" t="inlineStr">
        <is>
          <t>1 year 4 months 20 days</t>
        </is>
      </c>
      <c r="C3" s="4" t="inlineStr">
        <is>
          <t>1 year 7 months 9 days</t>
        </is>
      </c>
    </row>
    <row r="4">
      <c r="A4" s="4" t="inlineStr">
        <is>
          <t>Weighted average discount rate</t>
        </is>
      </c>
      <c r="B4" s="10" t="n">
        <v>0.08500000000000001</v>
      </c>
      <c r="C4" s="10" t="n">
        <v>0.0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2" customWidth="1" min="3" max="3"/>
    <col width="26" customWidth="1" min="4" max="4"/>
    <col width="29" customWidth="1" min="5" max="5"/>
  </cols>
  <sheetData>
    <row r="1">
      <c r="A1" s="1" t="inlineStr">
        <is>
          <t>LICENSE AGREEMENTS AND COMMITMENTS - Legal matters (Details) $ in Thousands</t>
        </is>
      </c>
      <c r="E1" s="2" t="inlineStr">
        <is>
          <t>12 Months Ended</t>
        </is>
      </c>
    </row>
    <row r="2">
      <c r="B2" s="2" t="inlineStr">
        <is>
          <t>Jul. 22, 2024 USD ($) shares</t>
        </is>
      </c>
      <c r="C2" s="2" t="inlineStr">
        <is>
          <t>Jun. 26, 2024 USD ($)</t>
        </is>
      </c>
      <c r="D2" s="2" t="inlineStr">
        <is>
          <t>Aug. 25, 2021 stockholder</t>
        </is>
      </c>
      <c r="E2" s="2" t="inlineStr">
        <is>
          <t>Dec. 31, 2024 USD ($) shares</t>
        </is>
      </c>
    </row>
    <row r="3">
      <c r="A3" s="4" t="inlineStr">
        <is>
          <t>Lawsuit filed in the U.S. District Court, Southern District of New York, on August 25, 2021</t>
        </is>
      </c>
      <c r="B3" s="4" t="inlineStr">
        <is>
          <t xml:space="preserve"> </t>
        </is>
      </c>
      <c r="C3" s="4" t="inlineStr">
        <is>
          <t xml:space="preserve"> </t>
        </is>
      </c>
      <c r="D3" s="4" t="inlineStr">
        <is>
          <t xml:space="preserve"> </t>
        </is>
      </c>
      <c r="E3" s="4" t="inlineStr">
        <is>
          <t xml:space="preserve"> </t>
        </is>
      </c>
    </row>
    <row r="4">
      <c r="A4" s="3" t="inlineStr">
        <is>
          <t>Legal Matters</t>
        </is>
      </c>
      <c r="B4" s="4" t="inlineStr">
        <is>
          <t xml:space="preserve"> </t>
        </is>
      </c>
      <c r="C4" s="4" t="inlineStr">
        <is>
          <t xml:space="preserve"> </t>
        </is>
      </c>
      <c r="D4" s="4" t="inlineStr">
        <is>
          <t xml:space="preserve"> </t>
        </is>
      </c>
      <c r="E4" s="4" t="inlineStr">
        <is>
          <t xml:space="preserve"> </t>
        </is>
      </c>
    </row>
    <row r="5">
      <c r="A5" s="4" t="inlineStr">
        <is>
          <t>Number of stockholders that filed lawsuit | stockholder</t>
        </is>
      </c>
      <c r="B5" s="4" t="inlineStr">
        <is>
          <t xml:space="preserve"> </t>
        </is>
      </c>
      <c r="C5" s="4" t="inlineStr">
        <is>
          <t xml:space="preserve"> </t>
        </is>
      </c>
      <c r="D5" s="6" t="n">
        <v>1</v>
      </c>
      <c r="E5" s="4" t="inlineStr">
        <is>
          <t xml:space="preserve"> </t>
        </is>
      </c>
    </row>
    <row r="6">
      <c r="A6" s="4" t="inlineStr">
        <is>
          <t>Class-action lawsuit filed in the U.S. District Court, Southern District of New York, on January 18, 2023</t>
        </is>
      </c>
      <c r="B6" s="4" t="inlineStr">
        <is>
          <t xml:space="preserve"> </t>
        </is>
      </c>
      <c r="C6" s="4" t="inlineStr">
        <is>
          <t xml:space="preserve"> </t>
        </is>
      </c>
      <c r="D6" s="4" t="inlineStr">
        <is>
          <t xml:space="preserve"> </t>
        </is>
      </c>
      <c r="E6" s="4" t="inlineStr">
        <is>
          <t xml:space="preserve"> </t>
        </is>
      </c>
    </row>
    <row r="7">
      <c r="A7" s="3" t="inlineStr">
        <is>
          <t>Legal Matters</t>
        </is>
      </c>
      <c r="B7" s="4" t="inlineStr">
        <is>
          <t xml:space="preserve"> </t>
        </is>
      </c>
      <c r="C7" s="4" t="inlineStr">
        <is>
          <t xml:space="preserve"> </t>
        </is>
      </c>
      <c r="D7" s="4" t="inlineStr">
        <is>
          <t xml:space="preserve"> </t>
        </is>
      </c>
      <c r="E7" s="4" t="inlineStr">
        <is>
          <t xml:space="preserve"> </t>
        </is>
      </c>
    </row>
    <row r="8">
      <c r="A8" s="4" t="inlineStr">
        <is>
          <t>Settlement amount</t>
        </is>
      </c>
      <c r="B8" s="4" t="inlineStr">
        <is>
          <t xml:space="preserve"> </t>
        </is>
      </c>
      <c r="C8" s="5" t="n">
        <v>19650</v>
      </c>
      <c r="D8" s="4" t="inlineStr">
        <is>
          <t xml:space="preserve"> </t>
        </is>
      </c>
      <c r="E8" s="4" t="inlineStr">
        <is>
          <t xml:space="preserve"> </t>
        </is>
      </c>
    </row>
    <row r="9">
      <c r="A9" s="4" t="inlineStr">
        <is>
          <t>Insurance proceeds</t>
        </is>
      </c>
      <c r="B9" s="4" t="inlineStr">
        <is>
          <t xml:space="preserve"> </t>
        </is>
      </c>
      <c r="C9" s="4" t="inlineStr">
        <is>
          <t xml:space="preserve"> </t>
        </is>
      </c>
      <c r="D9" s="4" t="inlineStr">
        <is>
          <t xml:space="preserve"> </t>
        </is>
      </c>
      <c r="E9" s="5" t="n">
        <v>16025</v>
      </c>
    </row>
    <row r="10">
      <c r="A10" s="4" t="inlineStr">
        <is>
          <t>Class-action lawsuit filed in the U.S. District Court, Southern District of New York, on January 18, 2023 | Selling, general and administrative</t>
        </is>
      </c>
      <c r="B10" s="4" t="inlineStr">
        <is>
          <t xml:space="preserve"> </t>
        </is>
      </c>
      <c r="C10" s="4" t="inlineStr">
        <is>
          <t xml:space="preserve"> </t>
        </is>
      </c>
      <c r="D10" s="4" t="inlineStr">
        <is>
          <t xml:space="preserve"> </t>
        </is>
      </c>
      <c r="E10" s="4" t="inlineStr">
        <is>
          <t xml:space="preserve"> </t>
        </is>
      </c>
    </row>
    <row r="11">
      <c r="A11" s="3" t="inlineStr">
        <is>
          <t>Legal Matters</t>
        </is>
      </c>
      <c r="B11" s="4" t="inlineStr">
        <is>
          <t xml:space="preserve"> </t>
        </is>
      </c>
      <c r="C11" s="4" t="inlineStr">
        <is>
          <t xml:space="preserve"> </t>
        </is>
      </c>
      <c r="D11" s="4" t="inlineStr">
        <is>
          <t xml:space="preserve"> </t>
        </is>
      </c>
      <c r="E11" s="4" t="inlineStr">
        <is>
          <t xml:space="preserve"> </t>
        </is>
      </c>
    </row>
    <row r="12">
      <c r="A12" s="4" t="inlineStr">
        <is>
          <t>Net impact of settlement</t>
        </is>
      </c>
      <c r="B12" s="4" t="inlineStr">
        <is>
          <t xml:space="preserve"> </t>
        </is>
      </c>
      <c r="C12" s="4" t="inlineStr">
        <is>
          <t xml:space="preserve"> </t>
        </is>
      </c>
      <c r="D12" s="4" t="inlineStr">
        <is>
          <t xml:space="preserve"> </t>
        </is>
      </c>
      <c r="E12" s="6" t="n">
        <v>3625</v>
      </c>
    </row>
    <row r="13">
      <c r="A13" s="4" t="inlineStr">
        <is>
          <t>Lawsuit filed by shareholder in the Court of Chancery of the State of Delaware on February 8, 2023</t>
        </is>
      </c>
      <c r="B13" s="4" t="inlineStr">
        <is>
          <t xml:space="preserve"> </t>
        </is>
      </c>
      <c r="C13" s="4" t="inlineStr">
        <is>
          <t xml:space="preserve"> </t>
        </is>
      </c>
      <c r="D13" s="4" t="inlineStr">
        <is>
          <t xml:space="preserve"> </t>
        </is>
      </c>
      <c r="E13" s="4" t="inlineStr">
        <is>
          <t xml:space="preserve"> </t>
        </is>
      </c>
    </row>
    <row r="14">
      <c r="A14" s="3" t="inlineStr">
        <is>
          <t>Legal Matters</t>
        </is>
      </c>
      <c r="B14" s="4" t="inlineStr">
        <is>
          <t xml:space="preserve"> </t>
        </is>
      </c>
      <c r="C14" s="4" t="inlineStr">
        <is>
          <t xml:space="preserve"> </t>
        </is>
      </c>
      <c r="D14" s="4" t="inlineStr">
        <is>
          <t xml:space="preserve"> </t>
        </is>
      </c>
      <c r="E14" s="4" t="inlineStr">
        <is>
          <t xml:space="preserve"> </t>
        </is>
      </c>
    </row>
    <row r="15">
      <c r="A15" s="4" t="inlineStr">
        <is>
          <t>Amount of litigation expense for plaintiff and their counsel paid by entity</t>
        </is>
      </c>
      <c r="B15" s="5" t="n">
        <v>225</v>
      </c>
      <c r="C15" s="4" t="inlineStr">
        <is>
          <t xml:space="preserve"> </t>
        </is>
      </c>
      <c r="D15" s="4" t="inlineStr">
        <is>
          <t xml:space="preserve"> </t>
        </is>
      </c>
      <c r="E15" s="4" t="inlineStr">
        <is>
          <t xml:space="preserve"> </t>
        </is>
      </c>
    </row>
    <row r="16">
      <c r="A16" s="4" t="inlineStr">
        <is>
          <t>Lawsuit filed by shareholder in the Court of Chancery of the State of Delaware on February 8, 2023 | Selling, general and administrative</t>
        </is>
      </c>
      <c r="B16" s="4" t="inlineStr">
        <is>
          <t xml:space="preserve"> </t>
        </is>
      </c>
      <c r="C16" s="4" t="inlineStr">
        <is>
          <t xml:space="preserve"> </t>
        </is>
      </c>
      <c r="D16" s="4" t="inlineStr">
        <is>
          <t xml:space="preserve"> </t>
        </is>
      </c>
      <c r="E16" s="4" t="inlineStr">
        <is>
          <t xml:space="preserve"> </t>
        </is>
      </c>
    </row>
    <row r="17">
      <c r="A17" s="3" t="inlineStr">
        <is>
          <t>Legal Matters</t>
        </is>
      </c>
      <c r="B17" s="4" t="inlineStr">
        <is>
          <t xml:space="preserve"> </t>
        </is>
      </c>
      <c r="C17" s="4" t="inlineStr">
        <is>
          <t xml:space="preserve"> </t>
        </is>
      </c>
      <c r="D17" s="4" t="inlineStr">
        <is>
          <t xml:space="preserve"> </t>
        </is>
      </c>
      <c r="E17" s="4" t="inlineStr">
        <is>
          <t xml:space="preserve"> </t>
        </is>
      </c>
    </row>
    <row r="18">
      <c r="A18" s="4" t="inlineStr">
        <is>
          <t>Amount of litigation expense for plaintiff and their counsel paid by entity</t>
        </is>
      </c>
      <c r="B18" s="4" t="inlineStr">
        <is>
          <t xml:space="preserve"> </t>
        </is>
      </c>
      <c r="C18" s="4" t="inlineStr">
        <is>
          <t xml:space="preserve"> </t>
        </is>
      </c>
      <c r="D18" s="4" t="inlineStr">
        <is>
          <t xml:space="preserve"> </t>
        </is>
      </c>
      <c r="E18" s="5" t="n">
        <v>225</v>
      </c>
    </row>
    <row r="19">
      <c r="A19" s="4" t="inlineStr">
        <is>
          <t>Lawsuit filed by shareholder in the Court of Chancery of the State of Delaware on February 8, 2023 | Non-employee directors</t>
        </is>
      </c>
      <c r="B19" s="4" t="inlineStr">
        <is>
          <t xml:space="preserve"> </t>
        </is>
      </c>
      <c r="C19" s="4" t="inlineStr">
        <is>
          <t xml:space="preserve"> </t>
        </is>
      </c>
      <c r="D19" s="4" t="inlineStr">
        <is>
          <t xml:space="preserve"> </t>
        </is>
      </c>
      <c r="E19" s="4" t="inlineStr">
        <is>
          <t xml:space="preserve"> </t>
        </is>
      </c>
    </row>
    <row r="20">
      <c r="A20" s="3" t="inlineStr">
        <is>
          <t>Legal Matters</t>
        </is>
      </c>
      <c r="B20" s="4" t="inlineStr">
        <is>
          <t xml:space="preserve"> </t>
        </is>
      </c>
      <c r="C20" s="4" t="inlineStr">
        <is>
          <t xml:space="preserve"> </t>
        </is>
      </c>
      <c r="D20" s="4" t="inlineStr">
        <is>
          <t xml:space="preserve"> </t>
        </is>
      </c>
      <c r="E20" s="4" t="inlineStr">
        <is>
          <t xml:space="preserve"> </t>
        </is>
      </c>
    </row>
    <row r="21">
      <c r="A21" s="4" t="inlineStr">
        <is>
          <t>Number of shares under options that were initially granted as compensation to each non-employee director for each of 2020 and 2021 that were cancelled in legal settlement | shares</t>
        </is>
      </c>
      <c r="B21" s="6" t="n">
        <v>5000</v>
      </c>
      <c r="C21" s="4" t="inlineStr">
        <is>
          <t xml:space="preserve"> </t>
        </is>
      </c>
      <c r="D21" s="4" t="inlineStr">
        <is>
          <t xml:space="preserve"> </t>
        </is>
      </c>
      <c r="E21" s="4" t="inlineStr">
        <is>
          <t xml:space="preserve"> </t>
        </is>
      </c>
    </row>
    <row r="22">
      <c r="A22" s="4" t="inlineStr">
        <is>
          <t>Number of shares under options that were cancelled in legal settlement | shares</t>
        </is>
      </c>
      <c r="B22" s="6" t="n">
        <v>60000</v>
      </c>
      <c r="C22" s="4" t="inlineStr">
        <is>
          <t xml:space="preserve"> </t>
        </is>
      </c>
      <c r="D22" s="4" t="inlineStr">
        <is>
          <t xml:space="preserve"> </t>
        </is>
      </c>
      <c r="E22" s="6" t="n">
        <v>6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TOCKHOLDERS' EQUITY - Authorized, Common and Preferred Stock (Details) $ / shares in Units, $ in Thousands</t>
        </is>
      </c>
      <c r="B1" s="2" t="inlineStr">
        <is>
          <t>12 Months Ended</t>
        </is>
      </c>
    </row>
    <row r="2">
      <c r="B2" s="2" t="inlineStr">
        <is>
          <t>Dec. 31, 2024 USD ($) Vote $ / shares shares</t>
        </is>
      </c>
      <c r="C2" s="2" t="inlineStr">
        <is>
          <t>Dec. 31, 2023 USD ($) Vote $ / shares shares</t>
        </is>
      </c>
    </row>
    <row r="3">
      <c r="A3" s="3" t="inlineStr">
        <is>
          <t>STOCKHOLDERS' EQUITY</t>
        </is>
      </c>
      <c r="B3" s="4" t="inlineStr">
        <is>
          <t xml:space="preserve"> </t>
        </is>
      </c>
      <c r="C3" s="4" t="inlineStr">
        <is>
          <t xml:space="preserve"> </t>
        </is>
      </c>
    </row>
    <row r="4">
      <c r="A4" s="4" t="inlineStr">
        <is>
          <t>Total shares authorized</t>
        </is>
      </c>
      <c r="B4" s="6" t="n">
        <v>105500000</v>
      </c>
      <c r="C4" s="6" t="n">
        <v>105500000</v>
      </c>
    </row>
    <row r="5">
      <c r="A5" s="4" t="inlineStr">
        <is>
          <t>Common stock, authorized shares</t>
        </is>
      </c>
      <c r="B5" s="6" t="n">
        <v>100000000</v>
      </c>
      <c r="C5" s="6" t="n">
        <v>100000000</v>
      </c>
    </row>
    <row r="6">
      <c r="A6" s="4" t="inlineStr">
        <is>
          <t>Common stock, par value (in dollars per share) | $ / shares</t>
        </is>
      </c>
      <c r="B6" s="7" t="n">
        <v>0.0001</v>
      </c>
      <c r="C6" s="7" t="n">
        <v>0.0001</v>
      </c>
    </row>
    <row r="7">
      <c r="A7" s="4" t="inlineStr">
        <is>
          <t>Preferred stock, authorized shares</t>
        </is>
      </c>
      <c r="B7" s="6" t="n">
        <v>5500000</v>
      </c>
      <c r="C7" s="6" t="n">
        <v>5500000</v>
      </c>
    </row>
    <row r="8">
      <c r="A8" s="4" t="inlineStr">
        <is>
          <t>Preferred stock, par value (in dollars per share) | $ / shares</t>
        </is>
      </c>
      <c r="B8" s="7" t="n">
        <v>0.0001</v>
      </c>
      <c r="C8" s="7" t="n">
        <v>0.0001</v>
      </c>
    </row>
    <row r="9">
      <c r="A9" s="4" t="inlineStr">
        <is>
          <t>Number of votes per common share | Vote</t>
        </is>
      </c>
      <c r="B9" s="6" t="n">
        <v>1</v>
      </c>
      <c r="C9" s="6" t="n">
        <v>1</v>
      </c>
    </row>
    <row r="10">
      <c r="A10" s="4" t="inlineStr">
        <is>
          <t>Common stock dividends issued | $</t>
        </is>
      </c>
      <c r="B10" s="5" t="n">
        <v>0</v>
      </c>
      <c r="C10" s="5" t="n">
        <v>0</v>
      </c>
    </row>
    <row r="11">
      <c r="A11" s="4" t="inlineStr">
        <is>
          <t>Common stock, shares issued</t>
        </is>
      </c>
      <c r="B11" s="6" t="n">
        <v>44988313</v>
      </c>
      <c r="C11" s="6" t="n">
        <v>43672112</v>
      </c>
    </row>
    <row r="12">
      <c r="A12" s="4" t="inlineStr">
        <is>
          <t>Preferred stock, shares issued</t>
        </is>
      </c>
      <c r="B12" s="6" t="n">
        <v>0</v>
      </c>
      <c r="C12"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 2015 Plan (Details) - 2015 Plan</t>
        </is>
      </c>
      <c r="B1" s="2" t="inlineStr">
        <is>
          <t>12 Months Ended</t>
        </is>
      </c>
    </row>
    <row r="2">
      <c r="B2" s="2" t="inlineStr">
        <is>
          <t>Dec. 31, 2015 shares</t>
        </is>
      </c>
    </row>
    <row r="3">
      <c r="A3" s="3" t="inlineStr">
        <is>
          <t>Share-Based Compensation Awards</t>
        </is>
      </c>
      <c r="B3" s="4" t="inlineStr">
        <is>
          <t xml:space="preserve"> </t>
        </is>
      </c>
    </row>
    <row r="4">
      <c r="A4" s="4" t="inlineStr">
        <is>
          <t>Shares reserved for issuance (in shares)</t>
        </is>
      </c>
      <c r="B4" s="6" t="n">
        <v>4500000</v>
      </c>
    </row>
    <row r="5">
      <c r="A5" s="4" t="inlineStr">
        <is>
          <t>Employee Stock Option</t>
        </is>
      </c>
      <c r="B5" s="4" t="inlineStr">
        <is>
          <t xml:space="preserve"> </t>
        </is>
      </c>
    </row>
    <row r="6">
      <c r="A6" s="3" t="inlineStr">
        <is>
          <t>Share-Based Compensation Awards</t>
        </is>
      </c>
      <c r="B6" s="4" t="inlineStr">
        <is>
          <t xml:space="preserve"> </t>
        </is>
      </c>
    </row>
    <row r="7">
      <c r="A7" s="4" t="inlineStr">
        <is>
          <t>Vesting period</t>
        </is>
      </c>
      <c r="B7"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BASED COMPENSATION - 2018 Plan (Details) - 2018 Plan - shares</t>
        </is>
      </c>
      <c r="B1" s="2" t="inlineStr">
        <is>
          <t>12 Months Ended</t>
        </is>
      </c>
    </row>
    <row r="2">
      <c r="B2" s="2" t="inlineStr">
        <is>
          <t>Dec. 31, 2024</t>
        </is>
      </c>
      <c r="C2" s="2" t="inlineStr">
        <is>
          <t>Dec. 31, 2018</t>
        </is>
      </c>
    </row>
    <row r="3">
      <c r="A3" s="3" t="inlineStr">
        <is>
          <t>Share-Based Compensation Awards</t>
        </is>
      </c>
      <c r="B3" s="4" t="inlineStr">
        <is>
          <t xml:space="preserve"> </t>
        </is>
      </c>
      <c r="C3" s="4" t="inlineStr">
        <is>
          <t xml:space="preserve"> </t>
        </is>
      </c>
    </row>
    <row r="4">
      <c r="A4" s="4" t="inlineStr">
        <is>
          <t>Shares reserved for issuance (in shares)</t>
        </is>
      </c>
      <c r="B4" s="4" t="inlineStr">
        <is>
          <t xml:space="preserve"> </t>
        </is>
      </c>
      <c r="C4" s="6" t="n">
        <v>5500000</v>
      </c>
    </row>
    <row r="5">
      <c r="A5" s="4" t="inlineStr">
        <is>
          <t>Shares available for grant (in shares)</t>
        </is>
      </c>
      <c r="B5" s="6" t="n">
        <v>2621432</v>
      </c>
      <c r="C5" s="4" t="inlineStr">
        <is>
          <t xml:space="preserve"> </t>
        </is>
      </c>
    </row>
    <row r="6">
      <c r="A6" s="4" t="inlineStr">
        <is>
          <t>Maximum</t>
        </is>
      </c>
      <c r="B6" s="4" t="inlineStr">
        <is>
          <t xml:space="preserve"> </t>
        </is>
      </c>
      <c r="C6" s="4" t="inlineStr">
        <is>
          <t xml:space="preserve"> </t>
        </is>
      </c>
    </row>
    <row r="7">
      <c r="A7" s="3" t="inlineStr">
        <is>
          <t>Share-Based Compensation Awards</t>
        </is>
      </c>
      <c r="B7" s="4" t="inlineStr">
        <is>
          <t xml:space="preserve"> </t>
        </is>
      </c>
      <c r="C7" s="4" t="inlineStr">
        <is>
          <t xml:space="preserve"> </t>
        </is>
      </c>
    </row>
    <row r="8">
      <c r="A8" s="4" t="inlineStr">
        <is>
          <t>Annual increase on share reserve (as a percent)</t>
        </is>
      </c>
      <c r="B8" s="9" t="n">
        <v>0.04</v>
      </c>
      <c r="C8" s="4" t="inlineStr">
        <is>
          <t xml:space="preserve"> </t>
        </is>
      </c>
    </row>
    <row r="9">
      <c r="A9" s="4" t="inlineStr">
        <is>
          <t>Employee Stock Option | Minimum</t>
        </is>
      </c>
      <c r="B9" s="4" t="inlineStr">
        <is>
          <t xml:space="preserve"> </t>
        </is>
      </c>
      <c r="C9" s="4" t="inlineStr">
        <is>
          <t xml:space="preserve"> </t>
        </is>
      </c>
    </row>
    <row r="10">
      <c r="A10" s="3" t="inlineStr">
        <is>
          <t>Share-Based Compensation Awards</t>
        </is>
      </c>
      <c r="B10" s="4" t="inlineStr">
        <is>
          <t xml:space="preserve"> </t>
        </is>
      </c>
      <c r="C10" s="4" t="inlineStr">
        <is>
          <t xml:space="preserve"> </t>
        </is>
      </c>
    </row>
    <row r="11">
      <c r="A11" s="4" t="inlineStr">
        <is>
          <t>Vesting period</t>
        </is>
      </c>
      <c r="B11" s="4" t="inlineStr">
        <is>
          <t>1 year</t>
        </is>
      </c>
      <c r="C11" s="4" t="inlineStr">
        <is>
          <t xml:space="preserve"> </t>
        </is>
      </c>
    </row>
    <row r="12">
      <c r="A12" s="4" t="inlineStr">
        <is>
          <t>Employee Stock Option | Maximum</t>
        </is>
      </c>
      <c r="B12" s="4" t="inlineStr">
        <is>
          <t xml:space="preserve"> </t>
        </is>
      </c>
      <c r="C12" s="4" t="inlineStr">
        <is>
          <t xml:space="preserve"> </t>
        </is>
      </c>
    </row>
    <row r="13">
      <c r="A13" s="3" t="inlineStr">
        <is>
          <t>Share-Based Compensation Awards</t>
        </is>
      </c>
      <c r="B13" s="4" t="inlineStr">
        <is>
          <t xml:space="preserve"> </t>
        </is>
      </c>
      <c r="C13" s="4" t="inlineStr">
        <is>
          <t xml:space="preserve"> </t>
        </is>
      </c>
    </row>
    <row r="14">
      <c r="A14" s="4" t="inlineStr">
        <is>
          <t>Vesting period</t>
        </is>
      </c>
      <c r="B14" s="4" t="inlineStr">
        <is>
          <t>4 years</t>
        </is>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hare-Based Compensation Awards</t>
        </is>
      </c>
      <c r="B3" s="4" t="inlineStr">
        <is>
          <t xml:space="preserve"> </t>
        </is>
      </c>
      <c r="C3" s="4" t="inlineStr">
        <is>
          <t xml:space="preserve"> </t>
        </is>
      </c>
    </row>
    <row r="4">
      <c r="A4" s="4" t="inlineStr">
        <is>
          <t>Stock-based compensation expenses</t>
        </is>
      </c>
      <c r="B4" s="5" t="n">
        <v>14559</v>
      </c>
      <c r="C4" s="5" t="n">
        <v>14453</v>
      </c>
    </row>
    <row r="5">
      <c r="A5" s="4" t="inlineStr">
        <is>
          <t>Share based compensation acceleration cost</t>
        </is>
      </c>
      <c r="B5" s="6" t="n">
        <v>718</v>
      </c>
      <c r="C5" s="6" t="n">
        <v>1706</v>
      </c>
    </row>
    <row r="6">
      <c r="A6" s="4" t="inlineStr">
        <is>
          <t>Research and development</t>
        </is>
      </c>
      <c r="B6" s="4" t="inlineStr">
        <is>
          <t xml:space="preserve"> </t>
        </is>
      </c>
      <c r="C6" s="4" t="inlineStr">
        <is>
          <t xml:space="preserve"> </t>
        </is>
      </c>
    </row>
    <row r="7">
      <c r="A7" s="3" t="inlineStr">
        <is>
          <t>Share-Based Compensation Awards</t>
        </is>
      </c>
      <c r="B7" s="4" t="inlineStr">
        <is>
          <t xml:space="preserve"> </t>
        </is>
      </c>
      <c r="C7" s="4" t="inlineStr">
        <is>
          <t xml:space="preserve"> </t>
        </is>
      </c>
    </row>
    <row r="8">
      <c r="A8" s="4" t="inlineStr">
        <is>
          <t>Stock-based compensation expenses</t>
        </is>
      </c>
      <c r="B8" s="6" t="n">
        <v>5459</v>
      </c>
      <c r="C8" s="6" t="n">
        <v>8410</v>
      </c>
    </row>
    <row r="9">
      <c r="A9" s="4" t="inlineStr">
        <is>
          <t>Selling, general and administrative</t>
        </is>
      </c>
      <c r="B9" s="4" t="inlineStr">
        <is>
          <t xml:space="preserve"> </t>
        </is>
      </c>
      <c r="C9" s="4" t="inlineStr">
        <is>
          <t xml:space="preserve"> </t>
        </is>
      </c>
    </row>
    <row r="10">
      <c r="A10" s="3" t="inlineStr">
        <is>
          <t>Share-Based Compensation Awards</t>
        </is>
      </c>
      <c r="B10" s="4" t="inlineStr">
        <is>
          <t xml:space="preserve"> </t>
        </is>
      </c>
      <c r="C10" s="4" t="inlineStr">
        <is>
          <t xml:space="preserve"> </t>
        </is>
      </c>
    </row>
    <row r="11">
      <c r="A11" s="4" t="inlineStr">
        <is>
          <t>Stock-based compensation expenses</t>
        </is>
      </c>
      <c r="B11" s="6" t="n">
        <v>9100</v>
      </c>
      <c r="C11" s="6" t="n">
        <v>6043</v>
      </c>
    </row>
    <row r="12">
      <c r="A12" s="4" t="inlineStr">
        <is>
          <t>Restricted Stock Units (RSUs), Excluding PRSUs</t>
        </is>
      </c>
      <c r="B12" s="4" t="inlineStr">
        <is>
          <t xml:space="preserve"> </t>
        </is>
      </c>
      <c r="C12" s="4" t="inlineStr">
        <is>
          <t xml:space="preserve"> </t>
        </is>
      </c>
    </row>
    <row r="13">
      <c r="A13" s="3" t="inlineStr">
        <is>
          <t>Share-Based Compensation Awards</t>
        </is>
      </c>
      <c r="B13" s="4" t="inlineStr">
        <is>
          <t xml:space="preserve"> </t>
        </is>
      </c>
      <c r="C13" s="4" t="inlineStr">
        <is>
          <t xml:space="preserve"> </t>
        </is>
      </c>
    </row>
    <row r="14">
      <c r="A14" s="4" t="inlineStr">
        <is>
          <t>Stock-based compensation expenses</t>
        </is>
      </c>
      <c r="B14" s="6" t="n">
        <v>2087</v>
      </c>
      <c r="C14" s="6" t="n">
        <v>696</v>
      </c>
    </row>
    <row r="15">
      <c r="A15" s="4" t="inlineStr">
        <is>
          <t>Performance-based Restricted Stock Unit (PRSUs)</t>
        </is>
      </c>
      <c r="B15" s="4" t="inlineStr">
        <is>
          <t xml:space="preserve"> </t>
        </is>
      </c>
      <c r="C15" s="4" t="inlineStr">
        <is>
          <t xml:space="preserve"> </t>
        </is>
      </c>
    </row>
    <row r="16">
      <c r="A16" s="3" t="inlineStr">
        <is>
          <t>Share-Based Compensation Awards</t>
        </is>
      </c>
      <c r="B16" s="4" t="inlineStr">
        <is>
          <t xml:space="preserve"> </t>
        </is>
      </c>
      <c r="C16" s="4" t="inlineStr">
        <is>
          <t xml:space="preserve"> </t>
        </is>
      </c>
    </row>
    <row r="17">
      <c r="A17" s="4" t="inlineStr">
        <is>
          <t>Stock-based compensation expenses</t>
        </is>
      </c>
      <c r="B17" s="6" t="n">
        <v>350</v>
      </c>
      <c r="C17" s="4" t="inlineStr">
        <is>
          <t xml:space="preserve"> </t>
        </is>
      </c>
    </row>
    <row r="18">
      <c r="A18" s="4" t="inlineStr">
        <is>
          <t>Employee Stock Option</t>
        </is>
      </c>
      <c r="B18" s="4" t="inlineStr">
        <is>
          <t xml:space="preserve"> </t>
        </is>
      </c>
      <c r="C18" s="4" t="inlineStr">
        <is>
          <t xml:space="preserve"> </t>
        </is>
      </c>
    </row>
    <row r="19">
      <c r="A19" s="3" t="inlineStr">
        <is>
          <t>Share-Based Compensation Awards</t>
        </is>
      </c>
      <c r="B19" s="4" t="inlineStr">
        <is>
          <t xml:space="preserve"> </t>
        </is>
      </c>
      <c r="C19" s="4" t="inlineStr">
        <is>
          <t xml:space="preserve"> </t>
        </is>
      </c>
    </row>
    <row r="20">
      <c r="A20" s="4" t="inlineStr">
        <is>
          <t>Stock-based compensation expenses</t>
        </is>
      </c>
      <c r="B20" s="5" t="n">
        <v>12122</v>
      </c>
      <c r="C20" s="5" t="n">
        <v>137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ORGANIZATION AND DESCRIPTION OF BUSINESS Y-mAbs Therapeutics, Inc. (“we,” “us,” “our,” the “Company,” or “Y-mAbs”) is a commercial-stage biopharmaceutical company focused on the development and commercialization of novel radioimmunotherapy, and antibody-based therapeutic products for the treatment of cancer. Y-mAbs is leveraging the Company’s proprietary radioimmunotherapy and the antibody platforms, and the Company’s deep expertise in the field of radioimmunotherapy and antibodies to develop a broad portfolio of innovative medicines largely in the space of pre-targeted radio-isotope labeled therapeutics. ​ The Company is headquartered in New Jersey and was incorporated on April 30, 2015 under the laws of the State of Delawa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 $ in Thousands</t>
        </is>
      </c>
      <c r="B1" s="2" t="inlineStr">
        <is>
          <t>12 Months Ended</t>
        </is>
      </c>
    </row>
    <row r="2">
      <c r="B2" s="2" t="inlineStr">
        <is>
          <t>Dec. 31, 2024 USD ($)</t>
        </is>
      </c>
    </row>
    <row r="3">
      <c r="A3" s="3" t="inlineStr">
        <is>
          <t>Unrecognized compensation related to employee stock options</t>
        </is>
      </c>
      <c r="B3" s="4" t="inlineStr">
        <is>
          <t xml:space="preserve"> </t>
        </is>
      </c>
    </row>
    <row r="4">
      <c r="A4" s="4" t="inlineStr">
        <is>
          <t>Unrecognized compensation</t>
        </is>
      </c>
      <c r="B4" s="5" t="n">
        <v>24450</v>
      </c>
    </row>
    <row r="5">
      <c r="A5" s="4" t="inlineStr">
        <is>
          <t>Restricted Stock Units (RSUs), Excluding PRSUs</t>
        </is>
      </c>
      <c r="B5" s="4" t="inlineStr">
        <is>
          <t xml:space="preserve"> </t>
        </is>
      </c>
    </row>
    <row r="6">
      <c r="A6" s="3" t="inlineStr">
        <is>
          <t>Unrecognized compensation related to employee stock options</t>
        </is>
      </c>
      <c r="B6" s="4" t="inlineStr">
        <is>
          <t xml:space="preserve"> </t>
        </is>
      </c>
    </row>
    <row r="7">
      <c r="A7" s="4" t="inlineStr">
        <is>
          <t>Unrecognized compensation</t>
        </is>
      </c>
      <c r="B7" s="5" t="n">
        <v>3645</v>
      </c>
    </row>
    <row r="8">
      <c r="A8" s="4" t="inlineStr">
        <is>
          <t>Weighted average recognition period</t>
        </is>
      </c>
      <c r="B8" s="4" t="inlineStr">
        <is>
          <t>1 year 8 months 12 days</t>
        </is>
      </c>
    </row>
    <row r="9">
      <c r="A9" s="4" t="inlineStr">
        <is>
          <t>Performance-based Restricted Stock Unit (PRSUs)</t>
        </is>
      </c>
      <c r="B9" s="4" t="inlineStr">
        <is>
          <t xml:space="preserve"> </t>
        </is>
      </c>
    </row>
    <row r="10">
      <c r="A10" s="3" t="inlineStr">
        <is>
          <t>Unrecognized compensation related to employee stock options</t>
        </is>
      </c>
      <c r="B10" s="4" t="inlineStr">
        <is>
          <t xml:space="preserve"> </t>
        </is>
      </c>
    </row>
    <row r="11">
      <c r="A11" s="4" t="inlineStr">
        <is>
          <t>Unrecognized compensation</t>
        </is>
      </c>
      <c r="B11" s="5" t="n">
        <v>307</v>
      </c>
    </row>
    <row r="12">
      <c r="A12" s="4" t="inlineStr">
        <is>
          <t>Weighted average recognition period</t>
        </is>
      </c>
      <c r="B12" s="4" t="inlineStr">
        <is>
          <t>1 year 1 month 6 days</t>
        </is>
      </c>
    </row>
    <row r="13">
      <c r="A13" s="4" t="inlineStr">
        <is>
          <t>Employee Stock Option</t>
        </is>
      </c>
      <c r="B13" s="4" t="inlineStr">
        <is>
          <t xml:space="preserve"> </t>
        </is>
      </c>
    </row>
    <row r="14">
      <c r="A14" s="3" t="inlineStr">
        <is>
          <t>Unrecognized compensation related to employee stock options</t>
        </is>
      </c>
      <c r="B14" s="4" t="inlineStr">
        <is>
          <t xml:space="preserve"> </t>
        </is>
      </c>
    </row>
    <row r="15">
      <c r="A15" s="4" t="inlineStr">
        <is>
          <t>Unrecognized compensation</t>
        </is>
      </c>
      <c r="B15" s="5" t="n">
        <v>20498</v>
      </c>
    </row>
    <row r="16">
      <c r="A16" s="4" t="inlineStr">
        <is>
          <t>Weighted average recognition period</t>
        </is>
      </c>
      <c r="B16" s="4" t="inlineStr">
        <is>
          <t>2 years 8 months 1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RSUs (Details) - Restricted Stock Units (RSUs), Excluding PRSUs - USD ($) $ / shares in Units, $ in Thousands</t>
        </is>
      </c>
      <c r="B1" s="2" t="inlineStr">
        <is>
          <t>12 Months Ended</t>
        </is>
      </c>
    </row>
    <row r="2">
      <c r="B2" s="2" t="inlineStr">
        <is>
          <t>Dec. 31, 2024</t>
        </is>
      </c>
      <c r="C2" s="2" t="inlineStr">
        <is>
          <t>Dec. 31, 2023</t>
        </is>
      </c>
    </row>
    <row r="3">
      <c r="A3" s="3" t="inlineStr">
        <is>
          <t>Restricted stock units issued and outstanding</t>
        </is>
      </c>
      <c r="B3" s="4" t="inlineStr">
        <is>
          <t xml:space="preserve"> </t>
        </is>
      </c>
      <c r="C3" s="4" t="inlineStr">
        <is>
          <t xml:space="preserve"> </t>
        </is>
      </c>
    </row>
    <row r="4">
      <c r="A4" s="4" t="inlineStr">
        <is>
          <t>Outstanding as of beginning of period (in shares)</t>
        </is>
      </c>
      <c r="B4" s="6" t="n">
        <v>351407</v>
      </c>
      <c r="C4" s="4" t="inlineStr">
        <is>
          <t xml:space="preserve"> </t>
        </is>
      </c>
    </row>
    <row r="5">
      <c r="A5" s="4" t="inlineStr">
        <is>
          <t>Granted (in shares)</t>
        </is>
      </c>
      <c r="B5" s="6" t="n">
        <v>471439</v>
      </c>
      <c r="C5" s="4" t="inlineStr">
        <is>
          <t xml:space="preserve"> </t>
        </is>
      </c>
    </row>
    <row r="6">
      <c r="A6" s="4" t="inlineStr">
        <is>
          <t>Vested (in shares)</t>
        </is>
      </c>
      <c r="B6" s="6" t="n">
        <v>-127897</v>
      </c>
      <c r="C6" s="4" t="inlineStr">
        <is>
          <t xml:space="preserve"> </t>
        </is>
      </c>
    </row>
    <row r="7">
      <c r="A7" s="4" t="inlineStr">
        <is>
          <t>Forfeited (in shares)</t>
        </is>
      </c>
      <c r="B7" s="6" t="n">
        <v>-97314</v>
      </c>
      <c r="C7" s="4" t="inlineStr">
        <is>
          <t xml:space="preserve"> </t>
        </is>
      </c>
    </row>
    <row r="8">
      <c r="A8" s="4" t="inlineStr">
        <is>
          <t>Outstanding as of end of period (in shares)</t>
        </is>
      </c>
      <c r="B8" s="6" t="n">
        <v>597635</v>
      </c>
      <c r="C8" s="6" t="n">
        <v>351407</v>
      </c>
    </row>
    <row r="9">
      <c r="A9" s="3" t="inlineStr">
        <is>
          <t>Weighted average grant price</t>
        </is>
      </c>
      <c r="B9" s="4" t="inlineStr">
        <is>
          <t xml:space="preserve"> </t>
        </is>
      </c>
      <c r="C9" s="4" t="inlineStr">
        <is>
          <t xml:space="preserve"> </t>
        </is>
      </c>
    </row>
    <row r="10">
      <c r="A10" s="4" t="inlineStr">
        <is>
          <t>Weighted average grant price, Outstanding as of beginning of period (in dollars per share)</t>
        </is>
      </c>
      <c r="B10" s="8" t="n">
        <v>5.06</v>
      </c>
      <c r="C10" s="4" t="inlineStr">
        <is>
          <t xml:space="preserve"> </t>
        </is>
      </c>
    </row>
    <row r="11">
      <c r="A11" s="4" t="inlineStr">
        <is>
          <t>Weighted average grant price, Granted (in dollars per share)</t>
        </is>
      </c>
      <c r="B11" s="11" t="n">
        <v>11.17</v>
      </c>
      <c r="C11" s="8" t="n">
        <v>4.84</v>
      </c>
    </row>
    <row r="12">
      <c r="A12" s="4" t="inlineStr">
        <is>
          <t>Weighted average grant price, Vested (in dollars per share)</t>
        </is>
      </c>
      <c r="B12" s="11" t="n">
        <v>5.57</v>
      </c>
      <c r="C12" s="4" t="inlineStr">
        <is>
          <t xml:space="preserve"> </t>
        </is>
      </c>
    </row>
    <row r="13">
      <c r="A13" s="4" t="inlineStr">
        <is>
          <t>Weighted average grant price, Forfeited (in dollars per share)</t>
        </is>
      </c>
      <c r="B13" s="11" t="n">
        <v>8.539999999999999</v>
      </c>
      <c r="C13" s="4" t="inlineStr">
        <is>
          <t xml:space="preserve"> </t>
        </is>
      </c>
    </row>
    <row r="14">
      <c r="A14" s="4" t="inlineStr">
        <is>
          <t>Weighted average grant price, Outstanding as of end of period (in dollars per share)</t>
        </is>
      </c>
      <c r="B14" s="12" t="n">
        <v>9.199999999999999</v>
      </c>
      <c r="C14" s="8" t="n">
        <v>5.06</v>
      </c>
    </row>
    <row r="15">
      <c r="A15" s="4" t="inlineStr">
        <is>
          <t>Weighted average remaining vesting life</t>
        </is>
      </c>
      <c r="B15" s="4" t="inlineStr">
        <is>
          <t>1 year 8 months 15 days</t>
        </is>
      </c>
      <c r="C15" s="4" t="inlineStr">
        <is>
          <t>1 year 11 months 26 days</t>
        </is>
      </c>
    </row>
    <row r="16">
      <c r="A16" s="4" t="inlineStr">
        <is>
          <t>Fair value of RSUs vested</t>
        </is>
      </c>
      <c r="B16" s="5" t="n">
        <v>712</v>
      </c>
      <c r="C16" s="5" t="n">
        <v>201</v>
      </c>
    </row>
    <row r="17">
      <c r="A17" s="4" t="inlineStr">
        <is>
          <t>Non-executive directors</t>
        </is>
      </c>
      <c r="B17" s="4" t="inlineStr">
        <is>
          <t xml:space="preserve"> </t>
        </is>
      </c>
      <c r="C17" s="4" t="inlineStr">
        <is>
          <t xml:space="preserve"> </t>
        </is>
      </c>
    </row>
    <row r="18">
      <c r="A18" s="3" t="inlineStr">
        <is>
          <t>Restricted stock units issued and outstanding</t>
        </is>
      </c>
      <c r="B18" s="4" t="inlineStr">
        <is>
          <t xml:space="preserve"> </t>
        </is>
      </c>
      <c r="C18" s="4" t="inlineStr">
        <is>
          <t xml:space="preserve"> </t>
        </is>
      </c>
    </row>
    <row r="19">
      <c r="A19" s="4" t="inlineStr">
        <is>
          <t>Granted (in shares)</t>
        </is>
      </c>
      <c r="B19" s="6" t="n">
        <v>20970</v>
      </c>
      <c r="C19" s="4" t="inlineStr">
        <is>
          <t xml:space="preserve"> </t>
        </is>
      </c>
    </row>
    <row r="20">
      <c r="A20" s="4" t="inlineStr">
        <is>
          <t>Non-executive directors | Maximum</t>
        </is>
      </c>
      <c r="B20" s="4" t="inlineStr">
        <is>
          <t xml:space="preserve"> </t>
        </is>
      </c>
      <c r="C20" s="4" t="inlineStr">
        <is>
          <t xml:space="preserve"> </t>
        </is>
      </c>
    </row>
    <row r="21">
      <c r="A21" s="3" t="inlineStr">
        <is>
          <t>Weighted average grant price</t>
        </is>
      </c>
      <c r="B21" s="4" t="inlineStr">
        <is>
          <t xml:space="preserve"> </t>
        </is>
      </c>
      <c r="C21" s="4" t="inlineStr">
        <is>
          <t xml:space="preserve"> </t>
        </is>
      </c>
    </row>
    <row r="22">
      <c r="A22" s="4" t="inlineStr">
        <is>
          <t>Vesting period</t>
        </is>
      </c>
      <c r="B22" s="4" t="inlineStr">
        <is>
          <t>1 year</t>
        </is>
      </c>
      <c r="C22" s="4" t="inlineStr">
        <is>
          <t xml:space="preserve"> </t>
        </is>
      </c>
    </row>
    <row r="23">
      <c r="A23" s="4" t="inlineStr">
        <is>
          <t>Employees excluding non-executive directors</t>
        </is>
      </c>
      <c r="B23" s="4" t="inlineStr">
        <is>
          <t xml:space="preserve"> </t>
        </is>
      </c>
      <c r="C23" s="4" t="inlineStr">
        <is>
          <t xml:space="preserve"> </t>
        </is>
      </c>
    </row>
    <row r="24">
      <c r="A24" s="3" t="inlineStr">
        <is>
          <t>Restricted stock units issued and outstanding</t>
        </is>
      </c>
      <c r="B24" s="4" t="inlineStr">
        <is>
          <t xml:space="preserve"> </t>
        </is>
      </c>
      <c r="C24" s="4" t="inlineStr">
        <is>
          <t xml:space="preserve"> </t>
        </is>
      </c>
    </row>
    <row r="25">
      <c r="A25" s="4" t="inlineStr">
        <is>
          <t>Granted (in shares)</t>
        </is>
      </c>
      <c r="B25" s="6" t="n">
        <v>445809</v>
      </c>
      <c r="C25" s="4" t="inlineStr">
        <is>
          <t xml:space="preserve"> </t>
        </is>
      </c>
    </row>
    <row r="26">
      <c r="A26" s="3" t="inlineStr">
        <is>
          <t>Weighted average grant price</t>
        </is>
      </c>
      <c r="B26" s="4" t="inlineStr">
        <is>
          <t xml:space="preserve"> </t>
        </is>
      </c>
      <c r="C26" s="4" t="inlineStr">
        <is>
          <t xml:space="preserve"> </t>
        </is>
      </c>
    </row>
    <row r="27">
      <c r="A27" s="4" t="inlineStr">
        <is>
          <t>Vesting period</t>
        </is>
      </c>
      <c r="B27" s="4" t="inlineStr">
        <is>
          <t>3 years</t>
        </is>
      </c>
      <c r="C27" s="4" t="inlineStr">
        <is>
          <t xml:space="preserve"> </t>
        </is>
      </c>
    </row>
    <row r="28">
      <c r="A28" s="4" t="inlineStr">
        <is>
          <t>New non-executive director</t>
        </is>
      </c>
      <c r="B28" s="4" t="inlineStr">
        <is>
          <t xml:space="preserve"> </t>
        </is>
      </c>
      <c r="C28" s="4" t="inlineStr">
        <is>
          <t xml:space="preserve"> </t>
        </is>
      </c>
    </row>
    <row r="29">
      <c r="A29" s="3" t="inlineStr">
        <is>
          <t>Restricted stock units issued and outstanding</t>
        </is>
      </c>
      <c r="B29" s="4" t="inlineStr">
        <is>
          <t xml:space="preserve"> </t>
        </is>
      </c>
      <c r="C29" s="4" t="inlineStr">
        <is>
          <t xml:space="preserve"> </t>
        </is>
      </c>
    </row>
    <row r="30">
      <c r="A30" s="4" t="inlineStr">
        <is>
          <t>Granted (in shares)</t>
        </is>
      </c>
      <c r="B30" s="6" t="n">
        <v>4660</v>
      </c>
      <c r="C3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TOCK-BASED COMPENSATION - PRSUs Activity (Details) - Performance-based Restricted Stock Unit (PRSUs)</t>
        </is>
      </c>
      <c r="B1" s="2" t="inlineStr">
        <is>
          <t>12 Months Ended</t>
        </is>
      </c>
    </row>
    <row r="2">
      <c r="B2" s="2" t="inlineStr">
        <is>
          <t>Dec. 31, 2024 tranche $ / shares shares</t>
        </is>
      </c>
      <c r="C2" s="2" t="inlineStr">
        <is>
          <t>Dec. 31, 2023 shares</t>
        </is>
      </c>
    </row>
    <row r="3">
      <c r="A3" s="3" t="inlineStr">
        <is>
          <t>Restricted stock units issued and outstanding</t>
        </is>
      </c>
      <c r="B3" s="4" t="inlineStr">
        <is>
          <t xml:space="preserve"> </t>
        </is>
      </c>
      <c r="C3" s="4" t="inlineStr">
        <is>
          <t xml:space="preserve"> </t>
        </is>
      </c>
    </row>
    <row r="4">
      <c r="A4" s="4" t="inlineStr">
        <is>
          <t>Granted (in shares) | shares</t>
        </is>
      </c>
      <c r="B4" s="6" t="n">
        <v>54000</v>
      </c>
      <c r="C4" s="6" t="n">
        <v>0</v>
      </c>
    </row>
    <row r="5">
      <c r="A5" s="4" t="inlineStr">
        <is>
          <t>Outstanding as of end of period (in shares) | shares</t>
        </is>
      </c>
      <c r="B5" s="6" t="n">
        <v>54000</v>
      </c>
      <c r="C5" s="4" t="inlineStr">
        <is>
          <t xml:space="preserve"> </t>
        </is>
      </c>
    </row>
    <row r="6">
      <c r="A6" s="3" t="inlineStr">
        <is>
          <t>Weighted average grant price</t>
        </is>
      </c>
      <c r="B6" s="4" t="inlineStr">
        <is>
          <t xml:space="preserve"> </t>
        </is>
      </c>
      <c r="C6" s="4" t="inlineStr">
        <is>
          <t xml:space="preserve"> </t>
        </is>
      </c>
    </row>
    <row r="7">
      <c r="A7" s="4" t="inlineStr">
        <is>
          <t>Weighted average grant price, Granted (in dollars per share) | $ / shares</t>
        </is>
      </c>
      <c r="B7" s="8" t="n">
        <v>12.19</v>
      </c>
      <c r="C7" s="4" t="inlineStr">
        <is>
          <t xml:space="preserve"> </t>
        </is>
      </c>
    </row>
    <row r="8">
      <c r="A8" s="4" t="inlineStr">
        <is>
          <t>Weighted average grant price, Outstanding as of end of period (in dollars per share) | $ / shares</t>
        </is>
      </c>
      <c r="B8" s="8" t="n">
        <v>12.19</v>
      </c>
      <c r="C8" s="4" t="inlineStr">
        <is>
          <t xml:space="preserve"> </t>
        </is>
      </c>
    </row>
    <row r="9">
      <c r="A9" s="4" t="inlineStr">
        <is>
          <t>Weighted average remaining vesting life</t>
        </is>
      </c>
      <c r="B9" s="4" t="inlineStr">
        <is>
          <t>1 year 1 month 13 days</t>
        </is>
      </c>
      <c r="C9" s="4" t="inlineStr">
        <is>
          <t xml:space="preserve"> </t>
        </is>
      </c>
    </row>
    <row r="10">
      <c r="A10" s="4" t="inlineStr">
        <is>
          <t>Number of equal tranches over which awards vest | tranche</t>
        </is>
      </c>
      <c r="B10" s="6" t="n">
        <v>3</v>
      </c>
      <c r="C10" s="4" t="inlineStr">
        <is>
          <t xml:space="preserve"> </t>
        </is>
      </c>
    </row>
    <row r="11">
      <c r="A11" s="4" t="inlineStr">
        <is>
          <t>Vesting period</t>
        </is>
      </c>
      <c r="B11" s="4" t="inlineStr">
        <is>
          <t>3 years</t>
        </is>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RSUs Assumptions (Details) - Performance-based Restricted Stock Unit (PRSUs) - shares</t>
        </is>
      </c>
      <c r="B1" s="2" t="inlineStr">
        <is>
          <t>12 Months Ended</t>
        </is>
      </c>
    </row>
    <row r="2">
      <c r="B2" s="2" t="inlineStr">
        <is>
          <t>Dec. 31, 2024</t>
        </is>
      </c>
      <c r="C2" s="2" t="inlineStr">
        <is>
          <t>Dec. 31, 2023</t>
        </is>
      </c>
    </row>
    <row r="3">
      <c r="A3" s="3" t="inlineStr">
        <is>
          <t>Stock Award Valuation</t>
        </is>
      </c>
      <c r="B3" s="4" t="inlineStr">
        <is>
          <t xml:space="preserve"> </t>
        </is>
      </c>
      <c r="C3" s="4" t="inlineStr">
        <is>
          <t xml:space="preserve"> </t>
        </is>
      </c>
    </row>
    <row r="4">
      <c r="A4" s="4" t="inlineStr">
        <is>
          <t>Risk-free interest rate (as a percent)</t>
        </is>
      </c>
      <c r="B4" s="10" t="n">
        <v>0.042</v>
      </c>
      <c r="C4" s="4" t="inlineStr">
        <is>
          <t xml:space="preserve"> </t>
        </is>
      </c>
    </row>
    <row r="5">
      <c r="A5" s="4" t="inlineStr">
        <is>
          <t>Expected volatility (as a percent)</t>
        </is>
      </c>
      <c r="B5" s="9" t="n">
        <v>1.01</v>
      </c>
      <c r="C5" s="4" t="inlineStr">
        <is>
          <t xml:space="preserve"> </t>
        </is>
      </c>
    </row>
    <row r="6">
      <c r="A6" s="4" t="inlineStr">
        <is>
          <t>Granted (in shares)</t>
        </is>
      </c>
      <c r="B6" s="6" t="n">
        <v>54000</v>
      </c>
      <c r="C6"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Outstanding as of beginning of period (in shares)</t>
        </is>
      </c>
      <c r="B4" s="6" t="n">
        <v>9307330</v>
      </c>
      <c r="C4" s="4" t="inlineStr">
        <is>
          <t xml:space="preserve"> </t>
        </is>
      </c>
    </row>
    <row r="5">
      <c r="A5" s="4" t="inlineStr">
        <is>
          <t>Granted (in shares)</t>
        </is>
      </c>
      <c r="B5" s="6" t="n">
        <v>2302924</v>
      </c>
      <c r="C5" s="4" t="inlineStr">
        <is>
          <t xml:space="preserve"> </t>
        </is>
      </c>
    </row>
    <row r="6">
      <c r="A6" s="4" t="inlineStr">
        <is>
          <t>Exercised (in shares)</t>
        </is>
      </c>
      <c r="B6" s="6" t="n">
        <v>-1188304</v>
      </c>
      <c r="C6" s="4" t="inlineStr">
        <is>
          <t xml:space="preserve"> </t>
        </is>
      </c>
    </row>
    <row r="7">
      <c r="A7" s="4" t="inlineStr">
        <is>
          <t>Forfeited/cancelled (in shares)</t>
        </is>
      </c>
      <c r="B7" s="6" t="n">
        <v>-497924</v>
      </c>
      <c r="C7" s="4" t="inlineStr">
        <is>
          <t xml:space="preserve"> </t>
        </is>
      </c>
    </row>
    <row r="8">
      <c r="A8" s="4" t="inlineStr">
        <is>
          <t>Outstanding as of end of period (in shares)</t>
        </is>
      </c>
      <c r="B8" s="6" t="n">
        <v>9924026</v>
      </c>
      <c r="C8" s="6" t="n">
        <v>9307330</v>
      </c>
    </row>
    <row r="9">
      <c r="A9" s="4" t="inlineStr">
        <is>
          <t>Exercisable as of end of period (in shares)</t>
        </is>
      </c>
      <c r="B9" s="6" t="n">
        <v>6333988</v>
      </c>
      <c r="C9" s="4" t="inlineStr">
        <is>
          <t xml:space="preserve"> </t>
        </is>
      </c>
    </row>
    <row r="10">
      <c r="A10" s="3" t="inlineStr">
        <is>
          <t>Weighted average exercise price</t>
        </is>
      </c>
      <c r="B10" s="4" t="inlineStr">
        <is>
          <t xml:space="preserve"> </t>
        </is>
      </c>
      <c r="C10" s="4" t="inlineStr">
        <is>
          <t xml:space="preserve"> </t>
        </is>
      </c>
    </row>
    <row r="11">
      <c r="A11" s="4" t="inlineStr">
        <is>
          <t>Outstanding as of beginning of period (in dollars per share)</t>
        </is>
      </c>
      <c r="B11" s="8" t="n">
        <v>17.26</v>
      </c>
      <c r="C11" s="4" t="inlineStr">
        <is>
          <t xml:space="preserve"> </t>
        </is>
      </c>
    </row>
    <row r="12">
      <c r="A12" s="4" t="inlineStr">
        <is>
          <t>Granted (in dollars per share)</t>
        </is>
      </c>
      <c r="B12" s="11" t="n">
        <v>11.38</v>
      </c>
      <c r="C12" s="4" t="inlineStr">
        <is>
          <t xml:space="preserve"> </t>
        </is>
      </c>
    </row>
    <row r="13">
      <c r="A13" s="4" t="inlineStr">
        <is>
          <t>Exercised (in dollars per share)</t>
        </is>
      </c>
      <c r="B13" s="11" t="n">
        <v>3.63</v>
      </c>
      <c r="C13" s="4" t="inlineStr">
        <is>
          <t xml:space="preserve"> </t>
        </is>
      </c>
    </row>
    <row r="14">
      <c r="A14" s="4" t="inlineStr">
        <is>
          <t>Forfeited/cancelled (in dollars per share)</t>
        </is>
      </c>
      <c r="B14" s="11" t="n">
        <v>12.73</v>
      </c>
      <c r="C14" s="4" t="inlineStr">
        <is>
          <t xml:space="preserve"> </t>
        </is>
      </c>
    </row>
    <row r="15">
      <c r="A15" s="4" t="inlineStr">
        <is>
          <t>Outstanding as of end of period (in dollars per share)</t>
        </is>
      </c>
      <c r="B15" s="11" t="n">
        <v>17.75</v>
      </c>
      <c r="C15" s="8" t="n">
        <v>17.26</v>
      </c>
    </row>
    <row r="16">
      <c r="A16" s="4" t="inlineStr">
        <is>
          <t>Exercisable as of end of period (in dollars per share)</t>
        </is>
      </c>
      <c r="B16" s="8" t="n">
        <v>22.33</v>
      </c>
      <c r="C16" s="4" t="inlineStr">
        <is>
          <t xml:space="preserve"> </t>
        </is>
      </c>
    </row>
    <row r="17">
      <c r="A17" s="3" t="inlineStr">
        <is>
          <t>Aggregate intrinsic value</t>
        </is>
      </c>
      <c r="B17" s="4" t="inlineStr">
        <is>
          <t xml:space="preserve"> </t>
        </is>
      </c>
      <c r="C17" s="4" t="inlineStr">
        <is>
          <t xml:space="preserve"> </t>
        </is>
      </c>
    </row>
    <row r="18">
      <c r="A18" s="4" t="inlineStr">
        <is>
          <t>Outstanding (in dollars)</t>
        </is>
      </c>
      <c r="B18" s="5" t="n">
        <v>8086</v>
      </c>
      <c r="C18" s="5" t="n">
        <v>10012</v>
      </c>
    </row>
    <row r="19">
      <c r="A19" s="4" t="inlineStr">
        <is>
          <t>Exercisable (in dollars)</t>
        </is>
      </c>
      <c r="B19" s="5" t="n">
        <v>5022</v>
      </c>
      <c r="C19" s="4" t="inlineStr">
        <is>
          <t xml:space="preserve"> </t>
        </is>
      </c>
    </row>
    <row r="20">
      <c r="A20" s="3" t="inlineStr">
        <is>
          <t>Weighted average remaining contractual life (years)</t>
        </is>
      </c>
      <c r="B20" s="4" t="inlineStr">
        <is>
          <t xml:space="preserve"> </t>
        </is>
      </c>
      <c r="C20" s="4" t="inlineStr">
        <is>
          <t xml:space="preserve"> </t>
        </is>
      </c>
    </row>
    <row r="21">
      <c r="A21" s="4" t="inlineStr">
        <is>
          <t>Outstanding (in years)</t>
        </is>
      </c>
      <c r="B21" s="4" t="inlineStr">
        <is>
          <t>6 years 6 months 14 days</t>
        </is>
      </c>
      <c r="C21" s="4" t="inlineStr">
        <is>
          <t>6 years 5 months 8 days</t>
        </is>
      </c>
    </row>
    <row r="22">
      <c r="A22" s="4" t="inlineStr">
        <is>
          <t>Exercisable (in years)</t>
        </is>
      </c>
      <c r="B22" s="4" t="inlineStr">
        <is>
          <t>5 years 3 months 21 days</t>
        </is>
      </c>
      <c r="C2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Stock option grants (Details) - shares</t>
        </is>
      </c>
      <c r="C1" s="2" t="inlineStr">
        <is>
          <t>12 Months Ended</t>
        </is>
      </c>
    </row>
    <row r="2">
      <c r="B2" s="2" t="inlineStr">
        <is>
          <t>Jul. 22, 2024</t>
        </is>
      </c>
      <c r="C2" s="2" t="inlineStr">
        <is>
          <t>Dec. 31, 2024</t>
        </is>
      </c>
    </row>
    <row r="3">
      <c r="A3" s="3" t="inlineStr">
        <is>
          <t>Share-Based Compensation Awards</t>
        </is>
      </c>
      <c r="B3" s="4" t="inlineStr">
        <is>
          <t xml:space="preserve"> </t>
        </is>
      </c>
      <c r="C3" s="4" t="inlineStr">
        <is>
          <t xml:space="preserve"> </t>
        </is>
      </c>
    </row>
    <row r="4">
      <c r="A4" s="4" t="inlineStr">
        <is>
          <t>Granted (in shares)</t>
        </is>
      </c>
      <c r="B4" s="4" t="inlineStr">
        <is>
          <t xml:space="preserve"> </t>
        </is>
      </c>
      <c r="C4" s="6" t="n">
        <v>2302924</v>
      </c>
    </row>
    <row r="5">
      <c r="A5" s="4" t="inlineStr">
        <is>
          <t>New non-executive director</t>
        </is>
      </c>
      <c r="B5" s="4" t="inlineStr">
        <is>
          <t xml:space="preserve"> </t>
        </is>
      </c>
      <c r="C5" s="4" t="inlineStr">
        <is>
          <t xml:space="preserve"> </t>
        </is>
      </c>
    </row>
    <row r="6">
      <c r="A6" s="3" t="inlineStr">
        <is>
          <t>Share-Based Compensation Awards</t>
        </is>
      </c>
      <c r="B6" s="4" t="inlineStr">
        <is>
          <t xml:space="preserve"> </t>
        </is>
      </c>
      <c r="C6" s="4" t="inlineStr">
        <is>
          <t xml:space="preserve"> </t>
        </is>
      </c>
    </row>
    <row r="7">
      <c r="A7" s="4" t="inlineStr">
        <is>
          <t>Granted (in shares)</t>
        </is>
      </c>
      <c r="B7" s="4" t="inlineStr">
        <is>
          <t xml:space="preserve"> </t>
        </is>
      </c>
      <c r="C7" s="6" t="n">
        <v>27900</v>
      </c>
    </row>
    <row r="8">
      <c r="A8" s="4" t="inlineStr">
        <is>
          <t>Non-executive directors, excluding new non-executive director</t>
        </is>
      </c>
      <c r="B8" s="4" t="inlineStr">
        <is>
          <t xml:space="preserve"> </t>
        </is>
      </c>
      <c r="C8" s="4" t="inlineStr">
        <is>
          <t xml:space="preserve"> </t>
        </is>
      </c>
    </row>
    <row r="9">
      <c r="A9" s="3" t="inlineStr">
        <is>
          <t>Share-Based Compensation Awards</t>
        </is>
      </c>
      <c r="B9" s="4" t="inlineStr">
        <is>
          <t xml:space="preserve"> </t>
        </is>
      </c>
      <c r="C9" s="4" t="inlineStr">
        <is>
          <t xml:space="preserve"> </t>
        </is>
      </c>
    </row>
    <row r="10">
      <c r="A10" s="4" t="inlineStr">
        <is>
          <t>Granted (in shares)</t>
        </is>
      </c>
      <c r="B10" s="4" t="inlineStr">
        <is>
          <t xml:space="preserve"> </t>
        </is>
      </c>
      <c r="C10" s="6" t="n">
        <v>87270</v>
      </c>
    </row>
    <row r="11">
      <c r="A11" s="4" t="inlineStr">
        <is>
          <t>Employees excluding non-executive directors</t>
        </is>
      </c>
      <c r="B11" s="4" t="inlineStr">
        <is>
          <t xml:space="preserve"> </t>
        </is>
      </c>
      <c r="C11" s="4" t="inlineStr">
        <is>
          <t xml:space="preserve"> </t>
        </is>
      </c>
    </row>
    <row r="12">
      <c r="A12" s="3" t="inlineStr">
        <is>
          <t>Share-Based Compensation Awards</t>
        </is>
      </c>
      <c r="B12" s="4" t="inlineStr">
        <is>
          <t xml:space="preserve"> </t>
        </is>
      </c>
      <c r="C12" s="4" t="inlineStr">
        <is>
          <t xml:space="preserve"> </t>
        </is>
      </c>
    </row>
    <row r="13">
      <c r="A13" s="4" t="inlineStr">
        <is>
          <t>Granted (in shares)</t>
        </is>
      </c>
      <c r="B13" s="4" t="inlineStr">
        <is>
          <t xml:space="preserve"> </t>
        </is>
      </c>
      <c r="C13" s="6" t="n">
        <v>2187754</v>
      </c>
    </row>
    <row r="14">
      <c r="A14" s="4" t="inlineStr">
        <is>
          <t>Non-employee directors | Lawsuit filed by shareholder in the Court of Chancery of the State of Delaware on February 8, 2023</t>
        </is>
      </c>
      <c r="B14" s="4" t="inlineStr">
        <is>
          <t xml:space="preserve"> </t>
        </is>
      </c>
      <c r="C14" s="4" t="inlineStr">
        <is>
          <t xml:space="preserve"> </t>
        </is>
      </c>
    </row>
    <row r="15">
      <c r="A15" s="3" t="inlineStr">
        <is>
          <t>Share-Based Compensation Awards</t>
        </is>
      </c>
      <c r="B15" s="4" t="inlineStr">
        <is>
          <t xml:space="preserve"> </t>
        </is>
      </c>
      <c r="C15" s="4" t="inlineStr">
        <is>
          <t xml:space="preserve"> </t>
        </is>
      </c>
    </row>
    <row r="16">
      <c r="A16" s="4" t="inlineStr">
        <is>
          <t>Number of shares under options that were cancelled in legal settlement</t>
        </is>
      </c>
      <c r="B16" s="6" t="n">
        <v>60000</v>
      </c>
      <c r="C16" s="6" t="n">
        <v>60000</v>
      </c>
    </row>
    <row r="17">
      <c r="A17" s="4" t="inlineStr">
        <is>
          <t>Employee Stock Option | Maximum</t>
        </is>
      </c>
      <c r="B17" s="4" t="inlineStr">
        <is>
          <t xml:space="preserve"> </t>
        </is>
      </c>
      <c r="C17" s="4" t="inlineStr">
        <is>
          <t xml:space="preserve"> </t>
        </is>
      </c>
    </row>
    <row r="18">
      <c r="A18" s="3" t="inlineStr">
        <is>
          <t>Share-Based Compensation Awards</t>
        </is>
      </c>
      <c r="B18" s="4" t="inlineStr">
        <is>
          <t xml:space="preserve"> </t>
        </is>
      </c>
      <c r="C18" s="4" t="inlineStr">
        <is>
          <t xml:space="preserve"> </t>
        </is>
      </c>
    </row>
    <row r="19">
      <c r="A19" s="4" t="inlineStr">
        <is>
          <t>Term of award</t>
        </is>
      </c>
      <c r="B19" s="4" t="inlineStr">
        <is>
          <t xml:space="preserve"> </t>
        </is>
      </c>
      <c r="C19" s="4" t="inlineStr">
        <is>
          <t>10 years</t>
        </is>
      </c>
    </row>
    <row r="20">
      <c r="A20" s="4" t="inlineStr">
        <is>
          <t>Employee Stock Option | New non-executive director</t>
        </is>
      </c>
      <c r="B20" s="4" t="inlineStr">
        <is>
          <t xml:space="preserve"> </t>
        </is>
      </c>
      <c r="C20" s="4" t="inlineStr">
        <is>
          <t xml:space="preserve"> </t>
        </is>
      </c>
    </row>
    <row r="21">
      <c r="A21" s="3" t="inlineStr">
        <is>
          <t>Share-Based Compensation Awards</t>
        </is>
      </c>
      <c r="B21" s="4" t="inlineStr">
        <is>
          <t xml:space="preserve"> </t>
        </is>
      </c>
      <c r="C21" s="4" t="inlineStr">
        <is>
          <t xml:space="preserve"> </t>
        </is>
      </c>
    </row>
    <row r="22">
      <c r="A22" s="4" t="inlineStr">
        <is>
          <t>Vesting period</t>
        </is>
      </c>
      <c r="B22" s="4" t="inlineStr">
        <is>
          <t xml:space="preserve"> </t>
        </is>
      </c>
      <c r="C22" s="4" t="inlineStr">
        <is>
          <t>3 years</t>
        </is>
      </c>
    </row>
    <row r="23">
      <c r="A23" s="4" t="inlineStr">
        <is>
          <t>Employee Stock Option | Non-executive directors</t>
        </is>
      </c>
      <c r="B23" s="4" t="inlineStr">
        <is>
          <t xml:space="preserve"> </t>
        </is>
      </c>
      <c r="C23" s="4" t="inlineStr">
        <is>
          <t xml:space="preserve"> </t>
        </is>
      </c>
    </row>
    <row r="24">
      <c r="A24" s="3" t="inlineStr">
        <is>
          <t>Share-Based Compensation Awards</t>
        </is>
      </c>
      <c r="B24" s="4" t="inlineStr">
        <is>
          <t xml:space="preserve"> </t>
        </is>
      </c>
      <c r="C24" s="4" t="inlineStr">
        <is>
          <t xml:space="preserve"> </t>
        </is>
      </c>
    </row>
    <row r="25">
      <c r="A25" s="4" t="inlineStr">
        <is>
          <t>Vesting period</t>
        </is>
      </c>
      <c r="B25" s="4" t="inlineStr">
        <is>
          <t xml:space="preserve"> </t>
        </is>
      </c>
      <c r="C25" s="4" t="inlineStr">
        <is>
          <t>1 year</t>
        </is>
      </c>
    </row>
    <row r="26">
      <c r="A26" s="4" t="inlineStr">
        <is>
          <t>Employee Stock Option | Tranche one | Employees excluding non-executive directors</t>
        </is>
      </c>
      <c r="B26" s="4" t="inlineStr">
        <is>
          <t xml:space="preserve"> </t>
        </is>
      </c>
      <c r="C26" s="4" t="inlineStr">
        <is>
          <t xml:space="preserve"> </t>
        </is>
      </c>
    </row>
    <row r="27">
      <c r="A27" s="3" t="inlineStr">
        <is>
          <t>Share-Based Compensation Awards</t>
        </is>
      </c>
      <c r="B27" s="4" t="inlineStr">
        <is>
          <t xml:space="preserve"> </t>
        </is>
      </c>
      <c r="C27" s="4" t="inlineStr">
        <is>
          <t xml:space="preserve"> </t>
        </is>
      </c>
    </row>
    <row r="28">
      <c r="A28" s="4" t="inlineStr">
        <is>
          <t>Vesting (as a percent)</t>
        </is>
      </c>
      <c r="B28" s="4" t="inlineStr">
        <is>
          <t xml:space="preserve"> </t>
        </is>
      </c>
      <c r="C28" s="9" t="n">
        <v>0.25</v>
      </c>
    </row>
    <row r="29">
      <c r="A29" s="4" t="inlineStr">
        <is>
          <t>Vesting period</t>
        </is>
      </c>
      <c r="B29" s="4" t="inlineStr">
        <is>
          <t xml:space="preserve"> </t>
        </is>
      </c>
      <c r="C29" s="4" t="inlineStr">
        <is>
          <t>1 year</t>
        </is>
      </c>
    </row>
    <row r="30">
      <c r="A30" s="4" t="inlineStr">
        <is>
          <t>Employee Stock Option | Tranche two | Employees excluding non-executive directors</t>
        </is>
      </c>
      <c r="B30" s="4" t="inlineStr">
        <is>
          <t xml:space="preserve"> </t>
        </is>
      </c>
      <c r="C30" s="4" t="inlineStr">
        <is>
          <t xml:space="preserve"> </t>
        </is>
      </c>
    </row>
    <row r="31">
      <c r="A31" s="3" t="inlineStr">
        <is>
          <t>Share-Based Compensation Awards</t>
        </is>
      </c>
      <c r="B31" s="4" t="inlineStr">
        <is>
          <t xml:space="preserve"> </t>
        </is>
      </c>
      <c r="C31" s="4" t="inlineStr">
        <is>
          <t xml:space="preserve"> </t>
        </is>
      </c>
    </row>
    <row r="32">
      <c r="A32" s="4" t="inlineStr">
        <is>
          <t>Vesting period</t>
        </is>
      </c>
      <c r="B32" s="4" t="inlineStr">
        <is>
          <t xml:space="preserve"> </t>
        </is>
      </c>
      <c r="C32" s="4" t="inlineStr">
        <is>
          <t>36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valuation (Details) - USD ($) $ / shares in Units, $ in Thousands</t>
        </is>
      </c>
      <c r="B1" s="2" t="inlineStr">
        <is>
          <t>12 Months Ended</t>
        </is>
      </c>
    </row>
    <row r="2">
      <c r="B2" s="2" t="inlineStr">
        <is>
          <t>Dec. 31, 2024</t>
        </is>
      </c>
      <c r="C2" s="2" t="inlineStr">
        <is>
          <t>Dec. 31, 2023</t>
        </is>
      </c>
    </row>
    <row r="3">
      <c r="A3" s="3" t="inlineStr">
        <is>
          <t>Share-Based Compensation Awards</t>
        </is>
      </c>
      <c r="B3" s="4" t="inlineStr">
        <is>
          <t xml:space="preserve"> </t>
        </is>
      </c>
      <c r="C3" s="4" t="inlineStr">
        <is>
          <t xml:space="preserve"> </t>
        </is>
      </c>
    </row>
    <row r="4">
      <c r="A4" s="4" t="inlineStr">
        <is>
          <t>Weighted average grant-date fair value of stock options granted (in dollars per share)</t>
        </is>
      </c>
      <c r="B4" s="8" t="n">
        <v>8.390000000000001</v>
      </c>
      <c r="C4" s="8" t="n">
        <v>3.86</v>
      </c>
    </row>
    <row r="5">
      <c r="A5" s="4" t="inlineStr">
        <is>
          <t>Intrinsic value of stock options exercised</t>
        </is>
      </c>
      <c r="B5" s="5" t="n">
        <v>11366</v>
      </c>
      <c r="C5" s="5" t="n">
        <v>215</v>
      </c>
    </row>
    <row r="6">
      <c r="A6" s="4" t="inlineStr">
        <is>
          <t>Employee Stock Option</t>
        </is>
      </c>
      <c r="B6" s="4" t="inlineStr">
        <is>
          <t xml:space="preserve"> </t>
        </is>
      </c>
      <c r="C6" s="4" t="inlineStr">
        <is>
          <t xml:space="preserve"> </t>
        </is>
      </c>
    </row>
    <row r="7">
      <c r="A7" s="3" t="inlineStr">
        <is>
          <t>Stock Award Valuation</t>
        </is>
      </c>
      <c r="B7" s="4" t="inlineStr">
        <is>
          <t xml:space="preserve"> </t>
        </is>
      </c>
      <c r="C7" s="4" t="inlineStr">
        <is>
          <t xml:space="preserve"> </t>
        </is>
      </c>
    </row>
    <row r="8">
      <c r="A8" s="4" t="inlineStr">
        <is>
          <t>Risk-free interest rate (as a percent)</t>
        </is>
      </c>
      <c r="B8" s="10" t="n">
        <v>0.041</v>
      </c>
      <c r="C8" s="10" t="n">
        <v>0.039</v>
      </c>
    </row>
    <row r="9">
      <c r="A9" s="4" t="inlineStr">
        <is>
          <t>Expected term (in years)</t>
        </is>
      </c>
      <c r="B9" s="4" t="inlineStr">
        <is>
          <t>6 years 2 months 12 days</t>
        </is>
      </c>
      <c r="C9" s="4" t="inlineStr">
        <is>
          <t>6 years 2 months 12 days</t>
        </is>
      </c>
    </row>
    <row r="10">
      <c r="A10" s="4" t="inlineStr">
        <is>
          <t>Expected volatility (as a percent)</t>
        </is>
      </c>
      <c r="B10" s="10" t="n">
        <v>0.844</v>
      </c>
      <c r="C10" s="10" t="n">
        <v>0.8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4</t>
        </is>
      </c>
      <c r="C2" s="2" t="inlineStr">
        <is>
          <t>Dec. 31, 2023</t>
        </is>
      </c>
    </row>
    <row r="3">
      <c r="A3" s="3" t="inlineStr">
        <is>
          <t>Domestic and foreign loss before income taxes:</t>
        </is>
      </c>
      <c r="B3" s="4" t="inlineStr">
        <is>
          <t xml:space="preserve"> </t>
        </is>
      </c>
      <c r="C3" s="4" t="inlineStr">
        <is>
          <t xml:space="preserve"> </t>
        </is>
      </c>
    </row>
    <row r="4">
      <c r="A4" s="4" t="inlineStr">
        <is>
          <t>United States</t>
        </is>
      </c>
      <c r="B4" s="5" t="n">
        <v>-28030</v>
      </c>
      <c r="C4" s="5" t="n">
        <v>-17232</v>
      </c>
    </row>
    <row r="5">
      <c r="A5" s="4" t="inlineStr">
        <is>
          <t>Foreign</t>
        </is>
      </c>
      <c r="B5" s="6" t="n">
        <v>-1782</v>
      </c>
      <c r="C5" s="6" t="n">
        <v>-3634</v>
      </c>
    </row>
    <row r="6">
      <c r="A6" s="4" t="inlineStr">
        <is>
          <t>LOSS BEFORE INCOME TAXES</t>
        </is>
      </c>
      <c r="B6" s="5" t="n">
        <v>-29812</v>
      </c>
      <c r="C6" s="5" t="n">
        <v>-208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income taxes (Details) - USD ($) $ in Thousands</t>
        </is>
      </c>
      <c r="B1" s="2" t="inlineStr">
        <is>
          <t>12 Months Ended</t>
        </is>
      </c>
    </row>
    <row r="2">
      <c r="B2" s="2" t="inlineStr">
        <is>
          <t>Dec. 31, 2024</t>
        </is>
      </c>
      <c r="C2" s="2" t="inlineStr">
        <is>
          <t>Dec. 31, 2023</t>
        </is>
      </c>
    </row>
    <row r="3">
      <c r="A3" s="3" t="inlineStr">
        <is>
          <t>Current income tax</t>
        </is>
      </c>
      <c r="B3" s="4" t="inlineStr">
        <is>
          <t xml:space="preserve"> </t>
        </is>
      </c>
      <c r="C3" s="4" t="inlineStr">
        <is>
          <t xml:space="preserve"> </t>
        </is>
      </c>
    </row>
    <row r="4">
      <c r="A4" s="4" t="inlineStr">
        <is>
          <t>Federal</t>
        </is>
      </c>
      <c r="B4" s="5" t="n">
        <v>-94</v>
      </c>
      <c r="C4" s="5" t="n">
        <v>200</v>
      </c>
    </row>
    <row r="5">
      <c r="A5" s="4" t="inlineStr">
        <is>
          <t>State</t>
        </is>
      </c>
      <c r="B5" s="6" t="n">
        <v>-52</v>
      </c>
      <c r="C5" s="6" t="n">
        <v>361</v>
      </c>
    </row>
    <row r="6">
      <c r="A6" s="4" t="inlineStr">
        <is>
          <t>Total current income taxes (tax benefits)</t>
        </is>
      </c>
      <c r="B6" s="6" t="n">
        <v>-146</v>
      </c>
      <c r="C6" s="6" t="n">
        <v>561</v>
      </c>
    </row>
    <row r="7">
      <c r="A7" s="4" t="inlineStr">
        <is>
          <t>Total income taxes (tax benefits)</t>
        </is>
      </c>
      <c r="B7" s="5" t="n">
        <v>-146</v>
      </c>
      <c r="C7" s="5" t="n">
        <v>5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federal statutory income tax rate (as a percent)</t>
        </is>
      </c>
      <c r="B4" s="9" t="n">
        <v>0.21</v>
      </c>
      <c r="C4" s="9" t="n">
        <v>0.21</v>
      </c>
    </row>
    <row r="5">
      <c r="A5" s="3" t="inlineStr">
        <is>
          <t>Difference between income taxes expected at U.S. federal statutory income tax rate and income taxes provided:</t>
        </is>
      </c>
      <c r="B5" s="4" t="inlineStr">
        <is>
          <t xml:space="preserve"> </t>
        </is>
      </c>
      <c r="C5" s="4" t="inlineStr">
        <is>
          <t xml:space="preserve"> </t>
        </is>
      </c>
    </row>
    <row r="6">
      <c r="A6" s="4" t="inlineStr">
        <is>
          <t>Taxes on income at U.S. federal statutory rate</t>
        </is>
      </c>
      <c r="B6" s="5" t="n">
        <v>-6258</v>
      </c>
      <c r="C6" s="5" t="n">
        <v>-4382</v>
      </c>
    </row>
    <row r="7">
      <c r="A7" s="4" t="inlineStr">
        <is>
          <t>State and local taxes, net of federal tax effects</t>
        </is>
      </c>
      <c r="B7" s="6" t="n">
        <v>-984</v>
      </c>
      <c r="C7" s="6" t="n">
        <v>-411</v>
      </c>
    </row>
    <row r="8">
      <c r="A8" s="4" t="inlineStr">
        <is>
          <t>Effect of rate change</t>
        </is>
      </c>
      <c r="B8" s="6" t="n">
        <v>2396</v>
      </c>
      <c r="C8" s="6" t="n">
        <v>-2127</v>
      </c>
    </row>
    <row r="9">
      <c r="A9" s="4" t="inlineStr">
        <is>
          <t>Foreign tax rate differential</t>
        </is>
      </c>
      <c r="B9" s="6" t="n">
        <v>-75</v>
      </c>
      <c r="C9" s="6" t="n">
        <v>-110</v>
      </c>
    </row>
    <row r="10">
      <c r="A10" s="4" t="inlineStr">
        <is>
          <t>Valuation allowance</t>
        </is>
      </c>
      <c r="B10" s="6" t="n">
        <v>2231</v>
      </c>
      <c r="C10" s="6" t="n">
        <v>6407</v>
      </c>
    </row>
    <row r="11">
      <c r="A11" s="4" t="inlineStr">
        <is>
          <t>Tax credits</t>
        </is>
      </c>
      <c r="B11" s="6" t="n">
        <v>-394</v>
      </c>
      <c r="C11" s="6" t="n">
        <v>-135</v>
      </c>
    </row>
    <row r="12">
      <c r="A12" s="4" t="inlineStr">
        <is>
          <t>Deferred adjustments</t>
        </is>
      </c>
      <c r="B12" s="6" t="n">
        <v>-107</v>
      </c>
      <c r="C12" s="6" t="n">
        <v>439</v>
      </c>
    </row>
    <row r="13">
      <c r="A13" s="4" t="inlineStr">
        <is>
          <t>Shared based compensation</t>
        </is>
      </c>
      <c r="B13" s="6" t="n">
        <v>1323</v>
      </c>
      <c r="C13" s="6" t="n">
        <v>1011</v>
      </c>
    </row>
    <row r="14">
      <c r="A14" s="4" t="inlineStr">
        <is>
          <t>Return to provision</t>
        </is>
      </c>
      <c r="B14" s="6" t="n">
        <v>1809</v>
      </c>
      <c r="C14" s="4" t="inlineStr">
        <is>
          <t xml:space="preserve"> </t>
        </is>
      </c>
    </row>
    <row r="15">
      <c r="A15" s="4" t="inlineStr">
        <is>
          <t>Other</t>
        </is>
      </c>
      <c r="B15" s="6" t="n">
        <v>-87</v>
      </c>
      <c r="C15" s="6" t="n">
        <v>-131</v>
      </c>
    </row>
    <row r="16">
      <c r="A16" s="4" t="inlineStr">
        <is>
          <t>Total income taxes (tax benefits)</t>
        </is>
      </c>
      <c r="B16" s="5" t="n">
        <v>-146</v>
      </c>
      <c r="C16" s="5" t="n">
        <v>5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NOTE 2—BASIS OF PRESENTATION The Company has incurred losses in every year since inception. Operations of the Company are subject to certain risks and uncertainties, including, among others, uncertainty of drug candidate development; technological uncertainty; uncertainty regarding patents and proprietary rights; uncertainty in obtaining the FDA approval in the United States and regulatory approval in other jurisdictions; marketing or sales capability or experience; uncertainty in getting adequate payor coverage and reimbursement; dependence on key personnel; compliance with government regulations and the need to obtain additional financing. The Company’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drug candidates are in various stages of development. DANYELZA received accelerated approval by the FDA in November 2020, but there can be no assurance that the Company’s other research and development effort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and commercialization efforts are successful, it is uncertain when, if ever, the Company will become profitable.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since inception and had an accumulated deficit of $487,136,000 as of December 31, 2024 and $457,470,000 as of December 31, 2023. Through December 31, 2024, the Company has funded the operations primarily through proceeds from sales of shares of the Company’s common stock, including the initial public offering in September 2018 and the Company’s subsequent public offerings in November 2019 and February 2021, as well as additional funding from the sales of DANYELZA and from the sale of the Company’s Priority Review Voucher (“PRV”) obtained upon FDA approval of DANYELZA. The Company had cash and cash equivalents of $67,234,000 and $78,637,000 as of December 31, 2024 and 2023, respectively. As of the issuance date of the consolidated financial statements for the year ended December 31, 2024, the Company expects that the cash and cash equivalents at December 31, 2024 will be sufficient to fund the Company’s operating expenses and capital expenditure requirements as currently planned through at least the next 12 months from the issuance of such financial statements. The Company may raise additional capital to fund future operations through the sale of the Company’s securities, incurring debt, entering into licensing or collaboration agreements with partners, grants or other sources of financing. These potential financing sources are in addition to the successful commercialization of DANYELZA and our product candidates, for which the Company may obtain regulatory approval and marketing authorization. The Company’s commercialization strategy includes working with distributors and may include working with a collaborator. Sufficient funds may not be available to the Company on attractive terms or at all when needed from equity, debt or other financing. If the Company is unable to obtain additional financing from these or other sources when needed, it will likely be necessary to take other actions to enhance the Company’s liquidity position which may include significantly reducing the rate of spending through delaying or scaling back operations or suspending certain research and development programs and other operational programs in addition to other measures. The accompanying consolidated financial statements reflect the accounts of the Company and the Company’s wholly owned subsidiary and have been prepared in accordance with accounting principles generally accepted in the United States of America (“GAAP”). All intercompany balances and transactions have been elimin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liabilities) (Details) - USD ($) $ in Thousands</t>
        </is>
      </c>
      <c r="B1" s="2" t="inlineStr">
        <is>
          <t>Dec. 31, 2024</t>
        </is>
      </c>
      <c r="C1" s="2" t="inlineStr">
        <is>
          <t>Dec. 31, 2023</t>
        </is>
      </c>
    </row>
    <row r="2">
      <c r="A2" s="3" t="inlineStr">
        <is>
          <t>Deferred tax assets/(liabilities):</t>
        </is>
      </c>
      <c r="B2" s="4" t="inlineStr">
        <is>
          <t xml:space="preserve"> </t>
        </is>
      </c>
      <c r="C2" s="4" t="inlineStr">
        <is>
          <t xml:space="preserve"> </t>
        </is>
      </c>
    </row>
    <row r="3">
      <c r="A3" s="4" t="inlineStr">
        <is>
          <t>Acquired intangibles</t>
        </is>
      </c>
      <c r="B3" s="5" t="n">
        <v>3216</v>
      </c>
      <c r="C3" s="5" t="n">
        <v>3702</v>
      </c>
    </row>
    <row r="4">
      <c r="A4" s="4" t="inlineStr">
        <is>
          <t>Unrealized foreign exchange loss, tax asset</t>
        </is>
      </c>
      <c r="B4" s="6" t="n">
        <v>449</v>
      </c>
      <c r="C4" s="4" t="inlineStr">
        <is>
          <t xml:space="preserve"> </t>
        </is>
      </c>
    </row>
    <row r="5">
      <c r="A5" s="4" t="inlineStr">
        <is>
          <t>Unrealized foreign exchange loss, tax liability</t>
        </is>
      </c>
      <c r="B5" s="4" t="inlineStr">
        <is>
          <t xml:space="preserve"> </t>
        </is>
      </c>
      <c r="C5" s="6" t="n">
        <v>-87</v>
      </c>
    </row>
    <row r="6">
      <c r="A6" s="4" t="inlineStr">
        <is>
          <t>Accrued royalty</t>
        </is>
      </c>
      <c r="B6" s="6" t="n">
        <v>842</v>
      </c>
      <c r="C6" s="6" t="n">
        <v>671</v>
      </c>
    </row>
    <row r="7">
      <c r="A7" s="4" t="inlineStr">
        <is>
          <t>Stock based compensation</t>
        </is>
      </c>
      <c r="B7" s="6" t="n">
        <v>12857</v>
      </c>
      <c r="C7" s="6" t="n">
        <v>11603</v>
      </c>
    </row>
    <row r="8">
      <c r="A8" s="4" t="inlineStr">
        <is>
          <t>Net operating loss carryforwards</t>
        </is>
      </c>
      <c r="B8" s="6" t="n">
        <v>83233</v>
      </c>
      <c r="C8" s="6" t="n">
        <v>83237</v>
      </c>
    </row>
    <row r="9">
      <c r="A9" s="4" t="inlineStr">
        <is>
          <t>Tax credit carryforwards</t>
        </is>
      </c>
      <c r="B9" s="6" t="n">
        <v>16431</v>
      </c>
      <c r="C9" s="6" t="n">
        <v>16336</v>
      </c>
    </row>
    <row r="10">
      <c r="A10" s="4" t="inlineStr">
        <is>
          <t>Right of use asset</t>
        </is>
      </c>
      <c r="B10" s="6" t="n">
        <v>-437</v>
      </c>
      <c r="C10" s="6" t="n">
        <v>-507</v>
      </c>
    </row>
    <row r="11">
      <c r="A11" s="4" t="inlineStr">
        <is>
          <t>Lease liabilities</t>
        </is>
      </c>
      <c r="B11" s="6" t="n">
        <v>455</v>
      </c>
      <c r="C11" s="6" t="n">
        <v>515</v>
      </c>
    </row>
    <row r="12">
      <c r="A12" s="4" t="inlineStr">
        <is>
          <t>Capitalized research and experimentation</t>
        </is>
      </c>
      <c r="B12" s="6" t="n">
        <v>33613</v>
      </c>
      <c r="C12" s="6" t="n">
        <v>33088</v>
      </c>
    </row>
    <row r="13">
      <c r="A13" s="4" t="inlineStr">
        <is>
          <t>Inventory capitalization</t>
        </is>
      </c>
      <c r="B13" s="6" t="n">
        <v>231</v>
      </c>
      <c r="C13" s="4" t="inlineStr">
        <is>
          <t xml:space="preserve"> </t>
        </is>
      </c>
    </row>
    <row r="14">
      <c r="A14" s="4" t="inlineStr">
        <is>
          <t>Other</t>
        </is>
      </c>
      <c r="B14" s="6" t="n">
        <v>301</v>
      </c>
      <c r="C14" s="6" t="n">
        <v>402</v>
      </c>
    </row>
    <row r="15">
      <c r="A15" s="4" t="inlineStr">
        <is>
          <t>Total deferred tax assets/(liabilities)</t>
        </is>
      </c>
      <c r="B15" s="6" t="n">
        <v>151191</v>
      </c>
      <c r="C15" s="6" t="n">
        <v>148960</v>
      </c>
    </row>
    <row r="16">
      <c r="A16" s="4" t="inlineStr">
        <is>
          <t>Valuation allowance</t>
        </is>
      </c>
      <c r="B16" s="6" t="n">
        <v>-151191</v>
      </c>
      <c r="C16" s="6" t="n">
        <v>-148960</v>
      </c>
    </row>
    <row r="17">
      <c r="A17" s="4" t="inlineStr">
        <is>
          <t>Net deferred tax assets/(liabilities)</t>
        </is>
      </c>
      <c r="B17" s="4" t="inlineStr">
        <is>
          <t xml:space="preserve"> </t>
        </is>
      </c>
      <c r="C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12 Months Ended</t>
        </is>
      </c>
    </row>
    <row r="2">
      <c r="B2" s="2" t="inlineStr">
        <is>
          <t>Dec. 31, 2024 USD ($)</t>
        </is>
      </c>
    </row>
    <row r="3">
      <c r="A3" s="4" t="inlineStr">
        <is>
          <t>U.S. federal</t>
        </is>
      </c>
      <c r="B3" s="4" t="inlineStr">
        <is>
          <t xml:space="preserve"> </t>
        </is>
      </c>
    </row>
    <row r="4">
      <c r="A4" s="3" t="inlineStr">
        <is>
          <t>Operating Loss Carryforwards</t>
        </is>
      </c>
      <c r="B4" s="4" t="inlineStr">
        <is>
          <t xml:space="preserve"> </t>
        </is>
      </c>
    </row>
    <row r="5">
      <c r="A5" s="4" t="inlineStr">
        <is>
          <t>Net operating loss carryforwards</t>
        </is>
      </c>
      <c r="B5" s="5" t="n">
        <v>239939</v>
      </c>
    </row>
    <row r="6">
      <c r="A6" s="4" t="inlineStr">
        <is>
          <t>Tax credit carryforwards</t>
        </is>
      </c>
      <c r="B6" s="6" t="n">
        <v>16431</v>
      </c>
    </row>
    <row r="7">
      <c r="A7" s="4" t="inlineStr">
        <is>
          <t>Operating loss carryforward, indefinite</t>
        </is>
      </c>
      <c r="B7" s="6" t="n">
        <v>239939</v>
      </c>
    </row>
    <row r="8">
      <c r="A8" s="4" t="inlineStr">
        <is>
          <t>State</t>
        </is>
      </c>
      <c r="B8" s="4" t="inlineStr">
        <is>
          <t xml:space="preserve"> </t>
        </is>
      </c>
    </row>
    <row r="9">
      <c r="A9" s="3" t="inlineStr">
        <is>
          <t>Operating Loss Carryforwards</t>
        </is>
      </c>
      <c r="B9" s="4" t="inlineStr">
        <is>
          <t xml:space="preserve"> </t>
        </is>
      </c>
    </row>
    <row r="10">
      <c r="A10" s="4" t="inlineStr">
        <is>
          <t>Net operating loss carryforwards</t>
        </is>
      </c>
      <c r="B10" s="6" t="n">
        <v>194117</v>
      </c>
    </row>
    <row r="11">
      <c r="A11" s="4" t="inlineStr">
        <is>
          <t>Danish</t>
        </is>
      </c>
      <c r="B11" s="4" t="inlineStr">
        <is>
          <t xml:space="preserve"> </t>
        </is>
      </c>
    </row>
    <row r="12">
      <c r="A12" s="3" t="inlineStr">
        <is>
          <t>Operating Loss Carryforwards</t>
        </is>
      </c>
      <c r="B12" s="4" t="inlineStr">
        <is>
          <t xml:space="preserve"> </t>
        </is>
      </c>
    </row>
    <row r="13">
      <c r="A13" s="4" t="inlineStr">
        <is>
          <t>Net operating loss carryforwards</t>
        </is>
      </c>
      <c r="B13" s="5" t="n">
        <v>2444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BENEFITS (Details) - USD ($) $ in Thousands</t>
        </is>
      </c>
      <c r="B1" s="2" t="inlineStr">
        <is>
          <t>12 Months Ended</t>
        </is>
      </c>
    </row>
    <row r="2">
      <c r="B2" s="2" t="inlineStr">
        <is>
          <t>Dec. 31, 2024</t>
        </is>
      </c>
      <c r="C2" s="2" t="inlineStr">
        <is>
          <t>Dec. 31, 2023</t>
        </is>
      </c>
    </row>
    <row r="3">
      <c r="A3" s="4" t="inlineStr">
        <is>
          <t>United States</t>
        </is>
      </c>
      <c r="B3" s="4" t="inlineStr">
        <is>
          <t xml:space="preserve"> </t>
        </is>
      </c>
      <c r="C3" s="4" t="inlineStr">
        <is>
          <t xml:space="preserve"> </t>
        </is>
      </c>
    </row>
    <row r="4">
      <c r="A4" s="3" t="inlineStr">
        <is>
          <t>Benefit plan</t>
        </is>
      </c>
      <c r="B4" s="4" t="inlineStr">
        <is>
          <t xml:space="preserve"> </t>
        </is>
      </c>
      <c r="C4" s="4" t="inlineStr">
        <is>
          <t xml:space="preserve"> </t>
        </is>
      </c>
    </row>
    <row r="5">
      <c r="A5" s="4" t="inlineStr">
        <is>
          <t>Employer matching contribution to defined contribution plan (as a percent)</t>
        </is>
      </c>
      <c r="B5" s="9" t="n">
        <v>0</v>
      </c>
      <c r="C5" s="9" t="n">
        <v>0</v>
      </c>
    </row>
    <row r="6">
      <c r="A6" s="4" t="inlineStr">
        <is>
          <t>Denmark</t>
        </is>
      </c>
      <c r="B6" s="4" t="inlineStr">
        <is>
          <t xml:space="preserve"> </t>
        </is>
      </c>
      <c r="C6" s="4" t="inlineStr">
        <is>
          <t xml:space="preserve"> </t>
        </is>
      </c>
    </row>
    <row r="7">
      <c r="A7" s="3" t="inlineStr">
        <is>
          <t>Benefit plan</t>
        </is>
      </c>
      <c r="B7" s="4" t="inlineStr">
        <is>
          <t xml:space="preserve"> </t>
        </is>
      </c>
      <c r="C7" s="4" t="inlineStr">
        <is>
          <t xml:space="preserve"> </t>
        </is>
      </c>
    </row>
    <row r="8">
      <c r="A8" s="4" t="inlineStr">
        <is>
          <t>Employer matching contribution to defined contribution plan (as a percent)</t>
        </is>
      </c>
      <c r="B8" s="9" t="n">
        <v>0</v>
      </c>
      <c r="C8" s="9" t="n">
        <v>0</v>
      </c>
    </row>
    <row r="9">
      <c r="A9" s="4" t="inlineStr">
        <is>
          <t>Costs for employee health insurance benefits</t>
        </is>
      </c>
      <c r="B9" s="5" t="n">
        <v>0</v>
      </c>
      <c r="C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27" customWidth="1" min="2" max="2"/>
    <col width="15" customWidth="1" min="3" max="3"/>
    <col width="63" customWidth="1" min="4" max="4"/>
    <col width="63" customWidth="1" min="5" max="5"/>
    <col width="22" customWidth="1" min="6" max="6"/>
  </cols>
  <sheetData>
    <row r="1">
      <c r="A1" s="1" t="inlineStr">
        <is>
          <t>BUSINESS REALIGNMENT AND RESTRUCTURING CHARGE (Details) $ in Thousands</t>
        </is>
      </c>
      <c r="C1" s="2" t="inlineStr">
        <is>
          <t>1 Months Ended</t>
        </is>
      </c>
      <c r="D1" s="2" t="inlineStr">
        <is>
          <t>12 Months Ended</t>
        </is>
      </c>
      <c r="F1" s="2" t="inlineStr">
        <is>
          <t>14 Months Ended</t>
        </is>
      </c>
    </row>
    <row r="2">
      <c r="B2" s="2" t="inlineStr">
        <is>
          <t>Jan. 09, 2025 item segment</t>
        </is>
      </c>
      <c r="C2" s="2" t="inlineStr">
        <is>
          <t>May 31, 2023</t>
        </is>
      </c>
      <c r="D2" s="2" t="inlineStr">
        <is>
          <t>Dec. 31, 2024 USD ($)</t>
        </is>
      </c>
      <c r="E2" s="2" t="inlineStr">
        <is>
          <t>Dec. 31, 2023 USD ($)</t>
        </is>
      </c>
      <c r="F2" s="2" t="inlineStr">
        <is>
          <t>Mar. 04, 2025 USD ($)</t>
        </is>
      </c>
    </row>
    <row r="3">
      <c r="A3" s="3" t="inlineStr">
        <is>
          <t>RESTRUCTURING CHARG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acceleration cost</t>
        </is>
      </c>
      <c r="B4" s="4" t="inlineStr">
        <is>
          <t xml:space="preserve"> </t>
        </is>
      </c>
      <c r="C4" s="4" t="inlineStr">
        <is>
          <t xml:space="preserve"> </t>
        </is>
      </c>
      <c r="D4" s="5" t="n">
        <v>718</v>
      </c>
      <c r="E4" s="5" t="n">
        <v>1706</v>
      </c>
      <c r="F4" s="4" t="inlineStr">
        <is>
          <t xml:space="preserve"> </t>
        </is>
      </c>
    </row>
    <row r="5">
      <c r="A5" s="4" t="inlineStr">
        <is>
          <t>2025 Business Realignment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HARG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4" t="inlineStr">
        <is>
          <t xml:space="preserve"> </t>
        </is>
      </c>
      <c r="C7" s="4" t="inlineStr">
        <is>
          <t xml:space="preserve"> </t>
        </is>
      </c>
      <c r="D7" s="5" t="n">
        <v>1523</v>
      </c>
      <c r="E7" s="4" t="inlineStr">
        <is>
          <t xml:space="preserve"> </t>
        </is>
      </c>
      <c r="F7" s="4" t="inlineStr">
        <is>
          <t xml:space="preserve"> </t>
        </is>
      </c>
    </row>
    <row r="8">
      <c r="A8" s="4" t="inlineStr">
        <is>
          <t>Restructuring Charges, Statement of Income or Comprehensive Income</t>
        </is>
      </c>
      <c r="B8" s="4" t="inlineStr">
        <is>
          <t xml:space="preserve"> </t>
        </is>
      </c>
      <c r="C8" s="4" t="inlineStr">
        <is>
          <t xml:space="preserve"> </t>
        </is>
      </c>
      <c r="D8" s="4" t="inlineStr">
        <is>
          <t>Research and development, Selling, general, and administrative</t>
        </is>
      </c>
      <c r="E8" s="4" t="inlineStr">
        <is>
          <t xml:space="preserve"> </t>
        </is>
      </c>
      <c r="F8" s="4" t="inlineStr">
        <is>
          <t xml:space="preserve"> </t>
        </is>
      </c>
    </row>
    <row r="9">
      <c r="A9" s="4" t="inlineStr">
        <is>
          <t>2025 Business Realignment Plan | Research and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HARG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5" t="n">
        <v>959</v>
      </c>
      <c r="E11" s="4" t="inlineStr">
        <is>
          <t xml:space="preserve"> </t>
        </is>
      </c>
      <c r="F11" s="4" t="inlineStr">
        <is>
          <t xml:space="preserve"> </t>
        </is>
      </c>
    </row>
    <row r="12">
      <c r="A12" s="4" t="inlineStr">
        <is>
          <t>Restructuring Charges, Statement of Income or Comprehensive Income</t>
        </is>
      </c>
      <c r="B12" s="4" t="inlineStr">
        <is>
          <t xml:space="preserve"> </t>
        </is>
      </c>
      <c r="C12" s="4" t="inlineStr">
        <is>
          <t xml:space="preserve"> </t>
        </is>
      </c>
      <c r="D12" s="4" t="inlineStr">
        <is>
          <t>Research and development</t>
        </is>
      </c>
      <c r="E12" s="4" t="inlineStr">
        <is>
          <t xml:space="preserve"> </t>
        </is>
      </c>
      <c r="F12" s="4" t="inlineStr">
        <is>
          <t xml:space="preserve"> </t>
        </is>
      </c>
    </row>
    <row r="13">
      <c r="A13" s="4" t="inlineStr">
        <is>
          <t>2025 Business Realignment Plan | Selling,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HARG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4" t="inlineStr">
        <is>
          <t xml:space="preserve"> </t>
        </is>
      </c>
      <c r="D15" s="5" t="n">
        <v>564</v>
      </c>
      <c r="E15" s="4" t="inlineStr">
        <is>
          <t xml:space="preserve"> </t>
        </is>
      </c>
      <c r="F15" s="4" t="inlineStr">
        <is>
          <t xml:space="preserve"> </t>
        </is>
      </c>
    </row>
    <row r="16">
      <c r="A16" s="4" t="inlineStr">
        <is>
          <t>Restructuring Charges, Statement of Income or Comprehensive Income</t>
        </is>
      </c>
      <c r="B16" s="4" t="inlineStr">
        <is>
          <t xml:space="preserve"> </t>
        </is>
      </c>
      <c r="C16" s="4" t="inlineStr">
        <is>
          <t xml:space="preserve"> </t>
        </is>
      </c>
      <c r="D16" s="4" t="inlineStr">
        <is>
          <t>Selling, general, and administrative</t>
        </is>
      </c>
      <c r="E16" s="4" t="inlineStr">
        <is>
          <t xml:space="preserve"> </t>
        </is>
      </c>
      <c r="F16" s="4" t="inlineStr">
        <is>
          <t xml:space="preserve"> </t>
        </is>
      </c>
    </row>
    <row r="17">
      <c r="A17" s="4" t="inlineStr">
        <is>
          <t>2023 Strategic Restructuring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HARG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uction in workforce (as a percent)</t>
        </is>
      </c>
      <c r="B19" s="4" t="inlineStr">
        <is>
          <t xml:space="preserve"> </t>
        </is>
      </c>
      <c r="C19" s="9" t="n">
        <v>0.35</v>
      </c>
      <c r="D19" s="4" t="inlineStr">
        <is>
          <t xml:space="preserve"> </t>
        </is>
      </c>
      <c r="E19" s="4" t="inlineStr">
        <is>
          <t xml:space="preserve"> </t>
        </is>
      </c>
      <c r="F19" s="4" t="inlineStr">
        <is>
          <t xml:space="preserve"> </t>
        </is>
      </c>
    </row>
    <row r="20">
      <c r="A20" s="4" t="inlineStr">
        <is>
          <t>Restructuring charges</t>
        </is>
      </c>
      <c r="B20" s="4" t="inlineStr">
        <is>
          <t xml:space="preserve"> </t>
        </is>
      </c>
      <c r="C20" s="4" t="inlineStr">
        <is>
          <t xml:space="preserve"> </t>
        </is>
      </c>
      <c r="D20" s="4" t="inlineStr">
        <is>
          <t xml:space="preserve"> </t>
        </is>
      </c>
      <c r="E20" s="5" t="n">
        <v>4482</v>
      </c>
      <c r="F20" s="4" t="inlineStr">
        <is>
          <t xml:space="preserve"> </t>
        </is>
      </c>
    </row>
    <row r="21">
      <c r="A21" s="4" t="inlineStr">
        <is>
          <t>Restructuring Charges, Statement of Income or Comprehensive Income</t>
        </is>
      </c>
      <c r="B21" s="4" t="inlineStr">
        <is>
          <t xml:space="preserve"> </t>
        </is>
      </c>
      <c r="C21" s="4" t="inlineStr">
        <is>
          <t xml:space="preserve"> </t>
        </is>
      </c>
      <c r="D21" s="4" t="inlineStr">
        <is>
          <t xml:space="preserve"> </t>
        </is>
      </c>
      <c r="E21" s="4" t="inlineStr">
        <is>
          <t>Research and development, Selling, general, and administrative</t>
        </is>
      </c>
      <c r="F21" s="4" t="inlineStr">
        <is>
          <t xml:space="preserve"> </t>
        </is>
      </c>
    </row>
    <row r="22">
      <c r="A22" s="4" t="inlineStr">
        <is>
          <t>Severance termination benefits</t>
        </is>
      </c>
      <c r="B22" s="4" t="inlineStr">
        <is>
          <t xml:space="preserve"> </t>
        </is>
      </c>
      <c r="C22" s="4" t="inlineStr">
        <is>
          <t xml:space="preserve"> </t>
        </is>
      </c>
      <c r="D22" s="4" t="inlineStr">
        <is>
          <t xml:space="preserve"> </t>
        </is>
      </c>
      <c r="E22" s="5" t="n">
        <v>2776</v>
      </c>
      <c r="F22" s="4" t="inlineStr">
        <is>
          <t xml:space="preserve"> </t>
        </is>
      </c>
    </row>
    <row r="23">
      <c r="A23" s="4" t="inlineStr">
        <is>
          <t>Share based compensation acceleration cost</t>
        </is>
      </c>
      <c r="B23" s="4" t="inlineStr">
        <is>
          <t xml:space="preserve"> </t>
        </is>
      </c>
      <c r="C23" s="4" t="inlineStr">
        <is>
          <t xml:space="preserve"> </t>
        </is>
      </c>
      <c r="D23" s="4" t="inlineStr">
        <is>
          <t xml:space="preserve"> </t>
        </is>
      </c>
      <c r="E23" s="6" t="n">
        <v>1706</v>
      </c>
      <c r="F23" s="4" t="inlineStr">
        <is>
          <t xml:space="preserve"> </t>
        </is>
      </c>
    </row>
    <row r="24">
      <c r="A24" s="4" t="inlineStr">
        <is>
          <t>2023 Strategic Restructuring Plan | 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HARG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charges</t>
        </is>
      </c>
      <c r="B26" s="4" t="inlineStr">
        <is>
          <t xml:space="preserve"> </t>
        </is>
      </c>
      <c r="C26" s="4" t="inlineStr">
        <is>
          <t xml:space="preserve"> </t>
        </is>
      </c>
      <c r="D26" s="4" t="inlineStr">
        <is>
          <t xml:space="preserve"> </t>
        </is>
      </c>
      <c r="E26" s="5" t="n">
        <v>3346</v>
      </c>
      <c r="F26" s="4" t="inlineStr">
        <is>
          <t xml:space="preserve"> </t>
        </is>
      </c>
    </row>
    <row r="27">
      <c r="A27" s="4" t="inlineStr">
        <is>
          <t>Restructuring Charges, Statement of Income or Comprehensive Income</t>
        </is>
      </c>
      <c r="B27" s="4" t="inlineStr">
        <is>
          <t xml:space="preserve"> </t>
        </is>
      </c>
      <c r="C27" s="4" t="inlineStr">
        <is>
          <t xml:space="preserve"> </t>
        </is>
      </c>
      <c r="D27" s="4" t="inlineStr">
        <is>
          <t xml:space="preserve"> </t>
        </is>
      </c>
      <c r="E27" s="4" t="inlineStr">
        <is>
          <t>Research and development</t>
        </is>
      </c>
      <c r="F27" s="4" t="inlineStr">
        <is>
          <t xml:space="preserve"> </t>
        </is>
      </c>
    </row>
    <row r="28">
      <c r="A28" s="4" t="inlineStr">
        <is>
          <t>2023 Strategic Restructuring Plan | Selling, general and administrativ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HARG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charges</t>
        </is>
      </c>
      <c r="B30" s="4" t="inlineStr">
        <is>
          <t xml:space="preserve"> </t>
        </is>
      </c>
      <c r="C30" s="4" t="inlineStr">
        <is>
          <t xml:space="preserve"> </t>
        </is>
      </c>
      <c r="D30" s="4" t="inlineStr">
        <is>
          <t xml:space="preserve"> </t>
        </is>
      </c>
      <c r="E30" s="5" t="n">
        <v>1136</v>
      </c>
      <c r="F30" s="4" t="inlineStr">
        <is>
          <t xml:space="preserve"> </t>
        </is>
      </c>
    </row>
    <row r="31">
      <c r="A31" s="4" t="inlineStr">
        <is>
          <t>Restructuring Charges, Statement of Income or Comprehensive Income</t>
        </is>
      </c>
      <c r="B31" s="4" t="inlineStr">
        <is>
          <t xml:space="preserve"> </t>
        </is>
      </c>
      <c r="C31" s="4" t="inlineStr">
        <is>
          <t xml:space="preserve"> </t>
        </is>
      </c>
      <c r="D31" s="4" t="inlineStr">
        <is>
          <t xml:space="preserve"> </t>
        </is>
      </c>
      <c r="E31" s="4" t="inlineStr">
        <is>
          <t>Selling, general, and administrative</t>
        </is>
      </c>
      <c r="F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HARG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business units | segment</t>
        </is>
      </c>
      <c r="B34" s="6" t="n">
        <v>2</v>
      </c>
      <c r="C34" s="4" t="inlineStr">
        <is>
          <t xml:space="preserve"> </t>
        </is>
      </c>
      <c r="D34" s="4" t="inlineStr">
        <is>
          <t xml:space="preserve"> </t>
        </is>
      </c>
      <c r="E34" s="4" t="inlineStr">
        <is>
          <t xml:space="preserve"> </t>
        </is>
      </c>
      <c r="F34" s="4" t="inlineStr">
        <is>
          <t xml:space="preserve"> </t>
        </is>
      </c>
    </row>
    <row r="35">
      <c r="A35" s="4" t="inlineStr">
        <is>
          <t>Subsequent Event | 2025 Business Realignment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HARG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business units realigned | item</t>
        </is>
      </c>
      <c r="B37" s="6" t="n">
        <v>2</v>
      </c>
      <c r="C37" s="4" t="inlineStr">
        <is>
          <t xml:space="preserve"> </t>
        </is>
      </c>
      <c r="D37" s="4" t="inlineStr">
        <is>
          <t xml:space="preserve"> </t>
        </is>
      </c>
      <c r="E37" s="4" t="inlineStr">
        <is>
          <t xml:space="preserve"> </t>
        </is>
      </c>
      <c r="F37" s="4" t="inlineStr">
        <is>
          <t xml:space="preserve"> </t>
        </is>
      </c>
    </row>
    <row r="38">
      <c r="A38" s="4" t="inlineStr">
        <is>
          <t>Restructuring expenses incurred</t>
        </is>
      </c>
      <c r="B38" s="4" t="inlineStr">
        <is>
          <t xml:space="preserve"> </t>
        </is>
      </c>
      <c r="C38" s="4" t="inlineStr">
        <is>
          <t xml:space="preserve"> </t>
        </is>
      </c>
      <c r="D38" s="4" t="inlineStr">
        <is>
          <t xml:space="preserve"> </t>
        </is>
      </c>
      <c r="E38" s="4" t="inlineStr">
        <is>
          <t xml:space="preserve"> </t>
        </is>
      </c>
      <c r="F38" s="5" t="n">
        <v>2585</v>
      </c>
    </row>
    <row r="39">
      <c r="A39" s="4" t="inlineStr">
        <is>
          <t>Severance termination benefits</t>
        </is>
      </c>
      <c r="B39" s="4" t="inlineStr">
        <is>
          <t xml:space="preserve"> </t>
        </is>
      </c>
      <c r="C39" s="4" t="inlineStr">
        <is>
          <t xml:space="preserve"> </t>
        </is>
      </c>
      <c r="D39" s="4" t="inlineStr">
        <is>
          <t xml:space="preserve"> </t>
        </is>
      </c>
      <c r="E39" s="4" t="inlineStr">
        <is>
          <t xml:space="preserve"> </t>
        </is>
      </c>
      <c r="F39" s="6" t="n">
        <v>2076</v>
      </c>
    </row>
    <row r="40">
      <c r="A40" s="4" t="inlineStr">
        <is>
          <t>Share based compensation acceleration cost</t>
        </is>
      </c>
      <c r="B40" s="4" t="inlineStr">
        <is>
          <t xml:space="preserve"> </t>
        </is>
      </c>
      <c r="C40" s="4" t="inlineStr">
        <is>
          <t xml:space="preserve"> </t>
        </is>
      </c>
      <c r="D40" s="4" t="inlineStr">
        <is>
          <t xml:space="preserve"> </t>
        </is>
      </c>
      <c r="E40" s="4" t="inlineStr">
        <is>
          <t xml:space="preserve"> </t>
        </is>
      </c>
      <c r="F40" s="5" t="n">
        <v>509</v>
      </c>
    </row>
    <row r="41">
      <c r="A41" s="4" t="inlineStr">
        <is>
          <t>Subsequent Event | 2025 Business Realignment Plan | Forecast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HARG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duction in workforce (as a percent)</t>
        </is>
      </c>
      <c r="B43" s="9" t="n">
        <v>0.13</v>
      </c>
      <c r="C43" s="4" t="inlineStr">
        <is>
          <t xml:space="preserve"> </t>
        </is>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3—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net product revenues, the accrual for research and development expenses, the accrual of milestone and royalty payments, the valuation of stock options, restricted stock units, performance restricted stock units and asset impairments. Estimates are periodically reviewed in light of changes in circumstances, facts and experience. Changes in estimates are recorded in the period in which they become known. Actual results could differ from those estimates. 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 loss on the cash and cash equivalents. The carrying amount of cash and cash equivalents approximates its fair value due to its short-term and liquid nature. The Company’s cash and cash equivalents are held at a large major federal, national bank. The Company maintains cash balances in excess of insured limits. The Company monitors the financial performance, credit ratings and liquidity of the money market fund to timely assess and respond to any changes in the asset values of the fund. The Company does not anticipate any loss with respect to such cash balances. Accounts Receivable, Net The Company’s accounts receivable, net balance consists of amounts due from sales of our approved product, DANYELZA. Receivables from product sales are recorded net of allowances which generally include chargebacks, doubtful accounts, rebates, returns, and discounts. The allowance is based primarily on assessment of specific identifiable customer accounts considered at risk or uncollectible, as well as an analysis of current receivables aging and expected future write-offs. The Company has not historically experienced any significant credit losses. All customer accounts are actively managed, and no losses are currently expected. The Company has not experienced any write-offs related to customer accounts receivables and has not reversed any allowances during the years ended December 31, 2024 and 2023. The Company recognized a $520,000 allowance for credit loss in the year ended December 31, 2024. There is no allowance for doubtful accounts in the year ended December 31, 2023. Concentration of Credit Risk The Company’s product sales are made through arrangements primarily with three national U.S. specialty distributors. As of December 31, 2024, the net accounts receivable balances from such distributors totaled 73% of the Company’s outstanding accounts receivable. See Note 4 – Net Product Revenue Inventories The Company values the inventories at the lower of cost or net realizable value on a first-in, first-out basis. The Company’s inventory cost includes amounts related to materials, third-party contract manufacturing, third-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ies. Amounts in inventories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y at the receipt of FDA approval. The Company performs an assessment of the recoverability of capitalized inventories during each reporting period, and writes down any excess and obsolete inventories to their estimated realizable value in the period in which the write-off occurs. Such write-off, should they occur, are recorded within cost of goods sold. The determination of whether inventory costs will be realizable requires estimates by management. The Company had inventory write-offs totaling $578,000 and $831,000 in the years ended December 31, 2024 and 2023, respectively, which were each recorded in cost of goods sold on the Consolidated Statements of Net Loss and Comprehensive Loss. Fair Value Measurements Certain assets and liabilities are carried at fair value under GAAP.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cash equivalents, which are measured at fair value on a recurring basis (in thousands): ​ ​ ​ ​ ​ ​ ​ ​ ​ ​ ​ ​ ​ ​ ​ Fair Value Measurements as of December 31, 2024 ​ Level 1 Level 2 Level 3 Total Cash equivalents: ​ ​ ​ ​ ​ ​ ​ ​ ​ ​ ​ ​ Money market funds ​ $ — ​ $ 64,120 ​ $ — ​ $ 64,120 Total ​ $ — ​ $ 64,120 ​ $ — ​ $ 64,120 ​ ​ ​ ​ ​ ​ ​ ​ ​ ​ ​ ​ ​ ​ ​ ​ Fair Value Measurements as of December 31, 2023 ​ Level 1 Level 2 Level 3 Total Cash equivalents: ​ ​ ​ ​ ​ ​ ​ ​ ​ ​ ​ ​ Money market funds ​ $ — ​ $ 75,501 ​ $ — ​ $ 75,501 Total ​ $ — ​ $ 75,501 ​ $ — ​ $ 75,501 ​ During the years ended December 31, 2024 and 2023, there were no transfers between Level 1, Level 2 and Level 3. Operating Lease Right-of-Use Assets and Operating Lease Liabilities The Company determines if an arrangement includes a lease at inception.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the Company would have to pay on a collateralized basis to borrow an amount equal to the lease payments under similar terms. The Company’s leases may include options to extend or terminate a lease which are included in the lease term when it is reasonably certain that the Company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the Company will not recognize right-of-use assets or liabilities. The Company also elects the practical expedient to not separate lease and non-lease components for all of our leases. See the Lease Agreements section in NOTE 9—LICENSE AGREEMENTS AND COMMITMENTS Revenue Recognition To determine revenue recognition for product revenue and license revenue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with a customer under ASC 606, including when it is probable that the Company will collect the consideration the Company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nder the practical expedient permitted under Topic 606, the Company expenses incremental costs of obtaining a contract as and when incurred if the expected amortization period of the assets is one year or less. If there are multiple distinct performance obligations, the Company allocates the transaction price to each distinct performance obligation based on its relative standalone selling pri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the Company identifies a bundle of goods or services that is distinct. The standalone selling price is generally determined based on the prices charged to customers. Net product revenue The Company recognizes revenue from sales of DANYELZA at a point in time when customer is deemed to have obtained control of the product, which generally occurs upon receipt at the end-user hospital for sales in the United States, and upon delivery to the distributors for sales in the international territories. The amount of revenue the Company recognizes from sales of DANYELZA varies due to rebates, chargebacks and discounts provided under governmental and other programs, distribution-related fees and other sales-related deductions. In order to determine those deductions, the Company estimates, utilizing the expected value method, the amount of revenue that the Company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and the Company reviews these estimates quarterly. If actual results vary from the Company’s original estimates, the Company will adjust these estimates quarterly, which would affect net product revenue and earnings in the period such variances occur. ● Rebates and chargebacks The Company contracts with United States governmental agencies to ensure that DANYELZA will be eligible for coverage under the various programs administered by the agencies. The Company estimates the rebates and chargebacks to be provided and deducts these estimated amounts from gross product revenues. These reserves are recorded in the same period the revenue is recognized, resulting in a reduction of product revenue and the establishment of accrued liabilities for the rebates and a reduction of accounts receivable for the chargebacks. The Company develops estimates for rebates and chargebacks based upon (i) the Company’s contracts with these agencies, (ii) the government-mandated discounts applicable to government-funded programs, and (iii) information obtained from hospitals and third-party consultants regarding the payor mix. The Company’s liability for these rebates and chargebacks mainly consists of claims for which invoices have not yet been received and paid. The Company does not maintain material levels of inventories in the wholesale or retail channel. ● Discounts and distribution-related fees The Company provides invoice discounts on DANYELZA sales to distributors for prompt payment and fees for distribution services and invoice discounts reduce the original accounts receivable balances. The payment terms for sales to distributors generally include a 2% discount for prompt payment or fees for distribution services which are based on contractual rates agreed with the respective distributors. Based on historical data and experiences with the distributors, the Company expects the distributors to earn these discounts and fees and deduct the full amount of these discounts and fees from the Company’s gross product revenue at the time such revenues are recognized. ● Returns The Company offers customers limited product return rights for damaged, defective, or expiring products. The Company estimates returns on sales of DANYELZA mainly based on information provided to the Company from the hospitals and distributors. The return reserves are recorded in the same period the related revenue is recognized, resulting in a reduction of product revenue and accounts receivable. In December 2022, the Company announced a distribution agreement with WEP Clinical Ltd., or WEP, in connection with an early access program for DANYELZA in Europe. There are no regulatory-based or sales-based milestone payments or royalty arrangements under this distribution agreement. The Company recognizes revenue when WEP obtains control of the product upon delivery. The Company invoices WEP based on the terms of the distribution agreement, where a portion is billed upon shipment of product and the unbilled portion is billed at a later date based on terms of the distribution agreement. The Company has an unconditional right to the unbilled portion of the receivable and the Company estimates that the receivable will be collected within one year and therefore has recorded the balance at December 31, 2024, within accounts receivable on the Consolidated Balance Sheets. The unbilled accounts receivable from WEP was immaterial as of December 31, 2024. In May 2024, the Company entered into an exclusive named patient program license and distribution agreement with INPHARMUS İLAÇ SANAYİ TİCARET ANONİM ŞİRKETİ, or INPHARMUS, formerly TRPharm for the distribution of DANYELZA in Turkey. There are no regulatory or sales-based milestone payments or royalties under this distribution agreement. In January 2025 the Company entered into an amendment with INPHARMUS to expand the defined territories in the agreement to include certain countries in the Persian Gulf. License revenue The Company’s license agreements include regulatory-based milestone payments and sales-based milestone payments, in addition to royalties. The Company determines whether the achievement of each regulatory-based milestone is constrained as they are contingent upon regulatory approvals, which are not within the control of the Company and therefore not deemed probable until the regulatory approval is obtained. The Company expects that the sales-based milestones and royalty payments will be recognized when the milestone is achieved or the related sales occur. The Company re-evaluates the transaction price each quarter and as uncertain events are resolved or other changes in circumstances occur, the Company assesses whether this resolves the constraint and it is appropriate to recognize revenue. In December 2020, the Company entered into a development and commercialization arrangement with SciClone Pharmaceuticals International Ltd., or SciClone, for certain indications of DANYELZA and omburtamab for Greater China, including Mainland China, Taiwan, Hong Kong and Macau. Based on the terms of the agreement, the Company may receive regulatory-based milestone payments up to $40,000,000, of which $15,000,000 has already been recognized and received in December 2022 for the conditional approval of DANYELZA in China, and sales-based milestone payments up to $60,000,000 and is entitled to royalties based upon the net sales generated by SciClone related to the product indications in the territory. The Company expects that the remaining regulatory-based and sales-based milestones will be recognized when each milestone is achieved. In December 2024, the Company entered into the first amendment to the development and commercialization agreement with SciClone, which provides for a reduced royalty rate for future qualified sale made by SciClone. The amendment did not have material impact on consolidated financial statements as of December 31, 2024. In November 2020, the Company entered into an exclusive license and distribution agreement for DANYELZA and omburtamab with Takeda Israel, a wholly owned subsidiary of Takeda Pharmaceutical Company Limited covering the State of Israel, West Bank and Gaza Strip. Based on the terms of the arrangement, the Company may receive regulatory-based milestone payments up to $750,000, of which $250,000 has already been recognized, and sales-based milestone payments up to $500,000 and is entitled to royalties based upon the net sales generated by Takeda related to the product in the territory. The Company expects that the remaining regulatory-based and sales-based milestones will be recognized when the milestone is achieved, or the related sales occur. In December 2020, the Company entered into a distribution agreement for DANYELZA and omburtamab with Swixx BioPharma AG for the Eastern European territories Bosnia &amp; Herzegovina, Bulgaria, Croatia, Czech Republic, Estonia, Hungary, Latvia, Lithuania, Poland, Romania, Russia, Serbia, Slovakia and Slovenia. In February 2025, the Company entered into an amended agreement with Swixx to remove Russia from its covered territories. There are no regulatory-based or sales-based milestone payments or royalty arrangements under this distribution agreement. In May 2021, the Company entered into an exclusive distribution agreement with Adium Pharma S.A. (“Adium”) for Adium to be the exclusive distributor in Latin America of DANYELZA. Under the terms of the agreement, the Company may receive regulatory-based milestone payments up to $3,000,000, of which $1,000,000 was received in April 2022 upon the submission of the updated FDA BLA dossier for DANYELZA. In addition, the Company is entitled to royalties based upon DANYELZA net sales generated by Adium in Latin America. The agreement with Adium does not contain a regulatory-based milestone related to the Brazilian Health Regulatory Agency’s approval for marketing authorization, which was granted during the three months ended June 30, 2023. During the year ended December 31, 2023, the Company recognized $500,000 in regulatory-based license revenue from Adium pursuant to the distribution agreement in connection with the September 2023 achievement of marketing authorization for DANYELZA in Mexico. In January 2024, the Company accepted the price approval for the first product in Brazil from the Brazilian Medicines Market Regulation Chamber, or CMED, and received In May 2024, the Company entered into an exclusive named patient program license and distribution agreement with INPHARMUS İLAÇ SANAYİ TİCARET ANONİM ŞİRKETİ, or INPHARMUS, formerly TRPharm for the distribution of DANYELZA in Turkey. There are no regulatory or sales-based milestone payments or royalties under this distribution agreement. In January 2025 the Company entered into an amendment with INPHARMUS to expand the defined territories in the agreement to include certain countries in the Persian Gulf. There are no regulatory-based or sales-based milestone payments or royalty arrangements under this distribution agreement. In October 2024, the Company entered into a license agreement with Nobelpharma Co., Ltd., or Nobelpharma, for DANYELZA within Japan. As part of the agreement, the Company received a non-refundable one-time payment of $2,000,000 upon execution of the agreement in November 2024. The Company considered the license to be distinct from other promises within the arrangement based on the rights and know-how transferred and anticipated lack of significant involvement required from the joint steering committee. Accordingly, the full transaction price of $2,000,000 was recognized upon transferring of the license and know-how to Nobelpharma. Further, the Company is entitled to receive up to $31,000,000 in regulatory-based and sales-based milestone payments in addition to royalty payments on commercial sales of DANYELZA, if successfully approved and commercialized in Japan. The Company expects that the remaining regulatory-based and sales-based milestones will be recognized when each milestone is achieved. The Company also considered that the pricing terms for the cost-plus manufacturing and supply terms, included within the arrangement, did not represent a material right to Nobelpharma at inception as the terms reflected stand-alone selling price for similar goods or services. Segment Information As of December 31, 2024, the Company has managed the business as one reportable segment, which is engaged solely in operations related to the discovery, development, distribution and commercialization of novel antibody-based therapeutic products for the treatment of cancer. The majority of the Company’s revenue were generated in the United States, with additional revenue from Western Europe, Latin America and other parts of the world. The Company has multiple customers with more than 10% net product revenue for the years ended December 31, 2024 and 2023, respectively. Refer to Note 4 – Net Product Revenue The accounting policies of the segment are the same as those described in Note 3 – Summary of Significant Accounting Policies In addition to the significant expense categories included within consolidated net income/(loss) presented on the Company’s Consolidated Statements of Net Loss and Comprehensive Loss, see below for disaggregated amounts that comprise research and development expenses: ​ ​ ​ ​ ​ ​ ​ ​ ​ ​ December 31, ​ ​ 2024 2023 ​ ​ ​ Outsourced manufacturing ​ $ 11,142 ​ $ 13,731 Clinical trials ​ ​ 10,042 ​ 6,934 Outsourced research and supplies ​ ​ 368 ​ 949 Milestones and license acquisition costs ​ ​ (375) ​ ​ 4,125 Personnel costs ​ ​ 15,322 ​ 14,043 Professional and consulting fees ​ ​ 1,796 ​ 1,685 Stock-based compensation ​ ​ 5,233 ​ 6,252 Information technology expenses ​ ​ 2,420 ​ ​ 2,442 Other ​ ​ 3,042 ​ 4,058 Total research and development ​ $ 48,990 ​ $ 54,219 ​ The chief operating decision maker uses consolidated net income/(loss) to evaluate the profitability generated from segment assets in deciding whether to reinvest in DANYELZA or into other parts of the entity, such as other product candidates. Consolidated net income/(loss) is used to monitor the budget versus actual results. The monitoring of budgeted versus actual results is used in assessing the performance of the segment and in establishing management compensation. Property and Equipment Property and equipment are stated at cost less accumulated depreciation. Depreciation expense is recognized using the straight-line method over the estimated useful life of each asset as follows: ​ ​ ​ ​ ​ Estimated Useful Life Furniture and fixtures 5 years Machinery and equipment ​ 5 years Leasehold improvements Shorter of life of lease or 15 years ​ Depreciation expense on property and equipment was $180,000 and $386,000 for the years ended December 31, 2024 and 2023, respectively. Upon retirement or sale, the cost of assets disposed of and the related accumulated depreciation are removed from the accounts and any resulting gain or loss is included in loss from operations. Expenditures for repairs and maintenance are expensed as incurred. Impairment of Long-Lived Assets The Company reviews the recorded values of long-lived assets for impairment whenever events or changes in business circumstance indicate that the carrying amount of an asset or group of assets may not be fully recoverable. If an indicator of impairment exists, the Company compares the projected undiscounted cash flows generated by the asset to the long-lived assets carrying amount. If the projected undiscounted cash flows of the long-lived assets are less than the carrying amount, the long-lived assets are written down to the fair value of in the period in which the impairment occurs. The Company did not have impairment of long-lived assets for the years ended December 31, 2024 and 2023, respectively. Provision for Income Taxes The Company accounts for income taxes under the asset and liability approach for the financial accounting and reporting of income taxes. 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intains a full valuation allowance on deferred tax assets based on cumulative historical and expected losses. If the Company achieves profitability, the Company will consider the continued need for such a full valuation allowance. Tax returns are prepared and filed based on the Company’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provision for income taxes for financial reporting purposes, the Company establishes a reserve for uncertain tax positions unless such positions are determined to be more likely than not of being sustained upon examination based on their technical merits. The Company considers many factors when evaluating and estimating tax positions and tax benefits, which may require periodic adjustments and which may not accurately anticipate actual outcomes. Accordingly, the Company will report a liability for unrecognized tax benefits resulting from any uncertain tax positions taken or expected to be taken on a tax return. The Company’s policy is to recognize, when applicable, interest and penalties on uncertain tax positions as part of income tax expense. In accordance with guidance issued by Financial Accounting Standards Board (“FASB”), companies should make and disclose a policy election as to whether they will recognize deferred taxes for basis differences expected to reverse as Global Intangible Low-Taxed Income (“GILTI”) or whether they will account for GILTI as period costs if and when incurred. The Company has elected to recognize the resulting tax with respect to the GILTI provision as a period cost. No costs were incurred by the Company through December 31, 2024 as a result of GILTI. Research and Development Research and development costs are charged to operations when incurred and are included in operating expenses. Research and development costs consist principally of compensation cost for the Company’s employees and consultants that perform research activities, the fees paid to maintain licenses, the payments to third-party CMOs and CROs for manufacturing and services performed for products in development, and consumables and other materials used in research and development. The Company records accruals for estimated ongoing research and development costs. When evaluating the adequacy of accrued liabilities, we analyze progress of the studies or clinical trials, including the phase or completion of events, invoices received and contracted costs. Actual results could differ from our estimates. Additionally, the Company is obligated to make certain royalty and clinical, regulatory and sales-based milestone payments in accordance with the contractual terms of the MSK License, CD33 License, MabVax Sublicense, and SADA License based upon the resolution of certain contingencies. The Company records the clinical and regulatory milestone payments when the achievement of the milestones or payment of the milestones is deemed probable, and the amount of the payment is reasonably estimable. As it relates to clinical and regulatory milestone payments under the licensing arrangements, those may become due and payable with the passage of time whether or not the milestones have actually been met. When evaluating whether milestones should be recognized under the licensing arrangements, the Company relies on the collective clinical experience within the organization to determine the likelihood of achievement, as well as the current stage of the compounds under development, estimates of the progress of the Company’s preclinical studies and clinical trials, completion of milestone events per underlying agreements, the time expected to complete certain development activities, each party’s termination right under the license agreements, invoices received and contracted costs when evaluating whether the clinical milestones should be recognized in each reporting period. The Company reviews estimates each period and determines whether to make revisions to such estimates as necessary. Selling, General and Administrative The Company expenses selling, general, and administrative costs as incurred. Selling, general and administrative costs consist primarily of salaries, bonus, benefits, and stock-based compensation expenses for personnel in executive, commercial, finance and administrative functions. Other significant costs include costs of commercialization of DANYELZA, costs of legal matters and insurance. Advertising and promotion costs are included in selling, general, and administrative expenses and were immaterial in the years ended December 31, 2024 and 2023, respectively. Advertising and product promotion costs are expensed as incurred. Stock-Based Compensation The Company measures stock options granted to employees and directors based on the fair value on the date of the grant and recognizes compensation expense of those awards, over the requisite service period, which for employees and directors is the vesting period of the respective award. Forfeitures are accounted for as they occur. The Company issues stock options with only service based and records the expense for these awards using the straight-line method over the requisite service period. The fair value of each stock option grant is estimated on the grant date using the Black Scholes option pricing model. The Company’s public trading commenced in September 2018, and, as a result, there is limited available historical volatility experience. Therefore, the Company estimates expected stock volatility based on the weighting of the Company’s historical volatility with the historical volatility of a group of publicly traded peer companies, and the Company expects to continue to do so until there is adequate historical data regarding the volatility of the Company’s traded stock prices. The expected ter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2:24:05Z</dcterms:created>
  <dcterms:modified xmlns:dcterms="http://purl.org/dc/terms/" xmlns:xsi="http://www.w3.org/2001/XMLSchema-instance" xsi:type="dcterms:W3CDTF">2025-03-04T12:24:05Z</dcterms:modified>
</cp:coreProperties>
</file>